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tockholders' equity" sheetId="25" state="visible" r:id="rId25"/>
    <sheet xmlns:r="http://schemas.openxmlformats.org/officeDocument/2006/relationships" name="Valuation and qualifying accoun" sheetId="26" state="visible" r:id="rId26"/>
    <sheet xmlns:r="http://schemas.openxmlformats.org/officeDocument/2006/relationships" name="Changes in Accumulated Other Co" sheetId="27" state="visible" r:id="rId27"/>
    <sheet xmlns:r="http://schemas.openxmlformats.org/officeDocument/2006/relationships" name="Quarterly Financial Information"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Recent Accounting Pronounceme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Intangible Assets (Tables" sheetId="37" state="visible" r:id="rId37"/>
    <sheet xmlns:r="http://schemas.openxmlformats.org/officeDocument/2006/relationships" name="Long-Term Debt (Tables)" sheetId="38" state="visible" r:id="rId38"/>
    <sheet xmlns:r="http://schemas.openxmlformats.org/officeDocument/2006/relationships" name="Accrued Expenses and Other Cu39" sheetId="39" state="visible" r:id="rId39"/>
    <sheet xmlns:r="http://schemas.openxmlformats.org/officeDocument/2006/relationships" name="Warranty Liability (Tables)" sheetId="40" state="visible" r:id="rId40"/>
    <sheet xmlns:r="http://schemas.openxmlformats.org/officeDocument/2006/relationships" name="Income Taxes (Tables)" sheetId="41" state="visible" r:id="rId41"/>
    <sheet xmlns:r="http://schemas.openxmlformats.org/officeDocument/2006/relationships" name="Employee Retirement Plans (Tabl" sheetId="42" state="visible" r:id="rId42"/>
    <sheet xmlns:r="http://schemas.openxmlformats.org/officeDocument/2006/relationships" name="Stock Based Compensation (Table"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egments (Table)" sheetId="46" state="visible" r:id="rId46"/>
    <sheet xmlns:r="http://schemas.openxmlformats.org/officeDocument/2006/relationships" name="Valuation and qualifying acco47" sheetId="47" state="visible" r:id="rId47"/>
    <sheet xmlns:r="http://schemas.openxmlformats.org/officeDocument/2006/relationships" name="Changes in Accumulated Other 48" sheetId="48" state="visible" r:id="rId48"/>
    <sheet xmlns:r="http://schemas.openxmlformats.org/officeDocument/2006/relationships" name="Quarterly Financial Informati49" sheetId="49" state="visible" r:id="rId49"/>
    <sheet xmlns:r="http://schemas.openxmlformats.org/officeDocument/2006/relationships" name="Description of business and b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 Allocation of Pu" sheetId="57" state="visible" r:id="rId57"/>
    <sheet xmlns:r="http://schemas.openxmlformats.org/officeDocument/2006/relationships" name="Acquisitions - Intangibles (Det"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Other Intangible Asset - Summar" sheetId="61" state="visible" r:id="rId61"/>
    <sheet xmlns:r="http://schemas.openxmlformats.org/officeDocument/2006/relationships" name="Other Intangible Asset - Estima" sheetId="62" state="visible" r:id="rId62"/>
    <sheet xmlns:r="http://schemas.openxmlformats.org/officeDocument/2006/relationships" name="Long-Term Debt - Summary (Detai" sheetId="63" state="visible" r:id="rId63"/>
    <sheet xmlns:r="http://schemas.openxmlformats.org/officeDocument/2006/relationships" name="Long-Term Debt - Swaps (Details" sheetId="64" state="visible" r:id="rId64"/>
    <sheet xmlns:r="http://schemas.openxmlformats.org/officeDocument/2006/relationships" name="Accrued Expenses and Other Cu65" sheetId="65" state="visible" r:id="rId65"/>
    <sheet xmlns:r="http://schemas.openxmlformats.org/officeDocument/2006/relationships" name="Warranty Liability (Details)" sheetId="66" state="visible" r:id="rId66"/>
    <sheet xmlns:r="http://schemas.openxmlformats.org/officeDocument/2006/relationships" name="Income Taxes - Provision (Detai" sheetId="67" state="visible" r:id="rId67"/>
    <sheet xmlns:r="http://schemas.openxmlformats.org/officeDocument/2006/relationships" name="Income Taxes - Reconciliation (" sheetId="68" state="visible" r:id="rId68"/>
    <sheet xmlns:r="http://schemas.openxmlformats.org/officeDocument/2006/relationships" name="Income Taxes - Deferred Assets " sheetId="69" state="visible" r:id="rId69"/>
    <sheet xmlns:r="http://schemas.openxmlformats.org/officeDocument/2006/relationships" name="Income Taxes - Uncertain tax po" sheetId="70" state="visible" r:id="rId70"/>
    <sheet xmlns:r="http://schemas.openxmlformats.org/officeDocument/2006/relationships" name="Employee Retirement Plans - Rec" sheetId="71" state="visible" r:id="rId71"/>
    <sheet xmlns:r="http://schemas.openxmlformats.org/officeDocument/2006/relationships" name="Employee Retirement Plans - Ass" sheetId="72" state="visible" r:id="rId72"/>
    <sheet xmlns:r="http://schemas.openxmlformats.org/officeDocument/2006/relationships" name="Employee Retirement Plans - Exp" sheetId="73" state="visible" r:id="rId73"/>
    <sheet xmlns:r="http://schemas.openxmlformats.org/officeDocument/2006/relationships" name="Employee Retirement Plans - A74" sheetId="74" state="visible" r:id="rId74"/>
    <sheet xmlns:r="http://schemas.openxmlformats.org/officeDocument/2006/relationships" name="Employee Retirement Plans - Fai" sheetId="75" state="visible" r:id="rId75"/>
    <sheet xmlns:r="http://schemas.openxmlformats.org/officeDocument/2006/relationships" name="Employee Retirement Plans - FV " sheetId="76" state="visible" r:id="rId76"/>
    <sheet xmlns:r="http://schemas.openxmlformats.org/officeDocument/2006/relationships" name="Employee Retirement Plans - Cha" sheetId="77" state="visible" r:id="rId77"/>
    <sheet xmlns:r="http://schemas.openxmlformats.org/officeDocument/2006/relationships" name="Employee Retirement Plans - Def" sheetId="78" state="visible" r:id="rId78"/>
    <sheet xmlns:r="http://schemas.openxmlformats.org/officeDocument/2006/relationships" name="Stock Based Compensation - Summ" sheetId="79" state="visible" r:id="rId79"/>
    <sheet xmlns:r="http://schemas.openxmlformats.org/officeDocument/2006/relationships" name="Stock Based Compensation - Addi" sheetId="80" state="visible" r:id="rId80"/>
    <sheet xmlns:r="http://schemas.openxmlformats.org/officeDocument/2006/relationships" name="Earnings per Share (Details)" sheetId="81" state="visible" r:id="rId81"/>
    <sheet xmlns:r="http://schemas.openxmlformats.org/officeDocument/2006/relationships" name="Commitment and Contingencies (D" sheetId="82" state="visible" r:id="rId82"/>
    <sheet xmlns:r="http://schemas.openxmlformats.org/officeDocument/2006/relationships" name="Segments (Details)" sheetId="83" state="visible" r:id="rId83"/>
    <sheet xmlns:r="http://schemas.openxmlformats.org/officeDocument/2006/relationships" name="Stockholders' equity (Details)" sheetId="84" state="visible" r:id="rId84"/>
    <sheet xmlns:r="http://schemas.openxmlformats.org/officeDocument/2006/relationships" name="Valuation and qualifying acco85" sheetId="85" state="visible" r:id="rId85"/>
    <sheet xmlns:r="http://schemas.openxmlformats.org/officeDocument/2006/relationships" name="Changes in Accumulated Other 86" sheetId="86" state="visible" r:id="rId86"/>
    <sheet xmlns:r="http://schemas.openxmlformats.org/officeDocument/2006/relationships" name="Changes in Accumulated Other 87" sheetId="87" state="visible" r:id="rId87"/>
    <sheet xmlns:r="http://schemas.openxmlformats.org/officeDocument/2006/relationships" name="Quarterly Financial Informati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029">
  <si>
    <t>Document and Entity Information - USD ($) $ in Millions</t>
  </si>
  <si>
    <t>12 Months Ended</t>
  </si>
  <si>
    <t>Dec. 31, 2016</t>
  </si>
  <si>
    <t>Mar. 13, 2017</t>
  </si>
  <si>
    <t>Jun. 30, 2016</t>
  </si>
  <si>
    <t>Document and Entity Information</t>
  </si>
  <si>
    <t>Entity Registrant Name</t>
  </si>
  <si>
    <t>DOUGLAS DYNAM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t>
  </si>
  <si>
    <t>Inventories</t>
  </si>
  <si>
    <t>Inventories - truck chassis floor plan</t>
  </si>
  <si>
    <t>Refundable income taxes paid</t>
  </si>
  <si>
    <t>Deferred income taxes</t>
  </si>
  <si>
    <t>Prepaid and other current assets</t>
  </si>
  <si>
    <t>Total current assets</t>
  </si>
  <si>
    <t>Property, plant, and equipment, net</t>
  </si>
  <si>
    <t>Goodwill</t>
  </si>
  <si>
    <t>Other intangible assets, net</t>
  </si>
  <si>
    <t>Other long-term assets</t>
  </si>
  <si>
    <t>Total assets</t>
  </si>
  <si>
    <t>Current liabilities:</t>
  </si>
  <si>
    <t>Accounts payable</t>
  </si>
  <si>
    <t>Accrued expenses and other current liabilities</t>
  </si>
  <si>
    <t>Floor plan obligations</t>
  </si>
  <si>
    <t>Current portion of long-term debt</t>
  </si>
  <si>
    <t>Total current liabilities</t>
  </si>
  <si>
    <t>Retiree health benefit obligation</t>
  </si>
  <si>
    <t>Pension obligation</t>
  </si>
  <si>
    <t>Long-term debt, less current portion</t>
  </si>
  <si>
    <t>Other long-term liabilities</t>
  </si>
  <si>
    <t>Stockholders' equity:</t>
  </si>
  <si>
    <t>Common Stock, par value $0.01, 200,000,000 shares authorized, 22,501,640 and 22,387,797 shares issued and outstanding at December 31, 2016 and December 31, 2015, respectively</t>
  </si>
  <si>
    <t>Additional paid-in capital</t>
  </si>
  <si>
    <t>Retained earnings</t>
  </si>
  <si>
    <t>Accumulated other comprehensive loss, net of tax</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shares in Thousands, $ in Thousands</t>
  </si>
  <si>
    <t>Dec. 31, 2014</t>
  </si>
  <si>
    <t>CONSOLIDATED STATEMENTS OF INCOME</t>
  </si>
  <si>
    <t>Net sales</t>
  </si>
  <si>
    <t>Cost of sales</t>
  </si>
  <si>
    <t>Gross profit</t>
  </si>
  <si>
    <t>Selling, general, and administrative expense</t>
  </si>
  <si>
    <t>Intangibles amortization</t>
  </si>
  <si>
    <t>Income from operations</t>
  </si>
  <si>
    <t>Interest expense, net</t>
  </si>
  <si>
    <t>Loss on extinguishment of debt</t>
  </si>
  <si>
    <t>Litigation proceeds</t>
  </si>
  <si>
    <t>Other expense, net</t>
  </si>
  <si>
    <t>Income before taxes</t>
  </si>
  <si>
    <t>Income tax expense</t>
  </si>
  <si>
    <t>Net income</t>
  </si>
  <si>
    <t>Less net income attributable to participating securities</t>
  </si>
  <si>
    <t>Net income attributable to common shareholders</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NSOLIDATED STATEMENTS OF COMPREHENSIVE INCOME - USD ($) $ in Thousands</t>
  </si>
  <si>
    <t>CONSOLIDATED STATEMENTS OF COMPREHENSIVE INCOME</t>
  </si>
  <si>
    <t>Adjustment for pension and postretirement benefit liability, net of tax of $147 in 2016, ($495) in 2015 and $3,346 in 2014</t>
  </si>
  <si>
    <t>Adjustment for interest rate swap, net of tax of $225 in 2016, $564 in 2015 and ($114) in 2014</t>
  </si>
  <si>
    <t>Comprehensive Income</t>
  </si>
  <si>
    <t>CONSOLIDATED STATEMENTS OF COMPREHENSIVE INCOME (Parenthetical) - USD ($) $ in Thousands</t>
  </si>
  <si>
    <t>Adjustment for pension and postretirement benefit liability, tax</t>
  </si>
  <si>
    <t>Adjustment for interest rate swap, tax</t>
  </si>
  <si>
    <t>CONSOLIDATED STATEMENTS OF CHANGES IN SHAREHOLDERS' EQUITY - USD ($) $ in Thousands</t>
  </si>
  <si>
    <t>Common Stock</t>
  </si>
  <si>
    <t>Additional Paid-in Capital</t>
  </si>
  <si>
    <t>Retained Earnings</t>
  </si>
  <si>
    <t>Accumulated Other Comprehensive Loss</t>
  </si>
  <si>
    <t>Total</t>
  </si>
  <si>
    <t>Balance at Dec. 31, 2013</t>
  </si>
  <si>
    <t>Balance (in shares) at Dec. 31, 2013</t>
  </si>
  <si>
    <t>Increase (Decrease) in Stockholders' Equity</t>
  </si>
  <si>
    <t>Dividends paid</t>
  </si>
  <si>
    <t>Shares withheld on restricted stock vesting</t>
  </si>
  <si>
    <t>Stock based compensation</t>
  </si>
  <si>
    <t>Stock based compensation (in shares)</t>
  </si>
  <si>
    <t>Balance at Dec. 31, 2014</t>
  </si>
  <si>
    <t>Balance (in shares) at Dec. 31, 2014</t>
  </si>
  <si>
    <t>Shares issued from exercise of stock options</t>
  </si>
  <si>
    <t>Shares issued from exercise of stock options (in shares)</t>
  </si>
  <si>
    <t>Balance at Dec. 31, 2015</t>
  </si>
  <si>
    <t>Balance (in shares) at Dec. 31, 2015</t>
  </si>
  <si>
    <t>Balance at Dec. 31, 2016</t>
  </si>
  <si>
    <t>Balance (in shares) at Dec. 31, 2016</t>
  </si>
  <si>
    <t>CONSOLIDATED STATEMENTS OF CHANGES IN SHAREHOLDERS' EQUITY (Parenthetical) - USD ($) $ in Thousands</t>
  </si>
  <si>
    <t>CONSOLIDATED STATEMENTS OF CHANGES IN SHAREHOLDERS' EQUITY</t>
  </si>
  <si>
    <t>CONSOLIDATED STATEMENTS OF CASH FLOWS - USD ($) $ in Thousands</t>
  </si>
  <si>
    <t>Operating activities</t>
  </si>
  <si>
    <t>Adjustments to reconcile net income to net cash used in operating activities:</t>
  </si>
  <si>
    <t>Depreciation and amortization</t>
  </si>
  <si>
    <t>Inventory step up of acquired business included in cost of sales</t>
  </si>
  <si>
    <t>Amortization of deferred financing costs and debt discount</t>
  </si>
  <si>
    <t>Loss recognized on assets held for sale</t>
  </si>
  <si>
    <t>Stock-based compensation</t>
  </si>
  <si>
    <t>Provision for losses on accounts receivable</t>
  </si>
  <si>
    <t>Earnout liability</t>
  </si>
  <si>
    <t>Changes in operating assets and liabilities, net of acquisitions:</t>
  </si>
  <si>
    <t>Accounts receivable</t>
  </si>
  <si>
    <t>Prepaid assets, refundable income taxes and other assets</t>
  </si>
  <si>
    <t>Benefit obligations and other long-term liabilities</t>
  </si>
  <si>
    <t>Net cash provided by operating activities</t>
  </si>
  <si>
    <t>Investing activities</t>
  </si>
  <si>
    <t>Capital expenditures</t>
  </si>
  <si>
    <t>Proceeds from sale of assets held for sale</t>
  </si>
  <si>
    <t>Acquisition of business</t>
  </si>
  <si>
    <t>Net cash used in investing activities</t>
  </si>
  <si>
    <t>Financing activities</t>
  </si>
  <si>
    <t>Shares withheld on restricted stock vesting paid for employees' taxes</t>
  </si>
  <si>
    <t>Proceeds from exercise of stock options</t>
  </si>
  <si>
    <t>Payments of financing costs</t>
  </si>
  <si>
    <t>Borrowings on long-term debt</t>
  </si>
  <si>
    <t>Short-term borrowings (repayments), net</t>
  </si>
  <si>
    <t>Repayment of long-term debt</t>
  </si>
  <si>
    <t>Net cash provided by (used in) financing activities</t>
  </si>
  <si>
    <t>Change in cash and cash equivalents</t>
  </si>
  <si>
    <t>Cash and cash equivalents at beginning of year</t>
  </si>
  <si>
    <t>Cash and cash equivalents at end of year</t>
  </si>
  <si>
    <t>Non-cash operating and financing activities</t>
  </si>
  <si>
    <t>Truck chassis inventory acquired through floorplan obligations</t>
  </si>
  <si>
    <t>Supplemental disclosure of cash flow information</t>
  </si>
  <si>
    <t>Income taxes paid</t>
  </si>
  <si>
    <t>Interest paid</t>
  </si>
  <si>
    <t>Description of business and basis of presentation</t>
  </si>
  <si>
    <t>1. Description of business and basis of
Douglas Dynamics, Inc. (the “Company,”) is a premier manufacturer and up-fitter of commercial v ehicle attachments and equipment. The Company’s portfolio includes snow and ice management attachments sold under the BLIZZARD ® , FISHER ® , HENDERSON ® , SNOWEX ® and WESTERN ® brands, turf care equipment under the TURFEX ® brand, and industrial maintenance equipment under the SWEEPEX ® brand. On July 15, 2016, the Company acquired substantially all of the assets of Dejana Truck &amp; Utility Equipment Company, Inc. and certain entities directly or indirectly owned by Peter Paul Dejana Family Trust Dated 12/31/98 (such assets “Dejana”) . The Company is headquartered in Milwaukee, WI and currently owns manufacturing and up-fit facilities in Milwaukee, WI, Manchester Iowa, Rockland, ME, Madison Heights, MI and Huntley, IL. The Company also leases twelve manufacturing and up-fit facilities located in Iowa, Maryland, Missouri, New Jersey, New York, Ohio, Pennsylvania, and Rhode Island. Additionally, the Company operates a sourcing office in China.
The Company currently conducts business in two segments: Work Truck Attachments and Work Truck Solutions. The Work Truck Solutions segment was established as a result of the acquisition of Dejana. The Company’s Work Truck Attachments segment consists of our operations that, prior to the acquisition of Dejana, were our single operating segment, consisting of the manufacture and sale of snow and ice control products. Financial information regarding these segments is in Note 15 to the Consolidated Financial Statements.
Certain reclassifications have been made to the prior period financial statements to conform to the 2016 presentation. In April 2015, the Financial Accounting Standards Board ("FASB") issued Accounting Standards Update (“ASU”) No. 2015-03, Simplifying the Presentation of Debt Issuance Costs . This ASU requires an entity to present such costs on the balance sheet as a direct deduction from the related debt liability rather than as an asset. The Company adopted ASU No. 2015-03 during the quarter ended March 31, 2016 and applied it retrospectively. The adoption resulted in the reclassification of debt issuance costs from Deferred Financing Costs to Long-term Debt on the balance sheet of $2,337 as of December 31, 2015.</t>
  </si>
  <si>
    <t>Summary of Significant Accounting Policies</t>
  </si>
  <si>
    <t xml:space="preserve">2. Summary of Significant Accounting Policies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months or less to be cash equivalents. Cash equivalents are carried at cost, which approximates fair value.
Accounts receivable and allowance for doubtful accounts
The Company carries its accounts receivable at their face amount less an allowance for doubtful accounts. The majority of the Company’s accounts receivable are due from distributors of truck equipment and dealers of completed up-fit trucks.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
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6, 2015 and 2014, distributors financed purchases of $7,578, $7,584 and $5,646 through this financing program, respectively. At both December 31, 2016 and December 31, 2015, there were no uncollectible outstanding receivables related to sales financed under the financing program. The amount owed by distributors to the third party financing company under this program at December 31, 2016 and 2015 was $6,767 and $2,788, respectively. The Company was required to repurchase repossessed inventory of $0, $13, and $0 for the years ended December 31, 2016, 2015 and 2014, respectively.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As required by the Company’s prior debt agreement the Company entered into an interest rate swap agreement in the second quarter of 2011 to hedge against the potential impact on earnings from increases in market interest rates. Under the interest rate swap agreement, effective as of July 18, 2011, the Company either received or made payments on a monthly basis based on the differential between 6.335% and LIBOR plus 4.25% (with a LIBOR floor of 1.5%). The interest rate swap agreement expired in December of 2014. On December 31, 2014, the Company amended its senior credit facility, which no longer required the Company to have a hedge agreement in place.
The Company is a counterparty to interest-rate swap agreements to hedge against the potential impact on earnings from increases in market interest rates.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The negative fair value of the interest rate swap, net of tax, of ($1,195) and ($937) at December 31, 2016 and December 31, 2015, respectively, is included in Accumulated other comprehensive loss on the balance sheet. This fair value was determined using Level 2 inputs as defined in Accounting Standards Codification Topic (“ASC”) 820 - Fair Value Measurements and Disclosures .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7. The Company takes title to truck chassis upon receipt of the inventory through their floor plan agreement and performs up-fitting service installations to the truck chassis inventory during the installation period. The floor plan obligation is then assumed by the dealer customer upon delivery. At December 31, 2016, the Company had $3,939 of chassis inventory and related floor plan financing obligation. The Company recognizes revenue associated with up-fitting and service installations net of the truck chassis. As the Company acquired Dejana in the year ended December 31, 2016, the Company did not have any chassis inventory at December 31, 2015.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6 was $22,420. The Company is responsible to the manufacturer for interest on chassis held for up-fitting. As the Company acquired Dejana in the year ended December 31, 2016, the Company did not have any bailment chassis at December 31, 2015. The Company recognizes revenue associated with up-fitting and service installations net of the truck chassis.
Leases
As of December 31, 2016, twelve of the Company’s up-fit and distribution centers were subject to a lease agreement.
All of the Company’s current leases are considered operating leases, and are not recorded on the Company’s balance sheet. Rent expense is recognized on a straight-line basis over the expected lease term. The Company leases buildings in which it operates from both related party and third party lessors. See Note 9 for further details.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6,146, $4,919, and $3,422 for the years ended December 31, 2016, 2015 and 2014,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5,060, $5,272 and $4,682 for the years ended December 31, 2016, 2015 and 2014, respectively. When assets are sold or retired, the cost of the asset and the related accumulated depreciation are eliminated from the accounts and any gain or loss is recognized in the results of operations.
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6 and 2015.
Goodwill and other intangible assets
Goodwill and indefinite‑lived intangible assets are tested for impairment annually as of December 31, or sooner if impairment indicators arise. The fair value of indefinite‑lived intangib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may be recognized. The Company has determined that goodwill and indefinite lived assets were not impaired as of December 31, 2016 and 2015. The Company had goodwill of $238,286 and $160,932 at December 31, 2016 and December 31, 2015, respectively, of which $160,932 relates to goodwill associated with the Work Truck Attachments segment at both December 31, 2016 and December 31, 2015 and $77,354 relates to the newly created Work Truck Solutions segment at December 31, 2016.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 over periods ranging from 15 to 20 years, trademarks over 7 to 25 years, patents over 7 to 20 years, customer relationships over 15 to 19.5 years and noncompete agreements over 4 to 5 years. The Company acquired backlogs in conjunction with the Dejana and Henderson acquisitions on July 15, 2016 and December 31, 2014, respectively. The Dejana backlog was amortized in the same quarter as the acquisition. Meanwhile, the Henderson backlog was amortized in the first half of 2015. There were no indicators of impairment during the years ended December 31, 2016 and 2015.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
Deferred financing costs
The costs of obtaining financing are capitalized and amortized over the term of the related financing on a basis that approximates the effective interest method. The changes in deferred financing costs are as follows:
Balance at December 31, 2013
$
Write-off of unamortized deferred financing costs
Deferred financing costs capitalized on new debt
Amortization of deferred financing costs
Balance at December 31, 2014
Amortization of deferred financing costs
Balance at December 31, 2015
Deferred financing costs capitalized on new debt
Amortization of deferred financing costs
Balance at December 31, 2016
$
For the year ended December 31, 2014, the Company recorded the write‑off of certain deferred financing costs as a loss on extinguishment of debt, in the consolidated statements of income as a result of an amendment to the Company’s term loan facility resulting in a significant modification of the debt for certain lenders under Accounting Standards Codification (“ASC”) 470-50 – Debt Modifications and Extinguishments .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Fair Value
Assets:
Other long-term assets (a)
$
$
Total Assets
$
$
Liabilities:
Interest rate swaps (b)
Long term debt (c)
Earnout - Henderson (d)
Earnout - Trynex (e)
-
Earnout - Dejana (f)
-
Total Liabilities
$
$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35 and $1,650 at December 31, 2016 are included in accrued expenses and other current liabilities and other long-term liabilities, respectively. Interest rate swaps of $286 and $1,215 at December 31, 2015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
(d)
Included in accrued expenses and other current liabilities and other long term liabilities in the amounts of $194 and $442, respectively, at December 31, 2016 is the fair value of an obligation for a portion of the potential earn out acquired in conjunction with the acquisition of Henderson. Included in accrued expenses and other current liabilities and other long term liabilities in the amounts of $319 and $442,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6
2015
Beginning Balance
$
$
Additions
-
-
Adjustments to fair value
-
Payment to former owners
Ending balance
$
$
(e)
Included in accrued expenses and other current liabilities in the amount of $1,606 at December 31, 2015 is the fair value of an obligation for the potential earn out incurred in conjunction with the acquisition of substantially all of TrynEx Inc.’s (“TrynEx”) assets.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6
2015
Beginning Balance
$
$
Additions
—
—
Adjustments to fair value
—
Payments to former owners
Ending balance
$
-
$
(f)
Included in Accrued expenses and other current liabilities and Other long term liabilities in the amounts of $5,487 and $4,886, respectively, at December 31, 2016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6
Beginning Balance
$
-
Additions
Adjustments to fair value
Payment to former owners
-
Ending balance
$
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6, 2015 and 2014.
Revenue recognition
Work Truck Attachments Segment Revenue Recognition
The Company recognizes revenues upon shipment of equipment to the customer, which is when risk of loss passes and all of the following conditions are satisfied: (i) persuasive evidence of an arrangement exists; (ii) the price is fixed or determinable; (iii) collectability is reasonably assured; and (iv) the product has been shipped and the Company has no further obligations. Customers have no right of return privileges. Historically, product returns have not been material and are permitted on an exception basis only. Revenues from the sales of the Work Truck Attachments segment equipment are generally recognized on a gross basis.
Additionally, within the Work Truck Attachments segment, the Company performs up-fitting services. Up-fitting services are recognized as revenue when risk of loss passes and all of the following conditions are satisfied: (i) persuasive evidence of an arrangement exists; (ii) the price is fixed or determinable; (iii) collectability is reasonably assured; and (iv) the product has been either delivered or picked up by the customer and the Company has no further obligations. Customers have no right of return privileges. Historically, product returns have not been material and are permitted on an exception basis only. Additionally, customers are billed separately for the truck chassis by the chassis manufacturer. The Company only records sales for the net amount of the up-fit, excluding the truck chassis. The company acts as a garage keeper and never takes ownership or title to the truck chassis and does not pay interest associated with the truck chassis on its premises within the Work Truck Attachments segment.
Within the Work Truck Attachments segment, the Company offers a variety of discounts and sales incentives to its distributors. The estimated liability for sales discounts and allowances is recorded at the time of sale as a reduction of net sales. The liability is estimated based on the costs of the program, the planned duration of the program and historical experience.
Work Truck Solutions Segment Revenue Recognition
Within the Work Truck Solutions segment, the Company performs up-fitting services. Up-fitting services are recognized as revenue when risk of loss passes and all of the following conditions are satisfied: (i) persuasive evidence of an arrangement exists; (ii) the price is fixed or determinable; (iii) collectability is reasonably assured; and (iv) the product has been either delivered or picked up by the customer and the Company has no further obligations. Customers have no right of return privileges. Historically, product returns have not been material and are permitted on an exception basis only. Additionally, customers are billed separately for the truck chassis by the chassis manufacturer. The Company only records sales for the net amount of the up-fit, excluding the truck chassis. The Company obtains the truck chassis from the truck chassis manufacturer through either its floor plan agreement with a financial institution or bailment pool agreement with the truck chassis manufacturer. For truck chassis acquired through the floor plan agreement, the Company holds title to the vehicle from the time the chassis is received by the Company until the completion of the up-fit. Meanwhile, under the bailment pool agreement, the Company does not take title to the truck chassis, but rather only holds the truck chassis on consignment. The Company pays interest on both of these arrangements as discussed below in Note 7. The Company records revenue in the same manner net of the value of the truck chassis in both the Company’s floor plan and bailment pool agreements.
Revenues from the sales of the Work Truck Solutions products are generally recognized net of the truck chassis with the selling price to the customer recorded as sales and the manufacturing and up-fit cost of the product recorded as cost of sales. Meanwhile within the Work Truck Solutions segment, the Company also sells certain products for which it acts as an agent. Products in this category include the sale of third-party products.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As a result of the Dejana acquisition, the Company entered into related party leases. See Note 14 for further details.
During 2016, one of the Company’s non-employee directors, served as the Chief Executive Officer of Fleetpride, Inc., an independent distributor of parts for heavy duty trucks and trailers. During 2016, the Company purchased parts from Fleetpride, Inc. for use in Henderson Products, Inc. trucks. The total amount of these purchases during 2016 was $242.
Warranty cost recognition
The Company accrues for estimated warranty costs as revenue is recognized. See Note 9 for further details.
Defined benefit plans
The Company has noncontributory, defined benefit retirement plans and postretirement benefit plans covering certain employees. Management reviews underlying assumptions on an annual basis. Refer to Note 11.
Advertising expenses
Advertising expenses include costs for the production of marketing media, literature, CD‑ROM, and displays. The Company participates in trade shows and advertises in the yellow pages and billboards. Advertising expenses amounted to $4,269, $4,511 and $4,393 for the years ended December 31, 2016, 2015 and 2014, respectively. The Company also provides its distributors with pre‑approved, cooperative advertising programs, which are recorded as advertising expense in selling, general and administrative expense. All costs associated with the Company’s advertising programs are expensed as incurred.
Shipping and handling costs
Generally, shipping and handling costs are paid directly by the customer to the shipping agent. Those shipping and handling costs billed by the Company are recorded as a component of sales with the corresponding costs included in cost of sales.
Share‑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
Comprehensive income (loss)
Comprehensive income (loss) is defined as the change in equity (net assets) of a business enterprise during a period from transactions and other events and circumstances from non‑owner resources and is comprised of net income or loss and “other comprehensive income (loss)”. The Company’s other comprehensive income (loss) is comprised of the adjustments for pension and postretirement benefit liabilities as well as the impact of its interest rate swaps. See Note 18 for the components of accumulated other comprehensive loss.
Segment Reporting
As a result of the Dejana acquisition which closed on July 15, 2016,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Company’s acquisition of Dejana, were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gross margin and operating income. Items not allocated to segment operating income include corporate administrative expenses and certain other amounts that include various support functions, such as information technology, corporate finance, legal, executive administration and human resources.. No single customer’s revenues amounted to 10% or more of the Company’s total revenue . Sales are primarily within the United States and substantially all assets are located within the United States. </t>
  </si>
  <si>
    <t>Acquisitions</t>
  </si>
  <si>
    <t>Acquisition</t>
  </si>
  <si>
    <t>3. Acquisitions
On July 15, 2016, the Company acquired Dejana. Total consideration was $191,544 including a preliminary working capital adjustment of $3,989 that reduced the purchase price at the close of the transaction on July 15, 2016 that was subsequently adjusted by $5,417 paid by the Company to the seller. Thus, the net working capital adjustment paid to the former owners of Dejana was $1,428 in addition to contingent consideration with an estimated fair value of $10,200. The acquisition was financed through exercising the accordion feature on the Company’s term loan for $130,000 less an original issue discount of $650 and $20,000 of short term revolver borrowings and through the use of $31,994 of on hand cash. The Company incurred $3,422 of transaction expenses related to the Dejana acquisition that are included in selling, general and administrative expense in the Consolidated Statements of Income in the year ended December 31, 2016.
The Dejana purchase agreement includes contingent consideration in the form of an earn out capped at $26,000. Under the earn out agreement, the former owners of Dejana are entitled to receive payments contingent upon the revenue growth and financial performance of the acquired business for the years 2016, 2017 and 2018. The preliminary estimated fair value of the earn out consideration was $10,200 which was further adjusted at December 31, 2016 to $10,373 as a result of the 2016 performance exceeding the 2016 fair value established at the opening balance sheet by $173. The subsequent adjustment is included in selling, general and administrative expense in the Consolidated Statements of Income in the year ended December 31, 2016. As a result of the year ending December 31, 2016 results, the new possible range of outcomes was reduced from $26,000 to a maximum earnout of $21,487.
The following table summarizes the preliminary allocation of the purchase price paid and the subsequent working capital adjustment to the fair value of the net assets acquired as of the acquisition date:
Accounts receivable
$
Inventories
Truck chassis floor plan inventory
Prepaids and other current assets
Property and equipment
Goodwill
Intangible assets
Other assets - long term
Accounts payable and other liabilities
Floor plan obligations
Earn out liability
Total
$
The goodwill for the acquisition is a result of acquiring and retaining the existing workforces and expected synergies from integrating the operations into the Company. Due to the limited amount of time since the acquisition of substantially all of the assets of Dejana, the initial purchase price allocation is preliminary as of December 31, 2016 as the Company has not completed its analysis of income tax liabilities. The Company expects to be able to deduct amortization of goodwill for income tax purposes over a fifteen-year period.
The acquisition was accounted for under the purchase method, and accordingly, the results of operations are included in the Company’s financial statements from the date of acquisition. From the date of acquisition through December 31, 2016, the Dejana assets contributed $65,044 of revenues and ($1,397) of pre-tax operating losses.
The following unaudited pro forma information presents the combined results of operations of the Company and Dejana for the years ended December 31, 2016 and December 31, 2015 as if the acquisition had occurred on January 1, 2015, with pro forma adjustments to give effect to amortization of intangible assets, depreciation of fixed assets, an increase in interest expense from the acquisition financing and certain other adjustments:
Years ended December 31,
2016
2015
Net sales
$
$
Net income
$
$
Earnings per common share assuming dilution attributable to common shareholders
$
$
The unaudited pro forma information above includes the historical financial results of the Company and Dejana, adjusted to record depreciation and intangible asset amortization related to valuation of the acquired tangible and intangible assets at fair value and the addition of incremental costs related to debt to finance the acquisition, and the tax benefits related to the increased costs. This information is presented for information purposes only and is not necessarily indicative of what the Company’s results of operations would have been had the acquisition been in effect for the periods presented or future results.
On December 31, 2014, the Company acquired all of the outstanding common stock of Henderson for the purpose of expanding its current market presence in the snow and ice segment. Total consideration was $98,511 including a working capital adjustment of $4,688 and a separate payment to one of the former shareholders of $3,340. The Company paid the former shareholders of Henderson $4,688 of the working capital adjustment in the year ended December 31, 2015 and had an outstanding payable to a former Henderson shareholder at December 31, 2014. The outstanding payable to the former Henderson shareholder was $3,340 at December 31, 2014 and was included in accrued expenses and other current liabilities until it was paid to the former shareholder in the year ended December 31, 2015 . The acquisition was financed through amending the Company’s senior credit facility as discussed below in Note 7 and through the use of on hand cash. The Company incurred $1,815 of transaction expenses related to this acquisition that are included in selling, general and administrative expense in the Consolidated Statements of Income in the year ended December 31, 2014.
The following table summarizes the final allocation of the purchase price paid and the subsequent working capital adjustment to the fair value of the net assets acquired as of the acquisition date:
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
The goodwill for the acquisition is a result of acquiring and retaining the existing workforces and expected synergies from integrating the operations into the Company. The Company only expects to be able to deduct unamortized intangible assets and goodwill that existed at the time of the acquisition of $4,218 as only the existing goodwill and intangible assets are deductible as a result of not making an election under Section 338(h)(10) of the Internal Revenue Code. The remaining useful lives of intangible assets and goodwill for income tax purposes is 8.4 years. For book purposes, the acquired intangible assets include customer relationships of $8,300 being amortized over 15 years, patents of $3,200 being amortized over 10 years, non-compete agreements of $2,090 being amortized over 4 years, $200 backlog being amortized over six months and trademarks of $3,600 that possess indefinite lives.
The acquisition was accounted for under the purchase method, and accordingly, the results of operations are included in the Company’s financial statements from the date of acquisition. As the transaction occurred on December 31, 2014, there was no income statement activity in the year ended December 31, 2014.
The following unaudited pro forma information combines historical results as if Henderson had been owned by the Company for the twelve month period presented.
Year ended
2014
Net sales
$
Net income
$
Earnings per common share assuming dilution attributable to common shareholders
$
The unaudited pro forma information above includes the historical financial results of the Company and Henderson, adjusted to record depreciation and intangible asset amortization related to valuation of the acquired tangible and intangible assets at fair value and the addition of incremental costs related to debt to finance the acquisition, and the tax benefits related to the increased costs. This information is presented for information purposes only and is not necessarily indicative of what the Company’s results of operations would have been had the acquisition been in effect for the periods presented or future results.</t>
  </si>
  <si>
    <t>4. Inventories
Inventories consist of the following:
December 31,
2016
2015
Finished goods and work-in-process
$
$
Raw material and supplies
$
$
The inventories in the table above do not include truck chassis inventory financed through a floor plan financing agreement as discussed in Note 7. The Company takes title to truck chassis upon receipt of the inventory through their floor plan agreement and performs up-fitting service installations to the truck chassis inventory during the installation period. The floor plan obligation is then assumed by the dealer customer upon delivery. At December 31, 2016, the Company had $3,939 of chassis inventory and related floor plan financing obligation. The Company recognizes revenue associated with up-fitting and service installations net of the truck chassis.
Unlike the floorplan agreement, the Company does not record inventory related the truck chassis acquired through the bailment pool agreement as these truck chassis are held on consignment. Like the revenue recognized on floorplan arrangement, revenue recognized for up-fitting services on chassis acquired through the bailment agreement, are also recognized net of the truck chassis.</t>
  </si>
  <si>
    <t>Property, plant and equipment</t>
  </si>
  <si>
    <t>5. Property, plant and equipment
Property, plant and equipment are summarized as follows:
December 31,
2016
2015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t>
  </si>
  <si>
    <t>6. Other Intangible Assets
The following is a summary of the Company’s other intangible assets:
Gross
Less
Net
Carrying
Accumulated
Carrying
Amount
Amortization
Amount
December 31, 2016
Indefinite-lived intangibles:
Trademark and tradenames
$
$
-
$
Amortizable intangibles:
Dealer network
Customer relationships
Patents
Noncompete agreements
Trademarks
Backlog
-
License
-
Amortizable intangibles, net
Total
$
$
$
Gross
Less
Net
Carrying
Accumulated
Carrying
Amount
Amortization
Amount
December 31, 2015
Indefinite-lived intangibles:
Trademark and tradenames
$
$
-
$
Amortizable intangibles:
Dealer network
Customer relationships
Patents
Noncompete agreements
Trademarks
Backlog
-
License
-
Amortizable intangibles, net
Total
$
$
$
Amortization expense for intangible assets was $10,596, $7,362 and $5,803 for the years ended December 31, 2016, 2015 and 2014 respectively. Estimated amortization expense for the next five years is as follows:
2017
$
2018
2019
2020
2021
The weighted average remaining life for intangible assets is 12.1 years at December 31, 2016.
The Company relies on a combination of patents, trade secrets and trademarks to protect certain of the proprietary aspects of its business and technology. In the year ended December 31, 2016, the Company received a settlement resulting from an ongoing lawsuit with one of its competitors. Previously under the same lawsuit the competitor was required to stop using the Company’s intellectual property. Under the settlement agreement the Company received $10,050 as part of defending its intellectual property. The proceeds of the lawsuit are included on the Consolidated Statements of Operations and Comprehensive Income as Litigation proceeds.</t>
  </si>
  <si>
    <t>Long-Term Debt</t>
  </si>
  <si>
    <t>7. Long‑Term Debt
Long‑term debt is summarized below:
December 31,
2016
2015
Term Loan, net of debt discount of $1,953 and $1,629 at December 31, 2016 and December 31, 2015, respectively
$
$
Less current maturities
Long term debt before deferred financing costs
Deferred financing costs, net
Long term debt, net
$
$
The scheduled maturities on long term debt at December 31, 2016, are as follows:
2017
$
2018
2019
2020
2021
Thereafter
-
$
On July 15, 2016, the Company amended its senior credit facilities to, among other things, (i) provide for an incremental senior secured term loan facility in the aggregate principal amount of $130,000 to finance the acquisition of Dejana; (ii) permit the Company to enter into floor plan financing arrangements in an aggregate amount not to exceed $20,000; (iii) revise the calculation of excess cash flow in determining the amount of mandatory prepayments under the agreement for the term loan facility (the “Term Loan Credit Agreement”) to reduce the amount of excess cash flow by the cash portion of the purchase price of a permitted acquisition paid during any fiscal year, net of any proceeds of any related financings with respect to such purchase price and any sales of capital assets used to finance such purchase price; and (iv) extend the final maturity date of the revolving credit facility from December 31, 2019 to June 30, 2021.
On February 8, 2017, the Company amended its Term Loan Credit Agreement to, among other things, (i) convert the existing senior secured term loan facilities into a consolidated senior secured term loan facility in the aggregate principal amount of $315.5 million; and (ii) decrease the interest rate margins that apply to the term loan facility from 3.25% to 2.50% for ABR Loans (as defined in the Term Loan Credit Agreement) and from 4.25% to 3.50% for Eurodollar Rate Loans (as defined in the Term Loan Credit Agreement).
Prior to the amendments, the Company’s senior credit facilities consisted of a $190,000 term loan facility and a $100,000 revolving credit facility with a group of banks, of which $10,000 was available in the form of letters of credit and $5,000 was available for the issuance of short-term swingline loans . After the amendments, the Company’s senior credit facility consists of a $315,540 term loan facility and the original $100,000 revolving credit facility, of which $10,000 will be available in the form of letters of credit and $5,000 will be available for the issuance of short-term swingline loans.
The Term Loan Credit Agreement provides for a senior secured term loan facility in the aggregate principal amount of $315,540 and generally bears interest (at the Company’s election) at either (i) 2.50%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IBOR for a one month interest period multiplied by the Statutory Reserve Rate (as defined in the Term Loan Credit Agreement) and (2) 1.00% or (ii) 3.50% per annum plus the greater of (a) the LIBOR for the applicable interest period multiplied by the Statutory Reserve Rate and (b) 1.00%. The Term Loan Credit Agreement also allows the Company to request the establishment of one or more additional term loan commitments in an aggregate amount not in excess of $80,000 subject to specified terms and conditions, which amount may be further increased so long as the First Lien Debt Ratio (as defined in the Term Loan Credit Agreement) is not greater than 3.25 to 1.00. The actual interest rate on the Term Loan Credit Agrement for both of the years ending December 31, 2015 and December 31, 2016 was 5.25%.
The agreement for the revolving credit facility (the “Revolving Credit Agreement”) provides that the Company has the option to select whether borrowings will bear interest at either (i) a margin ranging from 1.50% to 2.00% per annum, depending on the utilization of the facility, plus the LIBOR for the applicable interest period multiplied by the Statutory Reserve Rate (as defined in the Revolving Credit Agreement) or (ii) a margin ranging from 0.50% to 1.00% per annum, depending on the utilization of the facility, plus the greatest of (a) the Prime Rate (as defined in the Revolving Credit Agreement) in effect on such day, (b) the weighted average of the rates on overnight federal funds transactions with members of the Federal Reserve System arranged by federal funds brokers plus 0.50% and (c) the LIBOR for a one month interest period multiplied by the Statutory Reserve Rate plus 1%. The maturity date for the Revolving Credit Agreement is June 30, 2021, and the Company’s term loan amortizes in nominal amounts quarterly with the balance payable on December 31, 2021.
The term loan was originally issued at a $1,900 discount and the incremental term loan was issued at a $650 discount both of which are being amortized over the term of the term loan. The Company incurred $2,320 in financing costs in conjunction with the amendment, of which $2,120 relates to the term loan and $200 related to the revolving line of credit, which are included as deferred financing costs as a reduction to Long–Term Debt on the Consolidated Balance Sheet.
While the amendment to its term loan facility in the year ending December 31, 2016 was deemed not to be a significant modification, the Company's amendment to its term loan facility in the year ended December 31, 2014 resulted in a significant modification to a portion of the Company's debt under ASC 470-50 which resulted in the write off of unamortized capitalized deferred financing costs of $701 and the expensing of certain fees paid of $580, as well as the write off of unamortized debt discount of $589 which resulted in a loss on extinguishment of debt of $1,870 in the Consolidated Statement of Income during the year ended December 31, 2014.
At December 31, 2016, the Company had outstanding borrowings under the term loan of $313,588 and no outstanding borrowings on the revolving credit facility and remaining borrowing availability of $89,664.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the Company.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subject to certain exceptions, capital expenditures may not exceed $12,500 in any calendar year (plus the unused portion of permitted capital expenditures from the preceding year subject to a $12,500 cap and a separate one-time $15,000 capital expenditures to be used for the consolidation of facilities and costs associated with the acquiring and/or development and construction of one new manufacturing facility) and, if certain minimum availability under the revolving credit facility is not maintained, that the Company comply with a monthly minimum fixed charge coverage ratio test of 1.0: 1.0. Compliance with the fixed charge coverage ratio test is subject to certain cure rights under the Company’s revolving credit facility. At December 31, 2016, the Company was in compliance with the respective covenants.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December 31, 2016, the Company was not required to make an excess cash flow payment.
The Company entered into interest rate swap agreements on February 20, 2015 to reduce its exposure to interest rate volatility. The three interest rate swap agreements have notional amounts of $45,000, $90,000 and $135,000 effective for the periods December 31, 2015 through March 29, 2018, March 29, 2018 through March 31, 2020 and March 31, 2020 through June 30, 2021, respectively. The interest rate swaps’ negative fair value at December 31, 2016 was $1,985, of which $335 and $1,650 are included in accrued expenses and other current liabilities and other long-term liabilities on the Consolidated Balance Sheet, respectively. The interest rate swaps’ negative fair value at December 31, 2015 was $1,501, of which $286 and $1,215 are included in accrued expenses and other current liabilities and other long-term liabilities on the Consolidated Balance Sheet, respectively. The Company has counterparty credit risk resulting from the interest rate swap, which it monitors on an on-going basis. This risk lies with one global financial institution. Under the interest rate swap agreement, effective as of December 31, 2015, the Company will either receive or make payments on a monthly basis based on the differential between 6.105% and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6 was $22,420. The Company is responsible to the manufacturer for interest on chassis held for up-fitting. Interest rates vary depending on the number of days in the bailment pool. As of December 31, 2016, rates were based on prime (3.75% at December 31, 2016) plus a margin ranging from 0% to 8%. During 2016, from the date of the Dejana acquisition of July 15, 2016 through December 31, 2016, the Company incurred $79 in interest on the bailment pool arrangement.
The Company has a floor plan line of credit for up to $20,000 with a financial institution. The current terms of the line of credit are contained in a credit agreement dated July 15, 2016 and expires on July 31, 2017. Under the floor plan agreement the Company receives truck chassis and title on up-fitting service installations. Upon up-fit completion, the title transfers from the Company to the dealer customer. The note bears interest at an adjusted LIBOR rate, plus an applicable rate of 1.75%. The obligation under the floor plan agreement as of December 31, 2016 is $3,939. During the year ended December 31, 2016 from the date of the Dejana acquisition of July 15, 2016 through December 31, 2016, the Company incurred $92 in interest on the floor plan arrangements.</t>
  </si>
  <si>
    <t>Accrued Expenses and Other Current Liabilities</t>
  </si>
  <si>
    <t>8. Accrued Expenses and Other Current Liabilities
Accrued expenses and other current liabilities are summarized as follows:
December 31,
2016
2015
Payroll and related costs
$
$
Employee benefits
Accrued warranty
Earnout - Dejana
-
Other
$
$</t>
  </si>
  <si>
    <t>Warranty Liability</t>
  </si>
  <si>
    <t>9.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o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is $6,160 at December 31, 2016 of which $2,625 is included in Other long term liabilities and $3,535 is included in Accrued expenses and other current liabilities in the accompanying Consolidated Balance Sheet. At December 31, 2015 $7,423 is included in accrued expenses and other current liabilities in the accompanying Consolidated Balance Sheet.
The following is a rollforward of the Company’s warranty liability:
December 31,
2016
2015
2014
Balance at the beginning of the period
$
$
$
Establish warranty liability for Dejana
-
-
Establish warranty liability for Henderson
-
-
Warranty provision
Claims paid/settlements
Balance at the end of the period
$
$
$</t>
  </si>
  <si>
    <t>Income Taxes</t>
  </si>
  <si>
    <t>10. Income Taxes
The provision for income tax expense (benefit) consists of the following:
Year ended December 31
2016
2015
2014
Current:
Federal
$
$
$
State
Deferred:
Federal
State
$
$
$
A reconciliation of income tax expense computed at the federal statutory rate to the provision for income taxes for the years ended December 31, 2016, 2015 and 2014 is as follows:
2016
2015
2014
Federal income tax expense at statutory rate
$
$
$
State taxes, net of federal benefit
Valuation allowance changes
-
Change in uncertain tax positions, net
Research and development credit
Rate change
Manufacturing tax benefits
Prior period adjustments
-
-
Other
$
$
$
Significant components of the Company’s deferred tax liabilities and assets are as follows:
December 31,
2016
2015
Deferred tax assets:
Allowance for doubtful accounts
$
$
Inventory reserves
Warranty liability
Deferred compensation
Earnout liabilities
Pension and retiree health benefit obligations
Accrued vacation
Medical claims reserve
State net operating losses
Other accrued liabilities
Valuation allowance for state net operating losses
Total deferred tax assets
Deferred tax liabilities:
Tax deductible goodwill and other intangibles
Accelerated depreciation
Other
Total deferred tax liabilities
Net deferred tax liabilities
$
$
Deferred income tax balances reflect the effects of temporary differences between the carrying amount of assets and liabilities and their tax basis and are stated at enacted tax rates expected to be in effect when taxes are actually paid or recovered.
State operating loss carry forwards for tax purposes will result in future tax benefits of approximately $2,853. These loss carry-forwards will begin to expire in 2021. The Company evaluated the need to maintain a valuation allowance against certain deferred tax assets. Based on this evaluation, which included a review of recent profitability, future projections of profitability, and future deferred tax liabilities, the Company concluded that a valuation allowance of approximately $640 is necessary at December 31, 2016 for the state net operating loss carry-forwards which are likely to expire prior to the Company's ability to use the tax benefit.
A reconciliation of the beginning and ending liability for uncertain tax positions is as follows:
2016
2015
Balance at beginning of year
$
$
Increases for tax positions taken in the current year
Increases for tax positions taken in the prior years
-
Decreases due to settlements with taxing authorities
-
Balance at the end of year
$
$
The above uncertain tax position rollforward was updated in the year ended December 31, 2016 to remove amounts related to interest and penalties for the year ended December 31, 2015. The amount of the unrecognized tax benefits that would affect the effective tax rate, if recognized, was approximately $438 at December 31, 2016. The Company recognizes interest and penalties related to the unrecognized tax benefits in income tax expense. Approximately $79 and $110 of accrued interest and penalties is reported as an income tax liability at December 31, 2016 and 2015, respectively. The liability for unrecognized tax benefits is reported in Other Long‑term Liabilities on the consolidated balance sheets at December 31, 2016 and 2015.
The Company files income tax returns in the United States (federal), Wisconsin (state), Maine (state) and various other states. Tax years open to examination by tax authorities under the statute of limitations include 2013, 2014 and 2015 for Federal and 2012 through 2015 for most states. Tax returns for the 2016 tax year have not yet been filed.</t>
  </si>
  <si>
    <t>Employee Retirement Plans</t>
  </si>
  <si>
    <t>11. Employee Retirement Plans
Pension benefits
The Company provides noncontributory defined benefit pension plans for most employees. Plans covering salaried employees generally provide pension benefits that are based on the employee’s average earnings and credited service. Plans covering hourly employees generally provide benefits of stated amounts for each year of service. The Company’s funding policy for the plans is to contribute amounts sufficient to meet the minimum funding requirement of the Employee Retirement Income Security Act of 1974, plus any additional amounts that the Company may determine to be appropriate.
The reconciliation of the beginning and ending balances of the fair value of plan assets, funded status of plans, and amounts recognized in the consolidated balance sheets consisted of the following:
December 31
2016
2015
Benefit obligation at beginning of year
$
$
Service cost
Interest cost
Actuarial (gain) loss
Benefits paid
Benefit obligation at end of year
Fair value of plan assets at beginning of year
Actual return (loss) on plan assets
Employer contributions through December 31
Benefits paid
Fair value of plan assets at end of year
$
$
The components of net periodic pension cost consisted of the following for the years ended December 31,
2016
2015
2014
Components of net periodic pension cost:
Service cost
$
$
$
Interest cost
Expected return on plan assets
Amortization of net loss
Net periodic pension cost
$
$
$
The accumulated benefit obligation for all pension plans as of December 31, 2016 and 2015, was $38,799 and $36,749, respectively.
In accordance with its adoption of ASC 715‑20, the Company uses December 31 as its measurement date for all periods presented. Assumptions used in determining net periodic pension cost for the plans consisted of the following:
Year ended December 31
2016
2015
2014
Discount rates
%
3.9% - 4.0
%
4.8% - 4.9
%
Rates of increase in compensation levels:
Salaried
Hourly
N/A
N/A
N/A
Expected long-term rate of return on assets
The discount rate used to determine the benefit obligation at December 31, 2016 was 4.2% for both the hourly and salaried pension plans. Meanwhile the discount rate used to determine the benefit obligation at December 31, 2015 was 4.5% for the both the hourly and salaried pension plans.
For 2017, the expected long‑term rate of return on plan assets is 6.50%. 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
The expected benefit payments under the pension plans are as follows:
2017
$
2018
2019
2020
2021
2022-2026
The Company made required minimum pension funding contributions of $411 and voluntary contributions of $1,300 to the pension plans in 2016 and currently expects to make $216 of required minimum pension funding contributions in 2017.
The Company maintains target allocation percentages among various asset classes based on an investment policy established for the pension plans, which is designed to achieve long‑term objectives of return, while mitigating downside risk and considering expected cash flows. The current weighted‑average target asset allocations are reflective of actual investments at December 31, 2016 and 2015. The investment policy is reviewed periodically in order to achieve overall objectives in light of current circumstances.
The Company’s weighted‑average asset allocation and actual allocation for the qualified pension plans by asset category at December 31 is as follows:
Target
2016
2015
Large Cap Equity
%
$
%
$
%
Mid Cap Equity
%
%
%
Small Cap Equity
%
%
%
International Equity
%
%
%
Emerging Markets Equity
%
%
%
Fixed Income and Cash Equivalents
%
%
%
Real Estate
%
%
%
Total
%
$
%
$
%
The investment strategy is to build an efficient, well‑diversified portfolio based on a long‑term, strategic outlook of the investment markets. The investment market outlook utilizes both historical‑based and forward‑looking return forecasts to establish future return expectations for various asset classes. These return expectations are used to develop a core asset allocation based on the needs of the plan. The core asset allocation utilizes investment portfolios of various asset classes and multiple investment managers in order to help maximize the plan’s return while providing multiple layers of diversification to help minimize risk.
The following table presents the fair values of the plan assets related to the Company’s pension plans within the fair value hierarchy as defined in Note 2.
The fair values of the Company’s pension plan assets as of December 31, 2016 are as follows:
Balance as of
Quoted Prices in
Significant
Significant
Assets:
Equity holdings
$
$
—
$
$
—
Fixed-income holdings
—
—
Alternative investments
—
—
Total pension plan assets
$
$
—
$
$
The fair values of the Company’s pension plan assets as of December 31, 2015 are as follows:
Balance as of
Quoted Prices in
Significant
Significant
Assets:
Equity holdings
$
$
—
$
$
—
Fixed-income holdings
—
—
Alternative investments
—
—
Total pension plan assets
$
$
—
$
$
Level 2 investments are based on quoted prices for similar assets in markets that are not active while Level 3 investments are comprised of a real estate fund for which the fair value is determined by taking the appraised values of the properties on hand plus other assets and subtracting mortgage loans and other liabilities.
The following table presents a reconciliation of the fair value measurements using significant unobservable inputs (Level 3):
December 31,
2016
2015
Balance, beginning of year
$
$
Deposits
Actual return on plan assets held at reporting date
Withdrawals
Balance, end of year
$
$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vest until they retire from active employment with the Company and have at least twelve years of service. These benefits can be amended or terminated at anytime and are subject to the same ongoing changes as the Company’s healthcare benefits for employees with respect to deductible, co‑insurance and participant contributions.
Effective January 1, 2004, the postretirement healthcare benefits were extended to all active employees of the Company as of December 31, 2003. The period of coverage was reduced and the retiree contribution percentage was increased in order to keep the cost of the plan equivalent to the previous plan design.
Maximum coverage under the plan is limited to ten years. All benefits terminate upon the death of the retiree. Employees who began working for the Company after December 31, 2003, are not eligible for postretirement healthcare benefits.
The reconciliation of the beginning and ending balances of the projected benefit obligation for the Company consisted of the following:
December 31
2016
2015
Change in projected benefit obligation:
Benefit obligation at beginning of year
$
$
Service cost
Interest cost
Participant contributions
Changes in actuarial assumptions
Benefits paid
Projected benefit obligation at end of year
$
$
Amounts recognized in the consolidated balance sheets consisted of:
Accrued expenses and other current liabilities
$
$
Retiree health benefit obligation
$
$
The components of postretirement healthcare benefit cost consisted of the following for the year ended December 31,
2016
2015
2014
Components of net postretirement health benefit cost:
Service cost
$
$
$
Interest cost
Amortization of net gain
Net postretirement healthcare benefit cost (income)
$
$
$
The assumed discount and healthcare cost trend rates are summarized as follows:
Year Ended December 31
2016
2015
2014
Discount rate
%
%
%
Immediate healthcare cost trend rate
*
**
***
Ultimate healthcare cost trend rate
Assumed annual reduction in trend rate
*
**
***
Participation
*
**
***
The discount rate used to determine the benefit obligation at December 31, 2016 and 2015 is 3.7% and 4.5%, respectively. For December 31, 2016, the health care cost trend rate is assumed to be 7.0% beginning in 2016 gradually reducing to an ultimate rate of 4.5% in 2025. For December 31, 2015, the health care cost trend rate is assumed to be 7.0% beginning in 2015 gradually reducing to an ultimate rate of 4.5% in 2024. For December 31, 2014, the health care cost trend rate is assumed to be 7.0% for participants under 65 and 6.0% for those over 65 beginning in 2014 gradually reducing to an ultimate rate of 4.5% in 2023 for both participants under 65 and over 65.
A one percentage point change in the healthcare cost trend rate would have the following effect at December 31, 2016:
1%
1%
Increase
Decrease
Effect on total service and interest cost
$
$
Effect on postretirement benefit obligation
Amounts included in other comprehensive loss, net of tax, at December 31, 2016, which have not yet been recognized in net periodic pension or OPEB cost, were net actuarial gain (loss) of ($6,414) and $937 for the pension plans and postretirement healthcare benefit plans, respectively. The estimated actuarial gain (loss) for the defined benefit plans that will be amortized from accumulated other comprehensive loss into net periodic pension or OPEB cost during 2017 are ($723) and $107 for the pension plans and postretirement healthcare benefit plans, respectively.
Defined contribution plan
The Company has a defined contribution plan, which qualifies under Section 401(k) of the Internal Revenue Code and provides substantially all employees an opportunity to accumulate personal funds for their retirement. Contributions are made on a before‑tax basis to the plan and are invested, at the employees’ direction, among a variety of investment alternatives including, commencing January 1, 2013, a Company common stock fund designated as an employee stock ownership plan.
As determined by the provisions of the plan, the Company matches a portion of the employees’ basic voluntary contributions. The Company matching contributions to the plan were approximately $863, $377 and $255 for the years ended December 31, 2016, 2015 and 2014, respectively. Beginning January 1, 2012, the Company amended its defined contribution plan to permit non‑discretionary employer contributions. The Company made non‑discretionary employer contributions of $901, $1,264 and $1,021 in the years ended December 31, 2016, 2015 and 2014, respectively. The Company additionally made contributions in the year ended December 31, 2015 of $299 into a separate Henderson defined contribution plan. The Company merged the plan into the Douglas Dynamics, L.L.C. 401(k) plan in 2016. The Company additionally made contributions in the year ended December 31, 2016 of $119 into a separate Dejana defined contribution plan. The Company intends to merge the Dejana plan into the Douglas Dynamics, L.L.C. 401(k) plan in 2018.
Non‑qualified plan
The Company also maintains a supplemental non‑qualified plan for certain officers and other key employees. Expense for this plan was $511 and $496 for the years ended December 31, 2016 and 2015, respectively. The amount accrued was $3,471 and $2,482 as of December 31, 2016 and 2015, respectively. Amounts were determined based on the fair value of the liability at December 31, 2016 and 2015, respectively.</t>
  </si>
  <si>
    <t>Stock Based Compensation</t>
  </si>
  <si>
    <t>12. Stock‑Based Compensation
Amended and Restated 2004 Stock Incentive Plan
As of December 31, 2016, no additional shares of common stock were reserved for issuance upon the exercise of stock options under the Company’s Amended and Restated 2004 Stock Incentive Plan (the “A&amp;R 2004 Plan”). No further awards are permitted to be issued under the A&amp;R 2004 Plan.
2010 Stock Incentive Plan
In connection with the IPO, in May 2010, the Company’s Board of Directors and stockholders adopted the 2010 Stock Incentive Plan (the “2010 Plan”). The material terms of the performance goals under the 2010 Plan, as amended and restated, were approved by stockholders at the Company’s 2014 annual meeting of stockholders. The 2010 Plan provides for the issuance of nonqualified stock options, incentive stock options, stock appreciation rights, restricted stock awards and restricted stock unit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As of December 31, 2016, the Company had 1,223,945 shares of common stock available for future issuance of awards under the 2010 Plan. The shares of common stock to be issued under the 2010 Plan will be made available from authorized and unissued Company common stock.
Stock Options
There were no stock options exercised in the year ended December 31, 2016. There were 26,350 stock options exercised with respect to the Company’s stock under the A&amp;R 2004 Plan during the year ended December 31, 2015. The option holder paid the Company the required aggregate exercise price of $111 for options exercised at the time of the exercise. Stock options were previously expensed over the vesting period and therefore no additional expense was recorded at the time of the exercise. There were no stock options exercised in the year ended December 31, 2014. There were no outstanding stock options at December 31, 2016 or December 31, 2015. Meanwhile, there were 37,240 options outstanding at December 31, 2014 with a weighted average exercise price of $4.21 per share. There were 10,890 shares that were cancelled during the year ended December 31, 2015.
As of December 31, 2016 and December 31, 2015, there were no unexercised stock options. As of December 31, 2014, the weighted‑average remaining contractual life of all outstanding options was 1.7 years. As of December 31, 2014 the weighted‑average remaining contractual life of all exercisable options was 1.7.
The aggregate intrinsic value of the options at December 31, 2014 was $641 for both options outstanding and exercisable.
Restricted Stock
Restricted stock carries both voting and dividend rights. A summary of restricted stock activity for the years ended December 31, 2016, 2015 and 2014 is as follows:
Weighted
Weighted
Average
Average
Grant
Remaining
Date
Contractual
Shares
Fair value
Term
Unvested at December 31, 2013
years
Granted
—
—
—
years
Vested
Cancelled and forfeited
—
—
Unvested at December 31, 2014
years
Granted
—
—
—
Vested
Cancelled and forfeited
—
—
Unvested at December 31, 2015
years
Granted
—
—
—
Vested
Cancelled and forfeited
—
—
Unvested at December 31, 2016
—
$
-
-
years
Expected to vest in the future at December 31, 2016
—
$
-
-
years
The fair value of the Company’s restricted stock awards is the closing stock price on the date of grant. The Company recognized $0, $385 and $891 of compensation expense related to restricted stock awards for the years ended December 31, 2016, 2015, and 2014, respectively. There was no unrecognized compensation expense for shares expected to vest as of both December 31, 2016 and 2015.
Restricted Stock Units
Restricted stock units (“RSUs”) are granted to both non‑employee directors and management. Prior to 2013, RSUs were only issued to directors. However, in 2013, the Company changed the timing and form of management’s annual stock grants and began to grant RSUs to management. For both non‑employee directors and management, RSUs carry dividend equivalent rights but do not carry voting rights. Each RSU represents the right to receive one share of the Company’s common stock and is subject to time based vesting restrictions. Participants are not required to pay any consideration to the Company at either the time of grant of a RSU or upon vesting.
In 2013, the Company’s compensation committee approved a retirement provision for RSUs issued to management. The retirement provision provides that members of management who either (1) are age 65 or older or (2) have at least ten years of service and are at least age 55 will continue to vest in unvested RSUs upon retirement. As the retirement provision does not qualify as a substantive service condition, the Company incurred $528 and $303 in additional expense in the years ended December 31, 2016 and 2015, respectively, as a result of accelerated stock based compensation expense for employees who meet the thresholds of the retirement provision. The Company’s nominating and governance committee also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
A summary of RSU activity for the years ended December 31, 2016, 2015 and 2014 is as follows:
Weighted
Weighted
Average
Average
Grant
Remaining
Date
Contractual
Shares
Fair value
Term
Unvested at December 31, 2013
years
Granted
years
Vested
Cancelled and forfeited
—
—
Unvested at December 31, 2014
years
Granted
years
Vested
Cancelled and forfeited
Unvested at December 31, 2015
years
Granted
years
Vested
Cancelled and forfeited
—
—
Unvested at December 31, 2016
$
years
Expected to vest in the future at December 31, 2016
$
years
The Company recognized $1,516, $1,643 and $1,247 of compensation expense related to the RSU awards in the years ended December 31, 2016, 2015 and 2014, respectively. The unrecognized compensation expense, net of expected forfeitures, calculated under the fair value method for shares that were, as of December 31, 2016, expected to be earned through the requisite service period was approximately $454 and is expected to be recognized through 2019.
Vested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Performance Share Unit Awards
The Company granted performance share units as performance based awards under the 2010 Plan in the first quarter of 2016, 2015 and 2014 that are subject to performance conditions. Upon meeting the prescribed performance conditions, in the first quarter of the year subsequent to grant, employees will be issued RSUs of which one third will vest immediately upon issuance. The remaining RSUs issued will be subject to vesting over the two years following the end of the performance period. In accordance with ASC 718, such awards are being expensed over the vesting period from the date of grant through the requisite service period, based upon the most probable outcome. As of December 31, 2016, the performance conditions for share units granted in the year ended December 31, 2016 have been met. Thus, in the first quarter of 2017, management estimates that 87,876 performance share units will be converted into RSUs. Meanwhile, in the first quarter of 2016 and 2015 there were 71,428 and 71,981 performance share units that converted into RSUs, respectively. Upon conversion, the first third of the RSUs issued will immediately vest and be converted into common shares. The remaining two thirds of the RSUs issued will vest ratably over the remaining two‑year vesting period. The fair value per share of the awards is the closing stock price on the date of grant, which was $19.88, $22.63 and $16.30 for the 2016, 2015 and 2014 grants, respectively. The Company recognized $1,382, $1,247 and $730 of compensation expense related to the awards granted in the years ended December 31, 2016 2015, and 2014, respectively. The unrecognized compensation expense calculated under the fair value method for shares that were, as of December 31, 2016, expected to be recognized through the requisite service period was $326 and is expected to be recognized through 2019.</t>
  </si>
  <si>
    <t>Earnings per Share</t>
  </si>
  <si>
    <t>13.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and common stock equivalents related to the assumed exercise of stock options, using the two‑class method. Stock options for which the exercise price exceeds the average fair value have an anti‑dilutive effect on earnings per share and are excluded from the calculation. There were no shares excluded from diluted earnings per share for the years presented.
All restricted stockholders and RSU and performance share unit holders participate in dividends (through dividend equivalents, in the case of the RSUs and performance share units). Thus,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2016
2015
2014
Basic earnings per common share
Net income
$
$
$
Less income allocated to participating securities
Net income allocated to common shareholders
$
$
$
Weighted average common shares outstanding
$
$
$
Earnings per common share assuming dilution
Net income
$
$
$
Less income allocated to participating securities
Net income allocated to common shareholders
$
$
$
Weighted average common shares outstanding
Incremental shares applicable to stock based compensation
-
Weighted average common shares assuming dilution
$
$
$</t>
  </si>
  <si>
    <t>Commitments and Contingencies</t>
  </si>
  <si>
    <t>14.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consolidated results of operations or liquidity. In addition, the Company is not currently a party to any environmental‑related claims or legal matters.
The Company leases facilities under non-cancelable operating leases, some of which contain renewal options. Total future minimum lease payments consisted of the following at December 31, 2016 :
Related Party Leases
Third Party Leases
Total Leases
2017
$
$
$
2018
2019
2020
2021
Thereafter
Total lease obligations
$
$
$
The Company entered into lease agreements at the time of the close of the Dejana acquisition with parties that are affiliated with the former owners of Dejana and are still employed at Dejana post - acquisition. The related parties continue to own land and buildings where Dejana conducts business. The Company incurred $1,665 of total operating lease rent expense in the year ended 2016, of which $797 were to related parties. As the Company makes monthly payments to the related parties, there are no amounts owed to the related parties at December 31, 2016. The Company incurred $485 of operating lease rent expense related to its facilities in the year ended December 31, 2015 all to third parties.</t>
  </si>
  <si>
    <t>Segments</t>
  </si>
  <si>
    <t>15. Segments
As a result of the Dejana acquisition which closed on July 15, 2016,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acquisition of Dejana, was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gross margin and operating income. Items not allocated to segment operating income include corporate administrative expenses and certain other amounts that include various support functions, such as information technology, corporate finance, legal, executive administration and human resources.. No single customer’s revenues amounted to 10% or more of the Company’s total revenue. Sales are primarily within the United States and substantially all assets are located within the United States .
The following table shows summarized financial information concerning the Company’s reportable segments:
2016
2015
2014
Net sales
Work Truck Attachments
$
$
$
Work Truck Solutions
-
-
Corporate &amp; Eliminations
$
$
$
Selling, general, and administrative expense
Work Truck Attachments
$
$
$
Work Truck Solutions
-
-
Corporate &amp; Eliminations
$
$
$
Income (loss) from operations
Work Truck Attachments
$
$
$
Work Truck Solutions
-
-
Corporate &amp; Eliminations
$
$
$
Depreciation Expense
Work Truck Attachments
$
$
$
Work Truck Solutions
-
-
Corporate &amp; Eliminations
$
$
$
Assets
Work Truck Attachments
$
$
$
Work Truck Solutions
-
-
Corporate &amp; Eliminations
$
$
$
Capital Expenditures
Work Truck Attachments
$
$
$
Work Truck Solutions
-
-
Corporate &amp; Eliminations
-
$
$
$</t>
  </si>
  <si>
    <t>Stockholders' equity</t>
  </si>
  <si>
    <t>16. Stockholders’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or more series; to establish the number of shares to be included in each series; and to fix the designation, powers, privileges, preferences, relative participating, optional or other rights (if any), and the qualifications, limitations or restrictions of the shares of each series. As of December 31, 2016 and 2015, no shares of preferred stock were issued and outstanding.
Common Stock
The Company has 200,000,000 shares of common stock authorized, of which 22,501,640 and 22,387,797 shares were issued and outstanding as of December 31, 2016 and 2015, respectively. The par value of the common stock is $0.01 per share.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t>
  </si>
  <si>
    <t>Valuation and qualifying accounts</t>
  </si>
  <si>
    <t>17. Valuation and qualifying accounts
The Company’s valuation and qualifying accounts for the years ended December 31, 2016, 2015 and 2014 are as follows:
Balance at
Additions
Changes to
Balance at
beginning
charged to
reserve, net(1)
end of year
of year
earnings
Year ended December 31, 2016
Allowance for doubtful accounts
$
$
$
$
Reserves for inventory
Valuation of deferred tax assets
-
Year ended December 31, 2015
Allowance for doubtful accounts
$
$
$
$
Reserves for inventory
Valuation of deferred tax assets
-
Year ended December 31, 2014
Allowance for doubtful accounts
$
$
$
$
Reserves for inventory
Valuation of deferred tax assets
-
(1)
Increases (deductions) from the allowance for doubtful accounts equal accounts receivable written off and increases related to acquired businesses, less recoveries, against the allowance. Increases (deductions) from the reserves for inventory excess and obsolete items equal inventory written off against the reserve as items were disposed of and increases related to acquired businesses. Increases (deductions) to the valuation of deferred tax assets relate to the reversals due to changes in management’s judgments regarding the future realization of the underlying deferred tax assets.</t>
  </si>
  <si>
    <t>Changes in Accumulated Other Comprehensive Loss by Component</t>
  </si>
  <si>
    <t>18. Changes in Accumulated Other Comprehensive Loss by Component
Changes to accumulated other comprehensive loss by component for the year ended December 31, 2016 is as follows:
Unrealized
Net Loss
Retiree
on Interest
Health
Rate
Benefit
Pension
Swap
Obligation
Obligation
Total
Balance at December 31, 2015
$
$
$
$
Other comprehensive loss before reclassifications
Amounts reclassified from accumulated other comprehensive loss: (1)
Balance at December 31, 2016
$
$
$
$
(1) Amounts reclassified from accumulated other comprehensive loss:
Amortization of Other Postretirement Benefit items:
Actuarial gains (a)
Tax expense
Reclassification net of tax
$
Amortization of pension obligation:
Actuarial losses (a)
Tax benefit
Reclassification net of tax
$
Unrealized losses on interest rate swaps reclassified to interest expense
Tax benefit
Reclassification net of tax
$
(a) – These components are included in the computation of benefit plan costs in Note 11.
Changes to accumulated other comprehensive loss by component for the year ended December 31, 2015 is as follows:
Unrealized
Net Loss
Retiree
on Interest
Health
Rate
Benefit
Pension
Swap
Obligation
Obligation
Total
Balance at December 31, 2014
$
-
$
$
$
Other comprehensive gain (loss) before reclassifications
Amounts reclassified from accumulated other comprehensive loss: (1)
-
Balance at December 31, 2015
$
$
$
$
(1) Amounts reclassified from accumulated other comprehensive loss:
Amortization of Other Postretirement Benefit items:
Actuarial gain (a)
Tax expense
Reclassification net of tax
$
Amortization of pension obligation:
Actuarial losses (a)
Tax benefit
Reclassification net of tax
$
(a) – These components are included in the computation of benefit plan costs in Note 11.</t>
  </si>
  <si>
    <t>Quarterly Financial Information (Unaudited)</t>
  </si>
  <si>
    <t>Quarterly Financial Information (unaudited)</t>
  </si>
  <si>
    <t>19. Quarterly Financial Information (Unaudited)
2016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
Results for the year ended December 31, 2016 include Dejana which was purchased on July 15, 2016. Additionally, the first quarter of 2016 includes the impact of litigation proceeds of $10,050.
2015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
Due to changes in stock prices during the year and timing of issuance of shares, the sum of quarterly earnings per share may not equal the annual earnings per share.</t>
  </si>
  <si>
    <t>Recent Accounting Pronouncements</t>
  </si>
  <si>
    <t>20. Recent Accounting Pronouncements
In May 2014, the FASB issued Accounting Standards Update (“ASU”) No. 2014-09, "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further expects to further its assessment on the financial impact of the new guidance on its Consolidated Financial Statements by mid – 2017.
In November 2015, the Financial Accounting Standards Board ("FASB") issued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Company is required to adopt ASU 2015-17 for fiscal years, and for interim periods within those fiscal years, beginning after December 31, 2016. Early adoption will be permitted. This guidance is not expected to have a significant impact on the Company’s financial condition, results of operations or presentation of its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Company is required to adopt ASU 2015-11 for fiscal years, and for interim periods within those fiscal years, beginning after December 15, 2016 on a prospective basis, with early adoption will be permitted. This guidance is not expected to have a significant impact on its financial condition, results of operations or presentation of its financial statements.
In August 2016, the FASB issued ASU No. 2016-15, Statement of Cash Flows (Topic 230): Classification of Certain Cash Receipts and Cash Payments , which amends guidance on the classification of certain cash receipts and payments in the statement of cash flows. The amended guidance will become effective for the Company commencing in the first quarter of 2018. Early adoption is permitted. The Company is currently evaluating the impact of this new standard on our consolidated financial statements.
In March 2016, the FASB issued ASU No. 2016-09, Stock-based Compensation: Improvements to Employee Share-based Payment Accounting , which simplifies several aspects of the accounting for share-based payment transactions, including the accounting for income taxes, forfeitures, statutory tax withholding requirements, and statement of cash flow classification. The amended guidance will become effective for the Company commencing in the first quarter of 2017. Early adoption is permitted. We are currently evaluating the impact of this new standard on our consolidated financial statements, including the impact on our provision for income taxes on our consolidated income statement.
In March 2016, the FASB issued ASU No. 2016-05 Derivatives and Hedging (Topic 815): Effect of Derivative Contract Novations on Existing Hedge Accounting Relationships .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7, and interim periods within those years. This update is not expected to have an impact to our financial statements.
In February 2016, the FASB issued ASU 2016-02, Leases , which, among other things, requires lessees to recognize most leases on-balance sheet. The standard requires the recognition of lease assets and lease liabilities by lessees for those leases classified as operating leases under previous GAAP. The amended guidance will become effective for the Company commencing in the first quarter of 2019. Entities are required to use a modified retrospective approach, with early adoption permitted. The Company is reviewing the revised guidance and assessing the impact on our consolidated financial statements.
In August 2014, the FASB issued ASU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the for the year ended December 31, 2016 in which the Company has adopted the standard. The adoption by the Company has not had a material impact on the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December 31, 2016, with early adoption permitted. The Company has adopted this guidance which has not had a significant impact on our financial condition, results of operations or presentation of our financial statements.</t>
  </si>
  <si>
    <t>Subsequent Events</t>
  </si>
  <si>
    <t>21. Subsequent Events
On February 8, 2017 the Company entered into an amendment to its Term Loan Credit Agreement to decrease the interest rate margins that apply to the term loan facility from 3.25% to 2.50% for ABR Loans (as defined in the Term Loan Credit Agreement) and from 4.25% to 3.50% for Eurodollar Rate Loans (as defined in the Term Loan Credit Agreement), such that the senior secured term loan facility generally bears interest at a rate of (at the Company’s election) either (i) 2.50%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IBOR for a one month interest period multiplied by the Statutory Reserve Rate (as defined in the Term Loan Credit Agreement) and (2) 2.00% or (ii) 3.50% per annum plus the greater of (a) the LIBOR for the applicable interest period multiplied by the Statutory Reserve Rate and (b) 1.00%. Meanwhile the tenure of the Company’s Term Loan Credit has remained unchanged.
The amendment to the term loan facility did not result in a significant debt modification under ASC 470-50. Additionally, the Company incurred approximately $923 in costs with third parties directly related to the amendment that the Company will expense as incurred in the year ended December 31, 2017.</t>
  </si>
  <si>
    <t>Summary of Significant Accounting Policies (Policies)</t>
  </si>
  <si>
    <t>Principles of consolidation</t>
  </si>
  <si>
    <t>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t>
  </si>
  <si>
    <t>Cash and Cash Equivalents</t>
  </si>
  <si>
    <t>Cash and Cash Equivalents
The Company considers all highly liquid investments purchased with an original maturity of three months or less to be cash equivalents. Cash equivalents are carried at cost, which approximates fair value.</t>
  </si>
  <si>
    <t>Accounts receivable and allowance for doubtful accounts</t>
  </si>
  <si>
    <t>Accounts receivable and allowance for doubtful accounts
The Company carries its accounts receivable at their face amount less an allowance for doubtful accounts. The majority of the Company’s accounts receivable are due from distributors of truck equipment and dealers of completed up-fit trucks. Credit is extended based on an evaluation of a customer’s financial condition. On a periodic basis, the Company evaluates its accounts receivable and establishes the allowance for doubtful accounts based on a combination of specific customer circumstances and credit conditions based on a history of write‑offs and collections. A receivable is considered past due if payments have not been received within agreed upon invoice terms. Accounts receivable are written off after all collection efforts have been exhausted. The Company takes a security interest in the inventory as collateral for the receivable but often does not have a priority security interest.</t>
  </si>
  <si>
    <t>Financing program</t>
  </si>
  <si>
    <t>Financing program
The Company is party to a financing program in which certain distributors may elect to finance their purchases from the Company through a third party financing company. The Company provides the third party financing company recourse against the Company regarding the collectability of the receivable under the program due to the fact that if the third party financing company is unable to collect from the distributor the amounts due in respect of the product financed, the Company would be obligated to repurchase any remaining inventory related to the product financed and reimburse any legal fees incurred by the financing company. During the years ended December 31, 2016, 2015 and 2014, distributors financed purchases of $7,578, $7,584 and $5,646 through this financing program, respectively. At both December 31, 2016 and December 31, 2015, there were no uncollectible outstanding receivables related to sales financed under the financing program. The amount owed by distributors to the third party financing company under this program at December 31, 2016 and 2015 was $6,767 and $2,788, respectively. The Company was required to repurchase repossessed inventory of $0, $13, and $0 for the years ended December 31, 2016, 2015 and 2014, respectively.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t>
  </si>
  <si>
    <t>Interest Rate Swap</t>
  </si>
  <si>
    <t>Interest Rate Swap
As required by the Company’s prior debt agreement the Company entered into an interest rate swap agreement in the second quarter of 2011 to hedge against the potential impact on earnings from increases in market interest rates. Under the interest rate swap agreement, effective as of July 18, 2011, the Company either received or made payments on a monthly basis based on the differential between 6.335% and LIBOR plus 4.25% (with a LIBOR floor of 1.5%). The interest rate swap agreement expired in December of 2014. On December 31, 2014, the Company amended its senior credit facility, which no longer required the Company to have a hedge agreement in place.
The Company is a counterparty to interest-rate swap agreements to hedge against the potential impact on earnings from increases in market interest rates. The Company entered into three interest rate swap agreements during the first quarter of 2015 with notional amounts of $45,000, $90,000 and $135,000 effective for the periods December 31, 2015 through March 29, 2018, March 29, 2018 through March 31, 2020 and March 31, 2020 through June 30, 2021, respectively. Under the interest rate swap agreement, effective as of December 31, 2015 the Company will either receive or make payments on a monthly basis based on the differential between 6.105% and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The negative fair value of the interest rate swap, net of tax, of ($1,195) and ($937) at December 31, 2016 and December 31, 2015, respectively, is included in Accumulated other comprehensive loss on the balance sheet. This fair value was determined using Level 2 inputs as defined in Accounting Standards Codification Topic (“ASC”) 820 - Fair Value Measurements and Disclosures .</t>
  </si>
  <si>
    <t xml:space="preserve">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7. The Company takes title to truck chassis upon receipt of the inventory through their floor plan agreement and performs up-fitting service installations to the truck chassis inventory during the installation period. The floor plan obligation is then assumed by the dealer customer upon delivery. At December 31, 2016, the Company had $3,939 of chassis inventory and related floor plan financing obligation. The Company recognizes revenue associated with up-fitting and service installations net of the truck chassis. As the Company acquired Dejana in the year ended December 31, 2016, the Company did not have any chassis inventory at December 31, 2015.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16 was $22,420. The Company is responsible to the manufacturer for interest on chassis held for up-fitting. As the Company acquired Dejana in the year ended December 31, 2016, the Company did not have any bailment chassis at December 31, 2015. The Company recognizes revenue associated with up-fitting and service installations net of the truck chassis. </t>
  </si>
  <si>
    <t>Leases</t>
  </si>
  <si>
    <t>Leases
As of December 31, 2016, twelve of the Company’s up-fit and distribution centers were subject to a lease agreement.
All of the Company’s current leases are considered operating leases, and are not recorded on the Company’s balance sheet. Rent expense is recognized on a straight-line basis over the expected lease term. The Company leases buildings in which it operates from both related party and third party lessors. See Note 9 for further details.</t>
  </si>
  <si>
    <t>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
40
Leasehold improvements
Machinery and equipment
-
20
Furniture and fixtures
-
12
Mobile equipment and other
-
10
Depreciation expense was $6,146, $4,919, and $3,422 for the years ended December 31, 2016, 2015 and 2014, respectively.
Expenditures for renewals and improvements that significantly add to the productive capacity or extend the useful life of an asset are capitalized. Expenditures for maintenance and repairs are charged to operations when incurred. Repairs and maintenance expenses amounted to $5,060, $5,272 and $4,682 for the years ended December 31, 2016, 2015 and 2014, respectively. When assets are sold or retired, the cost of the asset and the related accumulated depreciation are eliminated from the accounts and any gain or loss is recognized in the results of operations.</t>
  </si>
  <si>
    <t>Impairment of long-lived assets</t>
  </si>
  <si>
    <t>Impairment of long‑lived assets
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Assets to be disposed of are reported at the lower of the carrying amount or the fair value of the asset, less costs of disposition. Management of the Company considers such factors as current results, trends and future prospects, current market value, and other economic and regulatory factors in performing these analyses. The Company determined that no long‑lived assets were impaired as of December 31, 2016 and 2015.</t>
  </si>
  <si>
    <t>Goodwill and other intangible assets</t>
  </si>
  <si>
    <t>Goodwill and other intangible assets
Goodwill and indefinite‑lived intangible assets are tested for impairment annually as of December 31, or sooner if impairment indicators arise. The fair value of indefinite‑lived intangible assets is estimated based upon an income and market approach. In reviewing goodwill for impairment, potential impairment is identified by comparing the estimated fair value of the reporting units to its carrying value. The Company has determined it has three reporting units. When the fair value is less than the carrying value of the net assets of the reporting unit, including goodwill, an impairment loss may be recognized. The Company has determined that goodwill and indefinite lived assets were not impaired as of December 31, 2016 and 2015. The Company had goodwill of $238,286 and $160,932 at December 31, 2016 and December 31, 2015, respectively, of which $160,932 relates to goodwill associated with the Work Truck Attachments segment at both December 31, 2016 and December 31, 2015 and $77,354 relates to the newly created Work Truck Solutions segment at December 31, 2016.
Intangible assets with estimable useful lives are amortized over their respective estimated useful lives and are reviewed for potential impairment when events or circumstances indicate that the carrying amount of the asset may not be recoverable. The Company amortizes its distribution network intangible over periods ranging from 15 to 20 years, trademarks over 7 to 25 years, patents over 7 to 20 years, customer relationships over 15 to 19.5 years and noncompete agreements over 4 to 5 years. The Company acquired backlogs in conjunction with the Dejana and Henderson acquisitions on July 15, 2016 and December 31, 2014, respectively. The Dejana backlog was amortized in the same quarter as the acquisition. Meanwhile, the Henderson backlog was amortized in the first half of 2015. There were no indicators of impairment during the years ended December 31, 2016 and 2015.</t>
  </si>
  <si>
    <t>Income taxes</t>
  </si>
  <si>
    <t>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that some portion of the deferred income tax asset will not be realized. Additionally, when applicable, the Company would classify interest and penalties related to uncertain tax positions in income tax expense.</t>
  </si>
  <si>
    <t>Deferred financing costs</t>
  </si>
  <si>
    <t>Deferred financing costs
The costs of obtaining financing are capitalized and amortized over the term of the related financing on a basis that approximates the effective interest method. The changes in deferred financing costs are as follows:
Balance at December 31, 2013
$
Write-off of unamortized deferred financing costs
Deferred financing costs capitalized on new debt
Amortization of deferred financing costs
Balance at December 31, 2014
Amortization of deferred financing costs
Balance at December 31, 2015
Deferred financing costs capitalized on new debt
Amortization of deferred financing costs
Balance at December 31, 2016
$
For the year ended December 31, 2014, the Company recorded the write‑off of certain deferred financing costs as a loss on extinguishment of debt, in the consolidated statements of income as a result of an amendment to the Company’s term loan facility resulting in a significant modification of the debt for certain lenders under Accounting Standards Codification (“ASC”) 470-50 – Debt Modifications and Extinguishments .</t>
  </si>
  <si>
    <t>Fair Value</t>
  </si>
  <si>
    <t>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Fair Value
Assets:
Other long-term assets (a)
$
$
Total Assets
$
$
Liabilities:
Interest rate swaps (b)
Long term debt (c)
Earnout - Henderson (d)
Earnout - Trynex (e)
-
Earnout - Dejana (f)
-
Total Liabilities
$
$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35 and $1,650 at December 31, 2016 are included in accrued expenses and other current liabilities and other long-term liabilities, respectively. Interest rate swaps of $286 and $1,215 at December 31, 2015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
(d)
Included in accrued expenses and other current liabilities and other long term liabilities in the amounts of $194 and $442, respectively, at December 31, 2016 is the fair value of an obligation for a portion of the potential earn out acquired in conjunction with the acquisition of Henderson. Included in accrued expenses and other current liabilities and other long term liabilities in the amounts of $319 and $442,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6
2015
Beginning Balance
$
$
Additions
-
-
Adjustments to fair value
-
Payment to former owners
Ending balance
$
$
(e)
Included in accrued expenses and other current liabilities in the amount of $1,606 at December 31, 2015 is the fair value of an obligation for the potential earn out incurred in conjunction with the acquisition of substantially all of TrynEx Inc.’s (“TrynEx”) assets.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6
2015
Beginning Balance
$
$
Additions
—
—
Adjustments to fair value
—
Payments to former owners
Ending balance
$
-
$
(f)
Included in Accrued expenses and other current liabilities and Other long term liabilities in the amounts of $5,487 and $4,886, respectively, at December 31, 2016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6
Beginning Balance
$
-
Additions
Adjustments to fair value
Payment to former owners
-
Ending balance
$</t>
  </si>
  <si>
    <t>Concentration of credit risk</t>
  </si>
  <si>
    <t>Concentration of credit risk
The Company’s cash is deposited with multiple financial institutions. At times, deposits in these institutions exceed the amount of insurance provided on such deposits. The Company has not experienced any losses in such accounts and believes that it is not exposed to any significant risk on these balances.
No distributor represented more than 10% of the Company’s net sales or accounts receivable during the years ended December 31, 2016, 2015 and 2014.</t>
  </si>
  <si>
    <t>Revenue recognition</t>
  </si>
  <si>
    <t>Revenue recognition
Work Truck Attachments Segment Revenue Recognition
The Company recognizes revenues upon shipment of equipment to the customer, which is when risk of loss passes and all of the following conditions are satisfied: (i) persuasive evidence of an arrangement exists; (ii) the price is fixed or determinable; (iii) collectability is reasonably assured; and (iv) the product has been shipped and the Company has no further obligations. Customers have no right of return privileges. Historically, product returns have not been material and are permitted on an exception basis only. Revenues from the sales of the Work Truck Attachments segment equipment are generally recognized on a gross basis.
Additionally, within the Work Truck Attachments segment, the Company performs up-fitting services. Up-fitting services are recognized as revenue when risk of loss passes and all of the following conditions are satisfied: (i) persuasive evidence of an arrangement exists; (ii) the price is fixed or determinable; (iii) collectability is reasonably assured; and (iv) the product has been either delivered or picked up by the customer and the Company has no further obligations. Customers have no right of return privileges. Historically, product returns have not been material and are permitted on an exception basis only. Additionally, customers are billed separately for the truck chassis by the chassis manufacturer. The Company only records sales for the net amount of the up-fit, excluding the truck chassis. The company acts as a garage keeper and never takes ownership or title to the truck chassis and does not pay interest associated with the truck chassis on its premises within the Work Truck Attachments segment.
Within the Work Truck Attachments segment, the Company offers a variety of discounts and sales incentives to its distributors. The estimated liability for sales discounts and allowances is recorded at the time of sale as a reduction of net sales. The liability is estimated based on the costs of the program, the planned duration of the program and historical experience.
Work Truck Solutions Segment Revenue Recognition
Within the Work Truck Solutions segment, the Company performs up-fitting services. Up-fitting services are recognized as revenue when risk of loss passes and all of the following conditions are satisfied: (i) persuasive evidence of an arrangement exists; (ii) the price is fixed or determinable; (iii) collectability is reasonably assured; and (iv) the product has been either delivered or picked up by the customer and the Company has no further obligations. Customers have no right of return privileges. Historically, product returns have not been material and are permitted on an exception basis only. Additionally, customers are billed separately for the truck chassis by the chassis manufacturer. The Company only records sales for the net amount of the up-fit, excluding the truck chassis. The Company obtains the truck chassis from the truck chassis manufacturer through either its floor plan agreement with a financial institution or bailment pool agreement with the truck chassis manufacturer. For truck chassis acquired through the floor plan agreement, the Company holds title to the vehicle from the time the chassis is received by the Company until the completion of the up-fit. Meanwhile, under the bailment pool agreement, the Company does not take title to the truck chassis, but rather only holds the truck chassis on consignment. The Company pays interest on both of these arrangements as discussed below in Note 7. The Company records revenue in the same manner net of the value of the truck chassis in both the Company’s floor plan and bailment pool agreements.
Revenues from the sales of the Work Truck Solutions products are generally recognized net of the truck chassis with the selling price to the customer recorded as sales and the manufacturing and up-fit cost of the product recorded as cost of sales. Meanwhile within the Work Truck Solutions segment, the Company also sells certain products for which it acts as an agent. Products in this category include the sale of third-party products.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t>
  </si>
  <si>
    <t>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t>
  </si>
  <si>
    <t>Related Party Transactions</t>
  </si>
  <si>
    <t xml:space="preserve">Related Party Transactions
As a result of the Dejana acquisition, the Company entered into related party leases. See Note 14 for further details.
During 2016, one of the Company’s non-employee directors, served as the Chief Executive Officer of Fleetpride, Inc., an independent distributor of parts for heavy duty trucks and trailers. During 2016, the Company purchased parts from Fleetpride, Inc. for use in Henderson Products, Inc. trucks. The total amount of these purchases during 2016 was $242. </t>
  </si>
  <si>
    <t>Warranty cost recognition</t>
  </si>
  <si>
    <t>Warranty cost recognition
The Company accrues for estimated warranty costs as revenue is recognized. See Note 9 for further details.</t>
  </si>
  <si>
    <t>Defined benefit plans</t>
  </si>
  <si>
    <t>Defined benefit plans
The Company has noncontributory, defined benefit retirement plans and postretirement benefit plans covering certain employees. Management reviews underlying assumptions on an annual basis. Refer to Note 11.</t>
  </si>
  <si>
    <t>Advertising expenses</t>
  </si>
  <si>
    <t>Advertising expenses
Advertising expenses include costs for the production of marketing media, literature, CD‑ROM, and displays. The Company participates in trade shows and advertises in the yellow pages and billboards. Advertising expenses amounted to $4,269, $4,511 and $4,393 for the years ended December 31, 2016, 2015 and 2014, respectively. The Company also provides its distributors with pre‑approved, cooperative advertising programs, which are recorded as advertising expense in selling, general and administrative expense. All costs associated with the Company’s advertising programs are expensed as incurred.</t>
  </si>
  <si>
    <t>Shipping and handling costs</t>
  </si>
  <si>
    <t>Shipping and handling costs
Generally, shipping and handling costs are paid directly by the customer to the shipping agent. Those shipping and handling costs billed by the Company are recorded as a component of sales with the corresponding costs included in cost of sales.</t>
  </si>
  <si>
    <t>Share-based payments</t>
  </si>
  <si>
    <t>Share‑based payments
The Company applies the guidance codified in ASC 718, Compensation—Stock Compensation. This standard requires the measurement of the cost of employee services received in exchange for an award of equity instruments based on the fair value of the award at the grant date and recognition of the compensation expense over the period during which an employee is required to provide service in exchange for the award (generally the vesting period).</t>
  </si>
  <si>
    <t>Comprehensive income (loss)</t>
  </si>
  <si>
    <t>Comprehensive income (loss)
Comprehensive income (loss) is defined as the change in equity (net assets) of a business enterprise during a period from transactions and other events and circumstances from non‑owner resources and is comprised of net income or loss and “other comprehensive income (loss)”. The Company’s other comprehensive income (loss) is comprised of the adjustments for pension and postretirement benefit liabilities as well as the impact of its interest rate swaps. See Note 18 for the components of accumulated other comprehensive loss.</t>
  </si>
  <si>
    <t>Segment Reporting</t>
  </si>
  <si>
    <t>Segment Reporting
As a result of the Dejana acquisition which closed on July 15, 2016,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the Company’s operations that, prior to the Company’s acquisition of Dejana, were a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gross margin and operating income. Items not allocated to segment operating income include corporate administrative expenses and certain other amounts that include various support functions, such as information technology, corporate finance, legal, executive administration and human resources.. No single customer’s revenues amounted to 10% or more of the Company’s total revenue . Sales are primarily within the United States and substantially all assets are located within the United States.</t>
  </si>
  <si>
    <t>Recent Accounting Pronouncements (Policies)</t>
  </si>
  <si>
    <t>In May 2014, the FASB issued Accounting Standards Update (“ASU”) No. 2014-09, "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further expects to further its assessment on the financial impact of the new guidance on its Consolidated Financial Statements by mid – 2017.
In November 2015, the Financial Accounting Standards Board ("FASB") issued ASU No. 2015-17, Balance Sheet Classification of Deferred Taxes ,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Company is required to adopt ASU 2015-17 for fiscal years, and for interim periods within those fiscal years, beginning after December 31, 2016. Early adoption will be permitted. This guidance is not expected to have a significant impact on the Company’s financial condition, results of operations or presentation of its financial statements.
In July 2015, the FASB issued ASU 2015-11, Simplifying the Measurement of Inventory ,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Company is required to adopt ASU 2015-11 for fiscal years, and for interim periods within those fiscal years, beginning after December 15, 2016 on a prospective basis, with early adoption will be permitted. This guidance is not expected to have a significant impact on its financial condition, results of operations or presentation of its financial statements.
In August 2016, the FASB issued ASU No. 2016-15, Statement of Cash Flows (Topic 230): Classification of Certain Cash Receipts and Cash Payments , which amends guidance on the classification of certain cash receipts and payments in the statement of cash flows. The amended guidance will become effective for the Company commencing in the first quarter of 2018. Early adoption is permitted. The Company is currently evaluating the impact of this new standard on our consolidated financial statements.
In March 2016, the FASB issued ASU No. 2016-09, Stock-based Compensation: Improvements to Employee Share-based Payment Accounting , which simplifies several aspects of the accounting for share-based payment transactions, including the accounting for income taxes, forfeitures, statutory tax withholding requirements, and statement of cash flow classification. The amended guidance will become effective for the Company commencing in the first quarter of 2017. Early adoption is permitted. We are currently evaluating the impact of this new standard on our consolidated financial statements, including the impact on our provision for income taxes on our consolidated income statement.
In March 2016, the FASB issued ASU No. 2016-05 Derivatives and Hedging (Topic 815): Effect of Derivative Contract Novations on Existing Hedge Accounting Relationships .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7, and interim periods within those years. This update is not expected to have an impact to our financial statements.
In February 2016, the FASB issued ASU 2016-02, Leases , which, among other things, requires lessees to recognize most leases on-balance sheet. The standard requires the recognition of lease assets and lease liabilities by lessees for those leases classified as operating leases under previous GAAP. The amended guidance will become effective for the Company commencing in the first quarter of 2019. Entities are required to use a modified retrospective approach, with early adoption permitted. The Company is reviewing the revised guidance and assessing the impact on our consolidated financial statements.
In August 2014, the FASB issued ASU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the for the year ended December 31, 2016 in which the Company has adopted the standard. The adoption by the Company has not had a material impact on the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December 31, 2016, with early adoption permitted. The Company has adopted this guidance which has not had a significant impact on our financial condition, results of operations or presentation of our financial statements.</t>
  </si>
  <si>
    <t>Summary of Significant Accounting Policies (Tables)</t>
  </si>
  <si>
    <t>Schedule of estimated useful lives of the assets</t>
  </si>
  <si>
    <t>Years
Land improvements and buildings
-
40
Leasehold improvements
Machinery and equipment
-
20
Furniture and fixtures
-
12
Mobile equipment and other
-
10</t>
  </si>
  <si>
    <t>Schedule of changes in deferred financing costs</t>
  </si>
  <si>
    <t>Balance at December 31, 2013
$
Write-off of unamortized deferred financing costs
Deferred financing costs capitalized on new debt
Amortization of deferred financing costs
Balance at December 31, 2014
Amortization of deferred financing costs
Balance at December 31, 2015
Deferred financing costs capitalized on new debt
Amortization of deferred financing costs
Balance at December 31, 2016
$</t>
  </si>
  <si>
    <t>Schedule of financial assets and liabilities measured at fair value on a recurring basis and disclosure of the fair value of long-term debt</t>
  </si>
  <si>
    <t>Fair Value
Fair Value
Assets:
Other long-term assets (a)
$
$
Total Assets
$
$
Liabilities:
Interest rate swaps (b)
Long term debt (c)
Earnout - Henderson (d)
Earnout - Trynex (e)
-
Earnout - Dejana (f)
-
Total Liabilities
$
$
(a)
Included in other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335 and $1,650 at December 31, 2016 are included in accrued expenses and other current liabilities and other long-term liabilities, respectively. Interest rate swaps of $286 and $1,215 at December 31, 2015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
(d)
Included in accrued expenses and other current liabilities and other long term liabilities in the amounts of $194 and $442, respectively, at December 31, 2016 is the fair value of an obligation for a portion of the potential earn out acquired in conjunction with the acquisition of Henderson. Included in accrued expenses and other current liabilities and other long term liabilities in the amounts of $319 and $442, respectively, at December 31, 2015 is the fair value of an obligation for a portion of the potential earn 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December 31,
2016
2015
Beginning Balance
$
$
Additions
-
-
Adjustments to fair value
-
Payment to former owners
Ending balance
$
$
(e)
Included in accrued expenses and other current liabilities in the amount of $1,606 at December 31, 2015 is the fair value of an obligation for the potential earn out incurred in conjunction with the acquisition of substantially all of TrynEx Inc.’s (“TrynEx”) assets. Fair value is based upon Level 3 inputs of a monte carlo simulation analysis using key inputs of forecasted future sales and financial performance as well as a growth rate reduced by the market required rate of return. See reconciliation of liability included below:
December 31,
2016
2015
Beginning Balance
$
$
Additions
—
—
Adjustments to fair value
—
Payments to former owners
Ending balance
$
-
$
(f)
Included in Accrued expenses and other current liabilities and Other long term liabilities in the amounts of $5,487 and $4,886, respectively, at December 31, 2016 is the fair value of an obligation for a portion of the potential earn out incurred in conjunction with the acquisition of Dejana. The carrying amount of the earn out approximates its fair value.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December 31,
2016
Beginning Balance
$
-
Additions
Adjustments to fair value
Payment to former owners
-
Ending balance
$</t>
  </si>
  <si>
    <t>Trynex</t>
  </si>
  <si>
    <t>Schedule of reconciliation of liability</t>
  </si>
  <si>
    <t>December 31,
2016
2015
Beginning Balance
$
$
Additions
—
—
Adjustments to fair value
—
Payments to former owners
Ending balance
$
-
$</t>
  </si>
  <si>
    <t>Henderson</t>
  </si>
  <si>
    <t>December 31,
2016
2015
Beginning Balance
$
$
Additions
-
-
Adjustments to fair value
-
Payment to former owners
Ending balance
$
$</t>
  </si>
  <si>
    <t>Acquisitions (Tables)</t>
  </si>
  <si>
    <t>Dejana</t>
  </si>
  <si>
    <t>Summary of the preliminary allocation of the purchase price paid to the fair value of the net assets acquired as of the acquisition date</t>
  </si>
  <si>
    <t>Accounts receivable
$
Inventories
Truck chassis floor plan inventory
Prepaids and other current assets
Property and equipment
Goodwill
Intangible assets
Other assets - long term
Accounts payable and other liabilities
Floor plan obligations
Earn out liability
Total
$</t>
  </si>
  <si>
    <t>Unaudited proforma information</t>
  </si>
  <si>
    <t>Years ended December 31,
2016
2015
Net sales
$
$
Net income
$
$
Earnings per common share assuming dilution attributable to common shareholders
$
$</t>
  </si>
  <si>
    <t>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t>
  </si>
  <si>
    <t>Year ended
2014
Net sales
$
Net income
$
Earnings per common share assuming dilution attributable to common shareholders
$</t>
  </si>
  <si>
    <t>Inventories (Tables)</t>
  </si>
  <si>
    <t>Schedule of inventories</t>
  </si>
  <si>
    <t>December 31,
2016
2015
Finished goods and work-in-process
$
$
Raw material and supplies
$
$</t>
  </si>
  <si>
    <t>Property, plant and equipment (Tables)</t>
  </si>
  <si>
    <t>Summary of property, plant and equipment</t>
  </si>
  <si>
    <t>December 31,
2016
2015
Land
$
$
Land improvements
Leasehold improvements
Buildings
Machinery and equipment
Furniture and fixtures
Mobile equipment and other
Construction-in-process
Total property, plant and equipment
Less accumulated depreciation
Net property, plant and equipment
$
$</t>
  </si>
  <si>
    <t>Other Intangible Assets (Tables)</t>
  </si>
  <si>
    <t>Summary of other intangible assets</t>
  </si>
  <si>
    <t>Gross
Less
Net
Carrying
Accumulated
Carrying
Amount
Amortization
Amount
December 31, 2016
Indefinite-lived intangibles:
Trademark and tradenames
$
$
-
$
Amortizable intangibles:
Dealer network
Customer relationships
Patents
Noncompete agreements
Trademarks
Backlog
-
License
-
Amortizable intangibles, net
Total
$
$
$
Gross
Less
Net
Carrying
Accumulated
Carrying
Amount
Amortization
Amount
December 31, 2015
Indefinite-lived intangibles:
Trademark and tradenames
$
$
-
$
Amortizable intangibles:
Dealer network
Customer relationships
Patents
Noncompete agreements
Trademarks
Backlog
-
License
-
Amortizable intangibles, net
Total
$
$
$</t>
  </si>
  <si>
    <t>Schedule of estimated amortization expense</t>
  </si>
  <si>
    <t>2017
$
2018
2019
2020
2021</t>
  </si>
  <si>
    <t>Long-Term Debt (Tables)</t>
  </si>
  <si>
    <t>Summary of long-term debt</t>
  </si>
  <si>
    <t>December 31,
2016
2015
Term Loan, net of debt discount of $1,953 and $1,629 at December 31, 2016 and December 31, 2015, respectively
$
$
Less current maturities
Long term debt before deferred financing costs
Deferred financing costs, net
Long term debt, net
$
$</t>
  </si>
  <si>
    <t>Schedule of maturities on long-term debt</t>
  </si>
  <si>
    <t>The scheduled maturities on long term debt at December 31, 2016, are as follows:
2017
$
2018
2019
2020
2021
Thereafter
-
$</t>
  </si>
  <si>
    <t>Accrued Expenses and Other Current Liabilities (Tables)</t>
  </si>
  <si>
    <t>Summary of accrued expenses and other current liabilities</t>
  </si>
  <si>
    <t>December 31,
2016
2015
Payroll and related costs
$
$
Employee benefits
Accrued warranty
Earnout - Dejana
-
Other
$
$</t>
  </si>
  <si>
    <t>Warranty Liability (Tables)</t>
  </si>
  <si>
    <t>Schedule of rollforward of Company's warranty liability</t>
  </si>
  <si>
    <t>December 31,
2016
2015
2014
Balance at the beginning of the period
$
$
$
Establish warranty liability for Dejana
-
-
Establish warranty liability for Henderson
-
-
Warranty provision
Claims paid/settlements
Balance at the end of the period
$
$
$</t>
  </si>
  <si>
    <t>Income Taxes (Tables)</t>
  </si>
  <si>
    <t>Schedule of components of provision for income tax expense (benefit)</t>
  </si>
  <si>
    <t>Year ended December 31
2016
2015
2014
Current:
Federal
$
$
$
State
Deferred:
Federal
State
$
$
$</t>
  </si>
  <si>
    <t>Schedule of reconciliation of income tax expense computed at the federal statutory rate to the provision for income taxes</t>
  </si>
  <si>
    <t>2016
2015
2014
Federal income tax expense at statutory rate
$
$
$
State taxes, net of federal benefit
Valuation allowance changes
-
Change in uncertain tax positions, net
Research and development credit
Rate change
Manufacturing tax benefits
Prior period adjustments
-
-
Other
$
$
$</t>
  </si>
  <si>
    <t>Schedule of significant components of deferred tax liabilities and assets</t>
  </si>
  <si>
    <t>December 31,
2016
2015
Deferred tax assets:
Allowance for doubtful accounts
$
$
Inventory reserves
Warranty liability
Deferred compensation
Earnout liabilities
Pension and retiree health benefit obligations
Accrued vacation
Medical claims reserve
State net operating losses
Other accrued liabilities
Valuation allowance for state net operating losses
Total deferred tax assets
Deferred tax liabilities:
Tax deductible goodwill and other intangibles
Accelerated depreciation
Other
Total deferred tax liabilities
Net deferred tax liabilities
$
$</t>
  </si>
  <si>
    <t>Schedule of reconciliation of the beginning and ending liability for uncertain tax positions</t>
  </si>
  <si>
    <t>2016
2015
Balance at beginning of year
$
$
Increases for tax positions taken in the current year
Increases for tax positions taken in the prior years
-
Decreases due to settlements with taxing authorities
-
Balance at the end of year
$
$</t>
  </si>
  <si>
    <t>Employee Retirement Plans (Tables)</t>
  </si>
  <si>
    <t>Pension plan</t>
  </si>
  <si>
    <t>Employee retirement plans</t>
  </si>
  <si>
    <t>Schedule of reconciliation of the beginning and ending balances of the projected benefit obligation, fair value of plan assets, funded status of plans, and amounts recognized in the consolidated balance sheets.</t>
  </si>
  <si>
    <t>December 31
2016
2015
Benefit obligation at beginning of year
$
$
Service cost
Interest cost
Actuarial (gain) loss
Benefits paid
Benefit obligation at end of year
Fair value of plan assets at beginning of year
Actual return (loss) on plan assets
Employer contributions through December 31
Benefits paid
Fair value of plan assets at end of year
$
$</t>
  </si>
  <si>
    <t>Schedule of components of net periodic pension or other postretirement benefit cost</t>
  </si>
  <si>
    <t>2016
2015
2014
Components of net periodic pension cost:
Service cost
$
$
$
Interest cost
Expected return on plan assets
Amortization of net loss
Net periodic pension cost
$
$
$</t>
  </si>
  <si>
    <t>Schedule of assumptions used in determining net periodic costs and summary of healthcare cost trend rates</t>
  </si>
  <si>
    <t>Year ended December 31
2016
2015
2014
Discount rates
%
3.9% - 4.0
%
4.8% - 4.9
%
Rates of increase in compensation levels:
Salaried
Hourly
N/A
N/A
N/A
Expected long-term rate of return on assets</t>
  </si>
  <si>
    <t>Schedule of expected benefit payments</t>
  </si>
  <si>
    <t>2017
$
2018
2019
2020
2021
2022-2026</t>
  </si>
  <si>
    <t>Schedule of weighted-average asset allocation and actual allocation for the qualified pension plans by asset category</t>
  </si>
  <si>
    <t>Target
2016
2015
Large Cap Equity
%
$
%
$
%
Mid Cap Equity
%
%
%
Small Cap Equity
%
%
%
International Equity
%
%
%
Emerging Markets Equity
%
%
%
Fixed Income and Cash Equivalents
%
%
%
Real Estate
%
%
%
Total
%
$
%
$
%</t>
  </si>
  <si>
    <t>Schedule of fair values of the Company's pension plan assets</t>
  </si>
  <si>
    <t>The fair values of the Company’s pension plan assets as of December 31, 2016 are as follows:
Balance as of
Quoted Prices in
Significant
Significant
Assets:
Equity holdings
$
$
—
$
$
—
Fixed-income holdings
—
—
Alternative investments
—
—
Total pension plan assets
$
$
—
$
$
The fair values of the Company’s pension plan assets as of December 31, 2015 are as follows:
Balance as of
Quoted Prices in
Significant
Significant
Assets:
Equity holdings
$
$
—
$
$
—
Fixed-income holdings
—
—
Alternative investments
—
—
Total pension plan assets
$
$
—
$
$</t>
  </si>
  <si>
    <t>Schedule of reconciliation of the fair value measurements using significant unobservable inputs (Level 3)</t>
  </si>
  <si>
    <t>December 31,
2016
2015
Balance, beginning of year
$
$
Deposits
Actual return on plan assets held at reporting date
Withdrawals
Balance, end of year
$
$</t>
  </si>
  <si>
    <t>Other postretirement benefit cost</t>
  </si>
  <si>
    <t>December 31
2016
2015
Change in projected benefit obligation:
Benefit obligation at beginning of year
$
$
Service cost
Interest cost
Participant contributions
Changes in actuarial assumptions
Benefits paid
Projected benefit obligation at end of year
$
$
Amounts recognized in the consolidated balance sheets consisted of:
Accrued expenses and other current liabilities
$
$
Retiree health benefit obligation
$
$</t>
  </si>
  <si>
    <t>2016
2015
2014
Components of net postretirement health benefit cost:
Service cost
$
$
$
Interest cost
Amortization of net gain
Net postretirement healthcare benefit cost (income)
$
$
$</t>
  </si>
  <si>
    <t>Year Ended December 31
2016
2015
2014
Discount rate
%
%
%
Immediate healthcare cost trend rate
*
**
***
Ultimate healthcare cost trend rate
Assumed annual reduction in trend rate
*
**
***
Participation
*
**
***</t>
  </si>
  <si>
    <t>Schedule of effect of one percentage point change in the healthcare cost trend rate</t>
  </si>
  <si>
    <t>1%
1%
Increase
Decrease
Effect on total service and interest cost
$
$
Effect on postretirement benefit obligation</t>
  </si>
  <si>
    <t>Stock Based Compensation (Tables)</t>
  </si>
  <si>
    <t>Summary of restricted stock activity</t>
  </si>
  <si>
    <t>Weighted
Weighted
Average
Average
Grant
Remaining
Date
Contractual
Shares
Fair value
Term
Unvested at December 31, 2013
years
Granted
—
—
—
years
Vested
Cancelled and forfeited
—
—
Unvested at December 31, 2014
years
Granted
—
—
—
Vested
Cancelled and forfeited
—
—
Unvested at December 31, 2015
years
Granted
—
—
—
Vested
Cancelled and forfeited
—
—
Unvested at December 31, 2016
—
$
-
-
years
Expected to vest in the future at December 31, 2016
—
$
-
-
years</t>
  </si>
  <si>
    <t>Summary of RSU activity</t>
  </si>
  <si>
    <t>Weighted
Weighted
Average
Average
Grant
Remaining
Date
Contractual
Shares
Fair value
Term
Unvested at December 31, 2013
years
Granted
years
Vested
Cancelled and forfeited
—
—
Unvested at December 31, 2014
years
Granted
years
Vested
Cancelled and forfeited
Unvested at December 31, 2015
years
Granted
years
Vested
Cancelled and forfeited
—
—
Unvested at December 31, 2016
$
years
Expected to vest in the future at December 31, 2016
$
years</t>
  </si>
  <si>
    <t>Earnings per Share (Tables)</t>
  </si>
  <si>
    <t>Schedule of computation of basic and diluted earnings per share</t>
  </si>
  <si>
    <t>2016
2015
2014
Basic earnings per common share
Net income
$
$
$
Less income allocated to participating securities
Net income allocated to common shareholders
$
$
$
Weighted average common shares outstanding
$
$
$
Earnings per common share assuming dilution
Net income
$
$
$
Less income allocated to participating securities
Net income allocated to common shareholders
$
$
$
Weighted average common shares outstanding
Incremental shares applicable to stock based compensation
-
Weighted average common shares assuming dilution
$
$
$</t>
  </si>
  <si>
    <t>Commitments and Contingencies (Tables)</t>
  </si>
  <si>
    <t>Future minimum lease payments</t>
  </si>
  <si>
    <t>The Company leases facilities under non-cancelable operating leases, some of which contain renewal options. Total future minimum lease payments consisted of the following at December 31, 2016 :
Related Party Leases
Third Party Leases
Total Leases
2017
$
$
$
2018
2019
2020
2021
Thereafter
Total lease obligations
$
$
$</t>
  </si>
  <si>
    <t>Segments (Table)</t>
  </si>
  <si>
    <t>Schedule of assets and profit/loss of the segments</t>
  </si>
  <si>
    <t>2016
2015
2014
Net sales
Work Truck Attachments
$
$
$
Work Truck Solutions
-
-
Corporate &amp; Eliminations
$
$
$
Selling, general, and administrative expense
Work Truck Attachments
$
$
$
Work Truck Solutions
-
-
Corporate &amp; Eliminations
$
$
$
Income (loss) from operations
Work Truck Attachments
$
$
$
Work Truck Solutions
-
-
Corporate &amp; Eliminations
$
$
$
Depreciation Expense
Work Truck Attachments
$
$
$
Work Truck Solutions
-
-
Corporate &amp; Eliminations
$
$
$
Assets
Work Truck Attachments
$
$
$
Work Truck Solutions
-
-
Corporate &amp; Eliminations
$
$
$
Capital Expenditures
Work Truck Attachments
$
$
$
Work Truck Solutions
-
-
Corporate &amp; Eliminations
-
$
$
$</t>
  </si>
  <si>
    <t>Valuation and qualifying accounts (Tables)</t>
  </si>
  <si>
    <t>Schedule of valuation and qualifying accounts</t>
  </si>
  <si>
    <t>Balance at
Additions
Changes to
Balance at
beginning
charged to
reserve, net(1)
end of year
of year
earnings
Year ended December 31, 2016
Allowance for doubtful accounts
$
$
$
$
Reserves for inventory
Valuation of deferred tax assets
-
Year ended December 31, 2015
Allowance for doubtful accounts
$
$
$
$
Reserves for inventory
Valuation of deferred tax assets
-
Year ended December 31, 2014
Allowance for doubtful accounts
$
$
$
$
Reserves for inventory
Valuation of deferred tax assets
-
(1)
Increases (deductions) from the allowance for doubtful accounts equal accounts receivable written off and increases related to acquired businesses, less recoveries, against the allowance. Increases (deductions) from the reserves for inventory excess and obsolete items equal inventory written off against the reserve as items were disposed of and increases related to acquired businesses. Increases (deductions) to the valuation of deferred tax assets relate to the reversals due to changes in management’s judgments regarding the future realization of the underlying deferred tax assets.</t>
  </si>
  <si>
    <t>Changes in Accumulated Other Comprehensive Loss by Component (Tables)</t>
  </si>
  <si>
    <t>Schedule of changes to accumulated other comprehensive loss by component</t>
  </si>
  <si>
    <t>Unrealized
Net Loss
Retiree
on Interest
Health
Rate
Benefit
Pension
Swap
Obligation
Obligation
Total
Balance at December 31, 2015
$
$
$
$
Other comprehensive loss before reclassifications
Amounts reclassified from accumulated other comprehensive loss: (1)
Balance at December 31, 2016
$
$
$
$
(1) Amounts reclassified from accumulated other comprehensive loss:
Amortization of Other Postretirement Benefit items:
Actuarial gains (a)
Tax expense
Reclassification net of tax
$
Amortization of pension obligation:
Actuarial losses (a)
Tax benefit
Reclassification net of tax
$
Unrealized losses on interest rate swaps reclassified to interest expense
Tax benefit
Reclassification net of tax
$
(a) – These components are included in the computation of benefit plan costs in Note 11.
Changes to accumulated other comprehensive loss by component for the year ended December 31, 2015 is as follows:
Unrealized
Net Loss
Retiree
on Interest
Health
Rate
Benefit
Pension
Swap
Obligation
Obligation
Total
Balance at December 31, 2014
$
-
$
$
$
Other comprehensive gain (loss) before reclassifications
Amounts reclassified from accumulated other comprehensive loss: (1)
-
Balance at December 31, 2015
$
$
$
$
(1) Amounts reclassified from accumulated other comprehensive loss:
Amortization of Other Postretirement Benefit items:
Actuarial gain (a)
Tax expense
Reclassification net of tax
$
Amortization of pension obligation:
Actuarial losses (a)
Tax benefit
Reclassification net of tax
$
(a) – These components are included in the computation of benefit plan costs in Note 11.</t>
  </si>
  <si>
    <t>Quarterly Financial Information (Unaudited) (Tables)</t>
  </si>
  <si>
    <t>Schedule of quarterly financial information (unaudited)</t>
  </si>
  <si>
    <t>2016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
Results for the year ended December 31, 2016 include Dejana which was purchased on July 15, 2016. Additionally, the first quarter of 2016 includes the impact of litigation proceeds of $10,050.
2015
First
Second
Third
Fourth
Net sales
$
$
$
$
Gross profit
$
$
$
$
Income before taxes
$
$
$
$
Net income
$
$
$
$
Basic net earnings per common share attributable to common shareholders
$
$
$
$
Earnings per common share assuming dilution attributable to common shareholders
$
$
$
$
Dividends per share
$
$
$
$</t>
  </si>
  <si>
    <t>Description of business and basis of presentation (Details) $ in Thousands</t>
  </si>
  <si>
    <t>Jul. 15, 2016segment</t>
  </si>
  <si>
    <t>Jul. 14, 2016segment</t>
  </si>
  <si>
    <t>Sep. 30, 2016segment</t>
  </si>
  <si>
    <t>Dec. 31, 2016USD ($)segment</t>
  </si>
  <si>
    <t>Feb. 20, 2015USD ($)</t>
  </si>
  <si>
    <t>Interim Consolidated Financial Information</t>
  </si>
  <si>
    <t>Number of operating segments | segment</t>
  </si>
  <si>
    <t>Interest rate swap</t>
  </si>
  <si>
    <t>Fixed interest rate (as a percent)</t>
  </si>
  <si>
    <t>6.335%</t>
  </si>
  <si>
    <t>Interest rate swap | London Interbank Offered Rate (LIBOR)</t>
  </si>
  <si>
    <t>Interest rate added to variable rate (as a percent)</t>
  </si>
  <si>
    <t>4.25%</t>
  </si>
  <si>
    <t>LIBOR floor (as a percent)</t>
  </si>
  <si>
    <t>1.50%</t>
  </si>
  <si>
    <t>Interest Rate Swap Effective 31 December 2015 through 29 March 2018</t>
  </si>
  <si>
    <t>Notional amount</t>
  </si>
  <si>
    <t>6.916%</t>
  </si>
  <si>
    <t>Interest Rate Swap Effective 31 December 2015 through 29 March 2018 | London Interbank Offered Rate (LIBOR)</t>
  </si>
  <si>
    <t>1.00%</t>
  </si>
  <si>
    <t>Interest Rate Swap Effective 29 March 2018 through 31 March 2020</t>
  </si>
  <si>
    <t>6.105%</t>
  </si>
  <si>
    <t>Interest Rate Swap Effective 29 March 2018 through 31 March 2020 | London Interbank Offered Rate (LIBOR)</t>
  </si>
  <si>
    <t>Interest Rate Swap Effective 31 March 2020 through 30 June 2021</t>
  </si>
  <si>
    <t>7.168%</t>
  </si>
  <si>
    <t>Interest Rate Swap Effective 31 March 2020 through 30 June 2021 | London Interbank Offered Rate (LIBOR)</t>
  </si>
  <si>
    <t>Summary of Significant Accounting Policies - Derivatives (Details) $ in Thousands</t>
  </si>
  <si>
    <t>Dec. 31, 2016USD ($)company</t>
  </si>
  <si>
    <t>Dec. 31, 2015USD ($)</t>
  </si>
  <si>
    <t>Dec. 31, 2014USD ($)</t>
  </si>
  <si>
    <t>Purchases of distributors financed</t>
  </si>
  <si>
    <t>Amount owed by distributors to third party financing company</t>
  </si>
  <si>
    <t>Repossessed inventory required to be repurchased</t>
  </si>
  <si>
    <t>Truck Floor Plan Inventories, Net</t>
  </si>
  <si>
    <t>Inventories - bailment pool chasis</t>
  </si>
  <si>
    <t>Number of companies | company</t>
  </si>
  <si>
    <t>Maximum</t>
  </si>
  <si>
    <t>Maturity period</t>
  </si>
  <si>
    <t>3 months</t>
  </si>
  <si>
    <t>Derivative, Fixed Interest Rate</t>
  </si>
  <si>
    <t>Derivative Liability</t>
  </si>
  <si>
    <t>Derivative, Basis Spread on Variable Rate</t>
  </si>
  <si>
    <t>Derivative, Floor Interest Rate</t>
  </si>
  <si>
    <t>Summary of Significant Accounting Policies - PPE (Details) - USD ($) $ in Thousands</t>
  </si>
  <si>
    <t>Depreciation expense</t>
  </si>
  <si>
    <t>Repairs and maintenance expenses</t>
  </si>
  <si>
    <t>Land improvements and buildings | Minimum</t>
  </si>
  <si>
    <t>Estimated useful lives</t>
  </si>
  <si>
    <t>15 years</t>
  </si>
  <si>
    <t>Land improvements and buildings | Maximum</t>
  </si>
  <si>
    <t>40 years</t>
  </si>
  <si>
    <t>Leasehold Improvements | Minimum</t>
  </si>
  <si>
    <t>12 years</t>
  </si>
  <si>
    <t>Machinery and equipment | Minimum</t>
  </si>
  <si>
    <t>3 years</t>
  </si>
  <si>
    <t>Machinery and equipment | Maximum</t>
  </si>
  <si>
    <t>20 years</t>
  </si>
  <si>
    <t>Furniture and fixtures | Minimum</t>
  </si>
  <si>
    <t>Furniture and fixtures | Maximum</t>
  </si>
  <si>
    <t>Mobile equipment and other | Minimum</t>
  </si>
  <si>
    <t>Mobile equipment and other | Maximum</t>
  </si>
  <si>
    <t>10 years</t>
  </si>
  <si>
    <t>Summary of Significant Accounting Policies - Impairment and Intangibles (Details) $ in Thousands</t>
  </si>
  <si>
    <t>Dec. 31, 2016USD ($)item</t>
  </si>
  <si>
    <t>Number of Reporting Units | item</t>
  </si>
  <si>
    <t>Goodwill impairment</t>
  </si>
  <si>
    <t>Impairment of indefinite-lived assets</t>
  </si>
  <si>
    <t>Finite-lived intangible asset impairment</t>
  </si>
  <si>
    <t>Distribution network | Minimum</t>
  </si>
  <si>
    <t>Amortization period</t>
  </si>
  <si>
    <t>Distribution network | Maximum</t>
  </si>
  <si>
    <t>Trademark | Minimum</t>
  </si>
  <si>
    <t>7 years</t>
  </si>
  <si>
    <t>Trademark | Maximum</t>
  </si>
  <si>
    <t>25 years</t>
  </si>
  <si>
    <t>Patents | Minimum</t>
  </si>
  <si>
    <t>Patents | Maximum</t>
  </si>
  <si>
    <t>Customer relations</t>
  </si>
  <si>
    <t>Customer relations | Minimum</t>
  </si>
  <si>
    <t>Customer relations | Maximum</t>
  </si>
  <si>
    <t>19 years 6 months</t>
  </si>
  <si>
    <t>Noncompete agreements</t>
  </si>
  <si>
    <t>4 years</t>
  </si>
  <si>
    <t>Noncompete agreements | Minimum</t>
  </si>
  <si>
    <t>Noncompete agreements | Maximum</t>
  </si>
  <si>
    <t>5 years</t>
  </si>
  <si>
    <t>Work Truck Attachment</t>
  </si>
  <si>
    <t>Work Truck Solutions</t>
  </si>
  <si>
    <t>Summary of Significant Accounting Policies - Deferred Financing (Details) - USD ($) $ in Thousands</t>
  </si>
  <si>
    <t>Changes in deferred financing costs</t>
  </si>
  <si>
    <t>Balance at the beginning of the period</t>
  </si>
  <si>
    <t>Write-off of unamortized capitalized deferred financing costs</t>
  </si>
  <si>
    <t>Deferred financing costs capitalized on new debt</t>
  </si>
  <si>
    <t>Amortization of deferred financing costs</t>
  </si>
  <si>
    <t>Balance at the end of the period</t>
  </si>
  <si>
    <t>Summary of Significant Accounting Policies - Fair Value (Details) - USD ($)</t>
  </si>
  <si>
    <t>Jul. 15, 2016</t>
  </si>
  <si>
    <t>Assets:</t>
  </si>
  <si>
    <t>Other assets</t>
  </si>
  <si>
    <t>Total Assets</t>
  </si>
  <si>
    <t>Liabilities:</t>
  </si>
  <si>
    <t>Long term debt</t>
  </si>
  <si>
    <t>Interest rate swaps</t>
  </si>
  <si>
    <t>Total Liabilities</t>
  </si>
  <si>
    <t>Advertising expenses incurred</t>
  </si>
  <si>
    <t>Earnout</t>
  </si>
  <si>
    <t>Level 3 | Henderson</t>
  </si>
  <si>
    <t>Earnout, portion in other current liabilities</t>
  </si>
  <si>
    <t>Earnout, portion in other long term liabilities</t>
  </si>
  <si>
    <t>Level 3 | Dejana</t>
  </si>
  <si>
    <t>Recurring | Level 2</t>
  </si>
  <si>
    <t>Reconciliation of liability related to earnout</t>
  </si>
  <si>
    <t>Derivative Liability, Current</t>
  </si>
  <si>
    <t>Derivative Asset, Noncurrent</t>
  </si>
  <si>
    <t>Derivative Liability, Noncurrent</t>
  </si>
  <si>
    <t>Recurring | Level 3 | Henderson</t>
  </si>
  <si>
    <t>Adjustments to fair value</t>
  </si>
  <si>
    <t>Payments to former owners</t>
  </si>
  <si>
    <t>Recurring | Level 3 | Trynex</t>
  </si>
  <si>
    <t>Recurring | Level 3 | Dejana</t>
  </si>
  <si>
    <t>Additions</t>
  </si>
  <si>
    <t>Fleet Pride Inc,</t>
  </si>
  <si>
    <t>Related Party Transaction, Purchases from Related Party</t>
  </si>
  <si>
    <t>Summary of Significant Accounting Policies - Segments (Details) $ in Thousands</t>
  </si>
  <si>
    <t>Sep. 30, 2016USD ($)</t>
  </si>
  <si>
    <t>Jun. 30, 2016USD ($)</t>
  </si>
  <si>
    <t>Mar. 31, 2016USD ($)</t>
  </si>
  <si>
    <t>Dec. 31, 2015USD ($)item</t>
  </si>
  <si>
    <t>Sep. 30, 2015USD ($)</t>
  </si>
  <si>
    <t>Jun. 30, 2015USD ($)</t>
  </si>
  <si>
    <t>Mar. 31, 2015USD ($)</t>
  </si>
  <si>
    <t>Dec. 31, 2016USD ($)segmentitem</t>
  </si>
  <si>
    <t>Dec. 31, 2014USD ($)item</t>
  </si>
  <si>
    <t>Product offerings</t>
  </si>
  <si>
    <t>Number of distributors with more than 10% of company's net sales | item</t>
  </si>
  <si>
    <t>Number of operating segments</t>
  </si>
  <si>
    <t>Number of Reportable Segments</t>
  </si>
  <si>
    <t>Net sales | $</t>
  </si>
  <si>
    <t>Acquisitions - Allocation of Purchase Price (Details) - USD ($) $ / shares in Units, $ in Thousands</t>
  </si>
  <si>
    <t>Working capital adjustment</t>
  </si>
  <si>
    <t>Allocation of the purchase price paid to the fair value of the net assets for acquisition</t>
  </si>
  <si>
    <t>Total consideration</t>
  </si>
  <si>
    <t>Payable to former shareholder</t>
  </si>
  <si>
    <t>Transaction expenses related to acquisition</t>
  </si>
  <si>
    <t>Deferred income taxes, current</t>
  </si>
  <si>
    <t>Other current assets</t>
  </si>
  <si>
    <t>Property and equipment</t>
  </si>
  <si>
    <t>Intangible assets</t>
  </si>
  <si>
    <t>Other assets, long-term</t>
  </si>
  <si>
    <t>Accounts payable and other liabilities</t>
  </si>
  <si>
    <t>Deferred income taxes, long-term</t>
  </si>
  <si>
    <t>Other liabilities, long-term</t>
  </si>
  <si>
    <t>Pro forma Information</t>
  </si>
  <si>
    <t>Earnings per common share assuming dilution attributable to common shareholders</t>
  </si>
  <si>
    <t>Receivables</t>
  </si>
  <si>
    <t>Payment of working capital</t>
  </si>
  <si>
    <t>Discount</t>
  </si>
  <si>
    <t>Payment of on hand cash at acquisition</t>
  </si>
  <si>
    <t>Transactions expenses</t>
  </si>
  <si>
    <t>Adjusted fair value of earn out consideration</t>
  </si>
  <si>
    <t>Subsequent adjustment</t>
  </si>
  <si>
    <t>Maximum earnout</t>
  </si>
  <si>
    <t>Contingent consideration in the form of an earnout capped</t>
  </si>
  <si>
    <t>Fair value of the contingent consideration recognized</t>
  </si>
  <si>
    <t>Truck chassis floor plan inventory</t>
  </si>
  <si>
    <t>Revenues since acquisition</t>
  </si>
  <si>
    <t>Pre-tax operating income (losses) since acquisition</t>
  </si>
  <si>
    <t>Dejana | Revolving credit facility</t>
  </si>
  <si>
    <t>Acquisitions - Intangibles (Details) - USD ($) $ in Thousands</t>
  </si>
  <si>
    <t>Intangibles</t>
  </si>
  <si>
    <t>Goodwill expected to be deductible</t>
  </si>
  <si>
    <t>8 years 4 months 24 days</t>
  </si>
  <si>
    <t>Henderson | Customer Relationships</t>
  </si>
  <si>
    <t>Acquired intangible assets, finite lived</t>
  </si>
  <si>
    <t>Henderson | Patents</t>
  </si>
  <si>
    <t>Henderson | Noncompete agreements</t>
  </si>
  <si>
    <t>Henderson | Backlog</t>
  </si>
  <si>
    <t>6 months</t>
  </si>
  <si>
    <t>Henderson | Trademark</t>
  </si>
  <si>
    <t>Acquired intangible assets, indefinite lived</t>
  </si>
  <si>
    <t>Inventories (Details) - USD ($) $ in Thousands</t>
  </si>
  <si>
    <t>Finished goods and 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Other Intangible Asset - Summary (Details) - USD ($) $ in Thousands</t>
  </si>
  <si>
    <t>Other intangible assets</t>
  </si>
  <si>
    <t>Amortizable intangibles, gross carrying amount</t>
  </si>
  <si>
    <t>Amortizable intangibles, accumulated amortization</t>
  </si>
  <si>
    <t>Amortizable intangibles, net carrying amount</t>
  </si>
  <si>
    <t>Intangible Assets, Gross (Excluding Goodwill), Total</t>
  </si>
  <si>
    <t>Net Carrying Amount</t>
  </si>
  <si>
    <t>Distribution network</t>
  </si>
  <si>
    <t>Patents</t>
  </si>
  <si>
    <t>Trademark</t>
  </si>
  <si>
    <t>Backlog</t>
  </si>
  <si>
    <t>License</t>
  </si>
  <si>
    <t>Trademark and tradenames</t>
  </si>
  <si>
    <t>Indefinite-lived intangibles, net carrying amount</t>
  </si>
  <si>
    <t>Other Intangible Asset - Estimated Amortization Expense (Details) - USD ($) $ in Thousands</t>
  </si>
  <si>
    <t>Estimated amortization expense for the next five years</t>
  </si>
  <si>
    <t>Weighted average remaing life for intangible assets</t>
  </si>
  <si>
    <t>12 years 1 month 6 days</t>
  </si>
  <si>
    <t>Amount received from settlement</t>
  </si>
  <si>
    <t>Long-Term Debt - Summary (Details) - USD ($) $ in Thousands</t>
  </si>
  <si>
    <t>Feb. 08, 2017</t>
  </si>
  <si>
    <t>Dec. 31, 2013</t>
  </si>
  <si>
    <t>Long-term debt</t>
  </si>
  <si>
    <t>Less current maturities</t>
  </si>
  <si>
    <t>Long-term Debt, Excluding Current Maturities, Total</t>
  </si>
  <si>
    <t>Deferred financing costs, net</t>
  </si>
  <si>
    <t>Total long-term debt</t>
  </si>
  <si>
    <t>Long-term debt, additional disclosure</t>
  </si>
  <si>
    <t>Financing costs</t>
  </si>
  <si>
    <t>Write off of unamortized deferred financing costs</t>
  </si>
  <si>
    <t>Loan modification fees expensed</t>
  </si>
  <si>
    <t>Write off of unamortized debt discount</t>
  </si>
  <si>
    <t>Term loan facility</t>
  </si>
  <si>
    <t>Term Loan, net of debt discount</t>
  </si>
  <si>
    <t>Incremental term loan</t>
  </si>
  <si>
    <t>Actual interest rate (as a percent)</t>
  </si>
  <si>
    <t>5.25%</t>
  </si>
  <si>
    <t>Unamortized discount on issuance of debt</t>
  </si>
  <si>
    <t>Revolving credit facility</t>
  </si>
  <si>
    <t>Revolving credit facility | Second option | Fixed rate | Maximum | Subsequent</t>
  </si>
  <si>
    <t>Fixed interest rate base (as a percent)</t>
  </si>
  <si>
    <t>Incremental Term Loan Facility</t>
  </si>
  <si>
    <t>Senior credit facilities</t>
  </si>
  <si>
    <t>Floor plan financing arrangements</t>
  </si>
  <si>
    <t>Remaining borrowing availab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Senior credit facilities | Maximum</t>
  </si>
  <si>
    <t>Period before end of the fiscal year, for additional principal prepayments of debt, from excess cash flow</t>
  </si>
  <si>
    <t>150 days</t>
  </si>
  <si>
    <t>Senior credit facilities | Term loan facility</t>
  </si>
  <si>
    <t>Maximum borrowing capacity</t>
  </si>
  <si>
    <t>Borrowings under senior credit facility</t>
  </si>
  <si>
    <t>Senior credit facilities | Term loan facility | Subsequent</t>
  </si>
  <si>
    <t>Senior credit facilities | Term loan facility | Maximum</t>
  </si>
  <si>
    <t>Additional term loan commitments</t>
  </si>
  <si>
    <t>Debt ratio</t>
  </si>
  <si>
    <t>Senior credit facilities | Term loan facility | ABR</t>
  </si>
  <si>
    <t>Interest rate margin (as a percent)</t>
  </si>
  <si>
    <t>3.25%</t>
  </si>
  <si>
    <t>Senior credit facilities | Term loan facility | Euro dollar</t>
  </si>
  <si>
    <t>Senior credit facilities | Term loan facility | First option | Subsequent</t>
  </si>
  <si>
    <t>0.50%</t>
  </si>
  <si>
    <t>Senior credit facilities | Term loan facility | First option | Minimum</t>
  </si>
  <si>
    <t>Additional fixed interest rate spread (as a percent)</t>
  </si>
  <si>
    <t>Additional interest margin added to fixed and variable rates (as a percent)</t>
  </si>
  <si>
    <t>Senior credit facilities | Term loan facility | First option | Base rate</t>
  </si>
  <si>
    <t>2.50%</t>
  </si>
  <si>
    <t>Senior credit facilities | Term loan facility | First option | Federal funds</t>
  </si>
  <si>
    <t>Variable rate basis description</t>
  </si>
  <si>
    <t>Federal funds</t>
  </si>
  <si>
    <t>Senior credit facilities | Term loan facility | First option | Federal funds | Subsequent</t>
  </si>
  <si>
    <t>Senior credit facilities | Term loan facility | First option | Fixed rate</t>
  </si>
  <si>
    <t>Senior credit facilities | Term loan facility | First option | One month London Interbank Offered Rate</t>
  </si>
  <si>
    <t>LIBOR for a one month interest period</t>
  </si>
  <si>
    <t>Senior credit facilities | Term loan facility | First option | One month London Interbank Offered Rate | Subsequent</t>
  </si>
  <si>
    <t>Senior credit facilities | Term loan facility | First option | Prime</t>
  </si>
  <si>
    <t>Prime Rate</t>
  </si>
  <si>
    <t>Senior credit facilities | Term loan facility | First option | Prime | Subsequent</t>
  </si>
  <si>
    <t>Senior credit facilities | Term loan facility | Second option | Minimum | Subsequent</t>
  </si>
  <si>
    <t>2.00%</t>
  </si>
  <si>
    <t>Senior credit facilities | Term loan facility | Second option | Base rate | Subsequent</t>
  </si>
  <si>
    <t>3.50%</t>
  </si>
  <si>
    <t>Senior credit facilities | Term loan facility | Second option | Fixed rate</t>
  </si>
  <si>
    <t>Senior credit facilities | Revolving credit facility | Second option | Federal funds</t>
  </si>
  <si>
    <t>federal funds</t>
  </si>
  <si>
    <t>Senior credit facilities | Revolving credit facility | Second option | One month London Interbank Offered Rate</t>
  </si>
  <si>
    <t>Senior credit facilities | Revolving credit facility | Second option | Prime</t>
  </si>
  <si>
    <t>Senior credit facilities | Amended term loan facility | ABR | Subsequent</t>
  </si>
  <si>
    <t>Senior credit facilities | Amended term loan facility | Euro dollar | Subsequent</t>
  </si>
  <si>
    <t>Letter of Credit</t>
  </si>
  <si>
    <t>Annual acquisitions allowed</t>
  </si>
  <si>
    <t>Fixed charge coverage ratio to be maintained if certain minimum availability under the credit facility is not maintained.</t>
  </si>
  <si>
    <t>Revolving credit facility | Maximum</t>
  </si>
  <si>
    <t>Facilities consolidation expenditure allowed</t>
  </si>
  <si>
    <t>Revolving credit facility | First option | Fixed rate | Maximum</t>
  </si>
  <si>
    <t>Revolving credit facility | First option | Fixed rate | Minimum</t>
  </si>
  <si>
    <t>Revolving credit facility | Second option | Federal funds</t>
  </si>
  <si>
    <t>Revolving credit facility | Second option | Federal funds | Maximum</t>
  </si>
  <si>
    <t>Revolving credit facility | Second option | Federal funds | Minimum</t>
  </si>
  <si>
    <t>Revolving credit facility | Second option | One month London Interbank Offered Rate</t>
  </si>
  <si>
    <t>Swingline loan</t>
  </si>
  <si>
    <t>Prior To Amendment | Senior credit facilities | Term loan facility</t>
  </si>
  <si>
    <t>Long-Term Debt - Swaps (Details) - USD ($) $ in Thousands</t>
  </si>
  <si>
    <t>Feb. 20, 2015</t>
  </si>
  <si>
    <t>Derivative [Line Items]</t>
  </si>
  <si>
    <t>Interest Rate Derivative Liabilities, at Fair Value</t>
  </si>
  <si>
    <t>Bailment Pool Chasis Inventories Net</t>
  </si>
  <si>
    <t>Bailment pool</t>
  </si>
  <si>
    <t>Dejana | Bailment pool</t>
  </si>
  <si>
    <t>Interest Expense, Debt</t>
  </si>
  <si>
    <t>Prime | Bailment pool</t>
  </si>
  <si>
    <t>Interest rate (as a percent)</t>
  </si>
  <si>
    <t>3.75%</t>
  </si>
  <si>
    <t>Senior credit facilities | Floor plan</t>
  </si>
  <si>
    <t>Senior credit facilities | Dejana | Floor plan</t>
  </si>
  <si>
    <t>Senior credit facilities | London Interbank Offered Rate (LIBOR) | Floor plan</t>
  </si>
  <si>
    <t>1.75%</t>
  </si>
  <si>
    <t>Senior credit facilities | Prime | Floor plan</t>
  </si>
  <si>
    <t>Minimum | Prime | Bailment pool</t>
  </si>
  <si>
    <t>Maximum | Prime | Bailment pool</t>
  </si>
  <si>
    <t>8.00%</t>
  </si>
  <si>
    <t>Interest rate swap | Accrued Expenses and Other Current Liabilities</t>
  </si>
  <si>
    <t>Interest rate swap | Other Noncurrent Liabilities</t>
  </si>
  <si>
    <t>Derivative Liability, Notional Amount</t>
  </si>
  <si>
    <t>Accrued Expenses and Other Current Liabilities (Details) - USD ($) $ in Thousands</t>
  </si>
  <si>
    <t>Payroll and related costs</t>
  </si>
  <si>
    <t>Employee benefits</t>
  </si>
  <si>
    <t>Accrued warranty</t>
  </si>
  <si>
    <t>Amounts due to sellers</t>
  </si>
  <si>
    <t>Other</t>
  </si>
  <si>
    <t>Warranty Liability (Details) - USD ($) $ in Thousands</t>
  </si>
  <si>
    <t>Warranty liability</t>
  </si>
  <si>
    <t>Period of warranty history used in estimating warranty costs</t>
  </si>
  <si>
    <t>Company's warranty liability:</t>
  </si>
  <si>
    <t>Warranty provision</t>
  </si>
  <si>
    <t>Claims paid/settlements</t>
  </si>
  <si>
    <t>Warranty Reserves</t>
  </si>
  <si>
    <t>Establish warranty provision for acquisitions</t>
  </si>
  <si>
    <t>Snow and ice control equipment</t>
  </si>
  <si>
    <t>Warranty period</t>
  </si>
  <si>
    <t>2 years</t>
  </si>
  <si>
    <t>Parts and accessories</t>
  </si>
  <si>
    <t>1 year</t>
  </si>
  <si>
    <t>Certain snowplows</t>
  </si>
  <si>
    <t>Income Taxes - Provision (Details) - USD ($) $ in Thousands</t>
  </si>
  <si>
    <t>Current:</t>
  </si>
  <si>
    <t>Federal</t>
  </si>
  <si>
    <t>State</t>
  </si>
  <si>
    <t>Current income tax expense (benefit)</t>
  </si>
  <si>
    <t>Deferred:</t>
  </si>
  <si>
    <t>Deferred income tax expense (benefit)</t>
  </si>
  <si>
    <t>Income Taxes - Reconciliation (Details) - USD ($) $ in Thousands</t>
  </si>
  <si>
    <t>Reconciliation of income tax expense computed at the federal statutory rate to the provision for income taxes</t>
  </si>
  <si>
    <t>Federal income tax expense at statutory rate</t>
  </si>
  <si>
    <t>State taxes, net of federal benefit</t>
  </si>
  <si>
    <t>Valuation allowance changes</t>
  </si>
  <si>
    <t>Change in uncertain tax positions, net</t>
  </si>
  <si>
    <t>Research and development credit</t>
  </si>
  <si>
    <t>Rate change</t>
  </si>
  <si>
    <t>Manufacturing tax benefits</t>
  </si>
  <si>
    <t>Prior period adjustments</t>
  </si>
  <si>
    <t>Provision for income tax expense (benefit)</t>
  </si>
  <si>
    <t>Income Taxes - Deferred Assets and Liabilities (Details) - USD ($) $ in Thousands</t>
  </si>
  <si>
    <t>Deferred tax assets:</t>
  </si>
  <si>
    <t>Allowance for doubtful accounts</t>
  </si>
  <si>
    <t>Inventory reserves</t>
  </si>
  <si>
    <t>Deferred compensation</t>
  </si>
  <si>
    <t>Earnout liabilities</t>
  </si>
  <si>
    <t>Pension and retiree health benefit obligations</t>
  </si>
  <si>
    <t>Accrued vacation</t>
  </si>
  <si>
    <t>Medical claims reserve</t>
  </si>
  <si>
    <t>State net operating losses</t>
  </si>
  <si>
    <t>Other accrued liabilities</t>
  </si>
  <si>
    <t>Valuation allowance for state net operating losses</t>
  </si>
  <si>
    <t>Total deferred tax assets</t>
  </si>
  <si>
    <t>Deferred tax liabilities:</t>
  </si>
  <si>
    <t>Tax deductible goodwill and other intangibles</t>
  </si>
  <si>
    <t>Accelerated depreciation</t>
  </si>
  <si>
    <t>Total deferred tax liabilities</t>
  </si>
  <si>
    <t>Net deferred tax liabilities</t>
  </si>
  <si>
    <t>Operating loss carry forwards</t>
  </si>
  <si>
    <t>Income Taxes - Uncertain tax positions (Details) - USD ($) $ in Thousands</t>
  </si>
  <si>
    <t>A reconciliation of the beginning and ending liability for uncertain tax positions</t>
  </si>
  <si>
    <t>Balance at beginning of year</t>
  </si>
  <si>
    <t>Increase Resulting from Current Period Tax Positions</t>
  </si>
  <si>
    <t>Increases for tax position taken in prior years</t>
  </si>
  <si>
    <t>Decreases due to settlements with taxing authorities</t>
  </si>
  <si>
    <t>Balance at the end of year</t>
  </si>
  <si>
    <t>Unrecognized tax benefits that would affect the effective tax rate, if recognized</t>
  </si>
  <si>
    <t>Accrued interest and penalties reported as income tax liability</t>
  </si>
  <si>
    <t>Employee Retirement Plans - Reconciliations (Details) - USD ($) $ in Thousands</t>
  </si>
  <si>
    <t>Change in plan assets:</t>
  </si>
  <si>
    <t>Fair value of plan assets at beginning of year</t>
  </si>
  <si>
    <t>Fair value of plan assets at end of year</t>
  </si>
  <si>
    <t>Amounts recognized in the consolidated balance sheets consisted</t>
  </si>
  <si>
    <t>Components of net periodic cost:</t>
  </si>
  <si>
    <t>Service cost</t>
  </si>
  <si>
    <t>Interest cost</t>
  </si>
  <si>
    <t>Expected return on plan assets</t>
  </si>
  <si>
    <t>Amortization of net (gain) loss</t>
  </si>
  <si>
    <t>Net periodic pension cost</t>
  </si>
  <si>
    <t>Employer contributions during the period</t>
  </si>
  <si>
    <t>Change in projected benefit obligation:</t>
  </si>
  <si>
    <t>Benefit obligation at beginning of year</t>
  </si>
  <si>
    <t>Actuarial (gain) loss</t>
  </si>
  <si>
    <t>Benefits paid</t>
  </si>
  <si>
    <t>Benefit obligation at end of year</t>
  </si>
  <si>
    <t>Actual return (loss) on plan assets</t>
  </si>
  <si>
    <t>Defined Benefit Plan, Funded Status of Plan, Total</t>
  </si>
  <si>
    <t>Salaried Pension Plan</t>
  </si>
  <si>
    <t>Accumulated benefit obligation</t>
  </si>
  <si>
    <t>Pension plan | Minimum</t>
  </si>
  <si>
    <t>Participant contributions</t>
  </si>
  <si>
    <t>Period of coverage under the plan</t>
  </si>
  <si>
    <t>Amounts recognized in the consolidated balance sheets</t>
  </si>
  <si>
    <t>Period of service of employees</t>
  </si>
  <si>
    <t>Employee Retirement Plans - Assumptions (Details)</t>
  </si>
  <si>
    <t>Assumptions used in determining net periodic pension cost for the plans</t>
  </si>
  <si>
    <t>Discount rates (as a percent)</t>
  </si>
  <si>
    <t>4.50%</t>
  </si>
  <si>
    <t>Expected long-term rate of return on assets (as a percent)</t>
  </si>
  <si>
    <t>7.25%</t>
  </si>
  <si>
    <t>Expected long-term rate of return on plan assets for the next fiscal year</t>
  </si>
  <si>
    <t>3.90%</t>
  </si>
  <si>
    <t>4.80%</t>
  </si>
  <si>
    <t>Pension plan | Maximum</t>
  </si>
  <si>
    <t>4.00%</t>
  </si>
  <si>
    <t>4.90%</t>
  </si>
  <si>
    <t>Rates of increase in compensation levels: Salaried (as a percent)</t>
  </si>
  <si>
    <t>Assumptions used to determine the benefit obligation</t>
  </si>
  <si>
    <t>Discount rate (as a percent)</t>
  </si>
  <si>
    <t>Hourly Pension Plan</t>
  </si>
  <si>
    <t>4.20%</t>
  </si>
  <si>
    <t>4.10%</t>
  </si>
  <si>
    <t>3.70%</t>
  </si>
  <si>
    <t>Summary of healthcare cost trend rates</t>
  </si>
  <si>
    <t>Ultimate healthcare cost trend rate (as a percent)</t>
  </si>
  <si>
    <t>Participation (as a percent)</t>
  </si>
  <si>
    <t>60.00%</t>
  </si>
  <si>
    <t>Assumed health care cost trend rate for the next fiscal year (as a percent)</t>
  </si>
  <si>
    <t>7.00%</t>
  </si>
  <si>
    <t>Ultimate rate in 2025 (as a percent)</t>
  </si>
  <si>
    <t>Ultimate rate in 2024 (as a percent)</t>
  </si>
  <si>
    <t>Ultimate rate in 2023 (as a percent)</t>
  </si>
  <si>
    <t>Other postretirement benefit cost | Under 65</t>
  </si>
  <si>
    <t>Other postretirement benefit cost | Over 65</t>
  </si>
  <si>
    <t>6.00%</t>
  </si>
  <si>
    <t>Employee Retirement Plans - Expected Benefit Payments (Details) - USD ($) $ in Thousands</t>
  </si>
  <si>
    <t>Expected benefit payments</t>
  </si>
  <si>
    <t>Voluntary contribution</t>
  </si>
  <si>
    <t>2022-2026</t>
  </si>
  <si>
    <t>Pension funding contributions made</t>
  </si>
  <si>
    <t>Required pension funding contributions expected to be made in next fiscal year</t>
  </si>
  <si>
    <t>Employee Retirement Plans - Asset Allocation (Details) - USD ($) $ in Thousands</t>
  </si>
  <si>
    <t>Target (as a percent)</t>
  </si>
  <si>
    <t>Actual allocation of pension plan assets</t>
  </si>
  <si>
    <t>Weighted-average asset allocation (as a percent)</t>
  </si>
  <si>
    <t>Large Cap Equity</t>
  </si>
  <si>
    <t>36.00%</t>
  </si>
  <si>
    <t>34.00%</t>
  </si>
  <si>
    <t>Mid Cap Equity</t>
  </si>
  <si>
    <t>3.00%</t>
  </si>
  <si>
    <t>Small Cap Equity</t>
  </si>
  <si>
    <t>International Equity</t>
  </si>
  <si>
    <t>12.00%</t>
  </si>
  <si>
    <t>10.00%</t>
  </si>
  <si>
    <t>Emerging markets Equity</t>
  </si>
  <si>
    <t>Fixed Income and Cash Equivalents</t>
  </si>
  <si>
    <t>40.00%</t>
  </si>
  <si>
    <t>Real Estate</t>
  </si>
  <si>
    <t>Employee Retirement Plans - Fair Value (Details) - USD ($) $ in Thousands</t>
  </si>
  <si>
    <t>Total pension plan assets</t>
  </si>
  <si>
    <t>Equity holdings</t>
  </si>
  <si>
    <t>Equity holdings | Level 2</t>
  </si>
  <si>
    <t>Fixed-income holdings</t>
  </si>
  <si>
    <t>Fixed-income holdings | Level 2</t>
  </si>
  <si>
    <t>Alternative investments</t>
  </si>
  <si>
    <t>Alternative investments | Level 3</t>
  </si>
  <si>
    <t>Employee Retirement Plans - FV Rollforward (Details) - USD ($) $ in Thousands</t>
  </si>
  <si>
    <t>Reconciliation of the fair value measurements using significant unobservable inputs (Level 3)</t>
  </si>
  <si>
    <t>Deposits</t>
  </si>
  <si>
    <t>Actual return on plan assets held at reporting date</t>
  </si>
  <si>
    <t>Withdrawals</t>
  </si>
  <si>
    <t>Employee Retirement Plans - Changes in Healthcare Cost Trend Rate (Details) $ in Thousands</t>
  </si>
  <si>
    <t>Dec. 31, 2016USD ($)</t>
  </si>
  <si>
    <t>Amounts included in other comprehensive loss, net of tax</t>
  </si>
  <si>
    <t>Net actuarial gain (loss)</t>
  </si>
  <si>
    <t>Amounts that will be amortized from accumulated other comprehensive income loss into net periodic pension or OPEB cost in the next fiscal year</t>
  </si>
  <si>
    <t>Estimated actuarial gain (loss)</t>
  </si>
  <si>
    <t>Effect of one percentage point change in the healthcare cost trend rate</t>
  </si>
  <si>
    <t>Effect on total service and interest cost, 1% increase</t>
  </si>
  <si>
    <t>Effect on total service and interest cost, 1% decrease</t>
  </si>
  <si>
    <t>Effect on postretirement benefit obligation, 1% increase</t>
  </si>
  <si>
    <t>Effect on postretirement benefit obligation, 1% decrease</t>
  </si>
  <si>
    <t>Employee Retirement Plans - Defined Contribution and Nonqualified Plans (Details) - USD ($) $ in Thousands</t>
  </si>
  <si>
    <t>Defined contribution plan</t>
  </si>
  <si>
    <t>Company's matching contributions</t>
  </si>
  <si>
    <t>Non-discretionary employer contributions</t>
  </si>
  <si>
    <t>Non-qualified plan</t>
  </si>
  <si>
    <t>Expense</t>
  </si>
  <si>
    <t>Amount accrued</t>
  </si>
  <si>
    <t>Henderson Defined Contribution Plan</t>
  </si>
  <si>
    <t>Dejana Defined Contribution Plan</t>
  </si>
  <si>
    <t>Stock Based Compensation - Summary of Restricted Stock Awards and Units (Details) - USD ($) $ / shares in Units, $ in Thousands</t>
  </si>
  <si>
    <t>3 Months Ended</t>
  </si>
  <si>
    <t>Mar. 31, 2016</t>
  </si>
  <si>
    <t>Mar. 31, 2015</t>
  </si>
  <si>
    <t>Mar. 31, 2014</t>
  </si>
  <si>
    <t>Options</t>
  </si>
  <si>
    <t>Exercised (in shares)</t>
  </si>
  <si>
    <t>A&amp;R 2004 Plan | Common Stock</t>
  </si>
  <si>
    <t>Shares reserved for issuance</t>
  </si>
  <si>
    <t>2010 Plan | Common Stock</t>
  </si>
  <si>
    <t>Maximum number of shares of common stock that may be issued</t>
  </si>
  <si>
    <t>Number of shares of common stock available for grant</t>
  </si>
  <si>
    <t>Restricted Stock Share Awards</t>
  </si>
  <si>
    <t>Shares</t>
  </si>
  <si>
    <t>Unvested at the beginning of the period (in shares)</t>
  </si>
  <si>
    <t>Vested (in shares)</t>
  </si>
  <si>
    <t>Unvested at the end of the period (in shares)</t>
  </si>
  <si>
    <t>Weighted Average Grant Date Fair Value</t>
  </si>
  <si>
    <t>Unvested at the beginning of the period (in dollars per share)</t>
  </si>
  <si>
    <t>Vested (in dollars per share)</t>
  </si>
  <si>
    <t>Unvested at the end of the period (in dollars per share)</t>
  </si>
  <si>
    <t>Weighted Average Remaining Contractual Term</t>
  </si>
  <si>
    <t>Unvested at the beginning of the period</t>
  </si>
  <si>
    <t>4 days</t>
  </si>
  <si>
    <t>6 months 4 days</t>
  </si>
  <si>
    <t>1 year 4 months 2 days</t>
  </si>
  <si>
    <t>Unvested at the end of the period</t>
  </si>
  <si>
    <t>Restricted Stock Unit Awards</t>
  </si>
  <si>
    <t>Granted (in shares)</t>
  </si>
  <si>
    <t>Cancelled and forfeited (in shares)</t>
  </si>
  <si>
    <t>Expected to vest in the future, at the end of the period (in shares)</t>
  </si>
  <si>
    <t>Granted (in dollars per share)</t>
  </si>
  <si>
    <t>Cancelled and forfeited (in dollars per share)</t>
  </si>
  <si>
    <t>Expected to vest in the future, at the end of the period (in dollars per share)</t>
  </si>
  <si>
    <t>11 months 16 days</t>
  </si>
  <si>
    <t>1 year 1 month 2 days</t>
  </si>
  <si>
    <t>1 year 6 months 18 days</t>
  </si>
  <si>
    <t>Granted</t>
  </si>
  <si>
    <t>4 months 6 days</t>
  </si>
  <si>
    <t>4 months 24 days</t>
  </si>
  <si>
    <t>8 months 23 days</t>
  </si>
  <si>
    <t>Expected to vest in future, at the end of the period</t>
  </si>
  <si>
    <t>Stock Options | A&amp;R 2004 Plan</t>
  </si>
  <si>
    <t>Outstanding stock options</t>
  </si>
  <si>
    <t>Cancelled (in shares)</t>
  </si>
  <si>
    <t>Options Weighted average price</t>
  </si>
  <si>
    <t>weighted average exercise price</t>
  </si>
  <si>
    <t>Options, additional disclosure</t>
  </si>
  <si>
    <t>Weighted-average remaining contractual life of stock awards</t>
  </si>
  <si>
    <t>1 year 8 months 12 days</t>
  </si>
  <si>
    <t>Weighted-average remaining contractual life of exercisable stock awards</t>
  </si>
  <si>
    <t>Aggregate intrinsic value of exercisable stock awards</t>
  </si>
  <si>
    <t>Stock Based Compensation - Additional Information (Details) $ in Thousands</t>
  </si>
  <si>
    <t>Mar. 31, 2017shares</t>
  </si>
  <si>
    <t>Mar. 31, 2016shares</t>
  </si>
  <si>
    <t>Mar. 31, 2015shares</t>
  </si>
  <si>
    <t>Dec. 31, 2016USD ($)itemshares</t>
  </si>
  <si>
    <t>Restricted Stock Share Awards | 2010 Plan</t>
  </si>
  <si>
    <t>Additional Employee Stock Plans Informatioin</t>
  </si>
  <si>
    <t>Compensation expenses recognized</t>
  </si>
  <si>
    <t>Unrecognized compensation expense, net of expected forfeitures, calculated under the fair value method for shares expected to vest</t>
  </si>
  <si>
    <t>Performance Share Unit Awards</t>
  </si>
  <si>
    <t>Performance Share Unit Awards | 2010 Plan</t>
  </si>
  <si>
    <t>Number of performance shares units that will be converted into RSUs | shares</t>
  </si>
  <si>
    <t>Vesting period of awards</t>
  </si>
  <si>
    <t>Restricted Stock Unit Awards | 2010 Plan</t>
  </si>
  <si>
    <t>Minimum age of employee, attaining which awards are continued to be vested upon retirement | item</t>
  </si>
  <si>
    <t>Minimum service period, upon serving which awards are continued to be vested upon retirement</t>
  </si>
  <si>
    <t>Minimum age of employee along with service period condition, attaining which awards are continued to be vested upon retirement | item</t>
  </si>
  <si>
    <t>Maximum period following a termination of service in which the share-based award will be settled</t>
  </si>
  <si>
    <t>2 months 15 days</t>
  </si>
  <si>
    <t>Percentage of RSUs issued that will immediately vest and be converted into common shares</t>
  </si>
  <si>
    <t>33.33%</t>
  </si>
  <si>
    <t>Percentage of RSUs issued that will vest ratably over the remaining vesting period</t>
  </si>
  <si>
    <t>66.67%</t>
  </si>
  <si>
    <t>Restricted Stock Unit Awards | 2010 Plan | Management</t>
  </si>
  <si>
    <t>Accelerated stock based compensation expense</t>
  </si>
  <si>
    <t>Restricted Stock Unit Awards | 2010 Plan | Common Stock</t>
  </si>
  <si>
    <t>Number of shares issued upon exercise of units other than options | shares</t>
  </si>
  <si>
    <t>Earnings per Share (Details) - USD ($) $ / shares in Units, shares in Thousands, $ in Thousands</t>
  </si>
  <si>
    <t>Sep. 30, 2016</t>
  </si>
  <si>
    <t>Sep. 30, 2015</t>
  </si>
  <si>
    <t>Jun. 30, 2015</t>
  </si>
  <si>
    <t>Basic earnings per common share</t>
  </si>
  <si>
    <t>Less income allocated to participating securities</t>
  </si>
  <si>
    <t>Weighted average common shares outstanding</t>
  </si>
  <si>
    <t>Basic income per common share (in dollars per share)</t>
  </si>
  <si>
    <t>Earnings per common share assuming dilution</t>
  </si>
  <si>
    <t>Incremental shares applicable to stock based compensation</t>
  </si>
  <si>
    <t>Weighted average common shares assuming dilution</t>
  </si>
  <si>
    <t>Earnings per common share assuming dilution (in dollars per share)</t>
  </si>
  <si>
    <t>Commitment and Contingencies (Details) - USD ($) $ in Thousands</t>
  </si>
  <si>
    <t>Future Minimum Lease Payments</t>
  </si>
  <si>
    <t>Thereafter</t>
  </si>
  <si>
    <t>Total lease obligations</t>
  </si>
  <si>
    <t>Operating lease rent expense</t>
  </si>
  <si>
    <t>Related Party Leases</t>
  </si>
  <si>
    <t>Third Party Leases</t>
  </si>
  <si>
    <t>Segments (Details) $ in Thousands</t>
  </si>
  <si>
    <t>Dec. 31, 2016USD ($)segmentcustomer</t>
  </si>
  <si>
    <t>Segment Reporting Information [Line Items]</t>
  </si>
  <si>
    <t>Number of reportable segments | segment</t>
  </si>
  <si>
    <t>Number of customers | customer</t>
  </si>
  <si>
    <t>Gross profit (loss)</t>
  </si>
  <si>
    <t>Selling, general and administrative expense</t>
  </si>
  <si>
    <t>Income (loss) from operations</t>
  </si>
  <si>
    <t>Assets</t>
  </si>
  <si>
    <t>Corporate &amp; Eliminations</t>
  </si>
  <si>
    <t>Operating segment | Specialty Attachments Segment [Member]</t>
  </si>
  <si>
    <t>Operating segment | Work Truck Solutions</t>
  </si>
  <si>
    <t>Stockholders' equity (Details)</t>
  </si>
  <si>
    <t>Dec. 31, 2016item$ / sharesshares</t>
  </si>
  <si>
    <t>Dec. 31, 2015$ / sharesshares</t>
  </si>
  <si>
    <t>Temporary Equity, Shares Issued</t>
  </si>
  <si>
    <t>Temporary Equity, Shares Outstanding</t>
  </si>
  <si>
    <t>Number of votes per share | item</t>
  </si>
  <si>
    <t>Common Stock, Par or Stated Value Per Share | $ / shares</t>
  </si>
  <si>
    <t>Common Stock, Shares Authorized</t>
  </si>
  <si>
    <t>Common Stock, Shares, Issued</t>
  </si>
  <si>
    <t>Common Stock, Shares, Outstanding</t>
  </si>
  <si>
    <t>Series A Redeemable Preferred Stock</t>
  </si>
  <si>
    <t>Shares authorized</t>
  </si>
  <si>
    <t>Par value (in dollars per share) | $ / shares</t>
  </si>
  <si>
    <t>Valuation and qualifying accounts (Details) - USD ($) $ in Thousands</t>
  </si>
  <si>
    <t>Balance at the beginning of the year</t>
  </si>
  <si>
    <t>Additions charged to earnings</t>
  </si>
  <si>
    <t>Changes to net</t>
  </si>
  <si>
    <t>Balance at the end of the year</t>
  </si>
  <si>
    <t>Reserves for inventory</t>
  </si>
  <si>
    <t>Valuation of deferred tax assets</t>
  </si>
  <si>
    <t>Changes in Accumulated Other Comprehensive Loss by Component - Rollforward (Details) - USD ($) $ in Thousands</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 Reclassifications (Details) - USD ($) $ in Thousands</t>
  </si>
  <si>
    <t>Amounts reclassified from accumulated other comprehensive loss:</t>
  </si>
  <si>
    <t>Tax expense (benefit)</t>
  </si>
  <si>
    <t>Reclassification net of tax</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 | Amount reclassified from accumulated other comprehensive income</t>
  </si>
  <si>
    <t>Quarterly Financial Information (Unaudited) (Details) - USD ($) $ / shares in Units, $ in Thousands</t>
  </si>
  <si>
    <t>Subsequent Events (Details) - USD ($) $ in Thousands</t>
  </si>
  <si>
    <t>Dec. 31, 2017</t>
  </si>
  <si>
    <t>Payments of Financing Costs</t>
  </si>
  <si>
    <t>Original issue discount</t>
  </si>
  <si>
    <t>Term loan facility | Senior credit facilities</t>
  </si>
  <si>
    <t>Term loan facility | Senior credit facilities | Subsequent</t>
  </si>
  <si>
    <t>Term loan facility | ABR | Senior credit facilities</t>
  </si>
  <si>
    <t>Term loan facility | Euro dollar | Senior credit facilities</t>
  </si>
  <si>
    <t>Amended term loan facility | Senior credit facilities | Annual estimate | Subsequent</t>
  </si>
  <si>
    <t>Amended term loan facility | ABR | Senior credit facilities | Subsequent</t>
  </si>
  <si>
    <t>Amended term loan facility | Euro dollar | Senior credit facilities | Subsequent</t>
  </si>
  <si>
    <t>First option | Term loan facility | Senior credit facilities | Subsequent</t>
  </si>
  <si>
    <t>First option | Term loan facility | Senior credit facilities | Minimum</t>
  </si>
  <si>
    <t>First option | Term loan facility | Base rate | Senior credit facilities</t>
  </si>
  <si>
    <t>First option | Term loan facility | Federal funds | Senior credit facilities</t>
  </si>
  <si>
    <t>First option | Term loan facility | Federal funds | Senior credit facilities | Subsequent</t>
  </si>
  <si>
    <t>First option | Term loan facility | Fixed rate | Senior credit facilities</t>
  </si>
  <si>
    <t>First option | Term loan facility | Prime | Senior credit facilities</t>
  </si>
  <si>
    <t>First option | Term loan facility | Prime | Senior credit facilities | Subsequent</t>
  </si>
  <si>
    <t>First option | Term loan facility | One month London Interbank Offered Rate | Senior credit facilities</t>
  </si>
  <si>
    <t>First option | Term loan facility | One month London Interbank Offered Rate | Senior credit facilities | Subsequent</t>
  </si>
  <si>
    <t>Second option | Term loan facility | Senior credit facilities | Minimum | Subsequent</t>
  </si>
  <si>
    <t>Second option | Term loan facility | Base rate | Senior credit facilities | Subsequent</t>
  </si>
  <si>
    <t>Second option | Term loan facility | Fixed rate | Senior credit facilities</t>
  </si>
  <si>
    <t>Second option | Revolving credit facility | Federal funds | Senior credit facilities</t>
  </si>
  <si>
    <t>Second option | Revolving credit facility | Fixed rate | Maximum | Subsequent</t>
  </si>
  <si>
    <t>Second option | Revolving credit facility | Prime | Senior credit facilities</t>
  </si>
  <si>
    <t>Second option | Revolving credit facility | One month London Interbank Offered Rate | Senior credit fac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72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79</v>
      </c>
    </row>
    <row r="15" spans="1:4">
      <c r="A15" s="4" t="s">
        <v>25</v>
      </c>
      <c r="C15" s="5" t="n">
        <v>2259089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609</v>
      </c>
      <c r="C3" s="6" t="n">
        <v>36844</v>
      </c>
    </row>
    <row r="4" spans="1:3">
      <c r="A4" s="4" t="s">
        <v>33</v>
      </c>
      <c r="B4" s="5" t="n">
        <v>78589</v>
      </c>
      <c r="C4" s="5" t="n">
        <v>67707</v>
      </c>
    </row>
    <row r="5" spans="1:3">
      <c r="A5" s="4" t="s">
        <v>34</v>
      </c>
      <c r="B5" s="5" t="n">
        <v>70871</v>
      </c>
      <c r="C5" s="5" t="n">
        <v>51584</v>
      </c>
    </row>
    <row r="6" spans="1:3">
      <c r="A6" s="4" t="s">
        <v>35</v>
      </c>
      <c r="B6" s="5" t="n">
        <v>3939</v>
      </c>
    </row>
    <row r="7" spans="1:3">
      <c r="A7" s="4" t="s">
        <v>36</v>
      </c>
      <c r="B7" s="5" t="n">
        <v>1541</v>
      </c>
      <c r="C7" s="5" t="n">
        <v>4850</v>
      </c>
    </row>
    <row r="8" spans="1:3">
      <c r="A8" s="4" t="s">
        <v>37</v>
      </c>
      <c r="B8" s="5" t="n">
        <v>5726</v>
      </c>
      <c r="C8" s="5" t="n">
        <v>6154</v>
      </c>
    </row>
    <row r="9" spans="1:3">
      <c r="A9" s="4" t="s">
        <v>38</v>
      </c>
      <c r="B9" s="5" t="n">
        <v>2886</v>
      </c>
      <c r="C9" s="5" t="n">
        <v>2104</v>
      </c>
    </row>
    <row r="10" spans="1:3">
      <c r="A10" s="4" t="s">
        <v>39</v>
      </c>
      <c r="B10" s="5" t="n">
        <v>182161</v>
      </c>
      <c r="C10" s="5" t="n">
        <v>169243</v>
      </c>
    </row>
    <row r="11" spans="1:3">
      <c r="A11" s="4" t="s">
        <v>40</v>
      </c>
      <c r="B11" s="5" t="n">
        <v>52141</v>
      </c>
      <c r="C11" s="5" t="n">
        <v>42636</v>
      </c>
    </row>
    <row r="12" spans="1:3">
      <c r="A12" s="4" t="s">
        <v>41</v>
      </c>
      <c r="B12" s="5" t="n">
        <v>238286</v>
      </c>
      <c r="C12" s="5" t="n">
        <v>160932</v>
      </c>
    </row>
    <row r="13" spans="1:3">
      <c r="A13" s="4" t="s">
        <v>42</v>
      </c>
      <c r="B13" s="5" t="n">
        <v>194851</v>
      </c>
      <c r="C13" s="5" t="n">
        <v>127647</v>
      </c>
    </row>
    <row r="14" spans="1:3">
      <c r="A14" s="4" t="s">
        <v>43</v>
      </c>
      <c r="B14" s="5" t="n">
        <v>4460</v>
      </c>
      <c r="C14" s="5" t="n">
        <v>2708</v>
      </c>
    </row>
    <row r="15" spans="1:3">
      <c r="A15" s="4" t="s">
        <v>44</v>
      </c>
      <c r="B15" s="5" t="n">
        <v>671899</v>
      </c>
      <c r="C15" s="5" t="n">
        <v>503166</v>
      </c>
    </row>
    <row r="16" spans="1:3">
      <c r="A16" s="3" t="s">
        <v>45</v>
      </c>
    </row>
    <row r="17" spans="1:3">
      <c r="A17" s="4" t="s">
        <v>46</v>
      </c>
      <c r="B17" s="5" t="n">
        <v>17299</v>
      </c>
      <c r="C17" s="5" t="n">
        <v>14555</v>
      </c>
    </row>
    <row r="18" spans="1:3">
      <c r="A18" s="4" t="s">
        <v>47</v>
      </c>
      <c r="B18" s="5" t="n">
        <v>27325</v>
      </c>
      <c r="C18" s="5" t="n">
        <v>25549</v>
      </c>
    </row>
    <row r="19" spans="1:3">
      <c r="A19" s="4" t="s">
        <v>48</v>
      </c>
      <c r="B19" s="5" t="n">
        <v>3939</v>
      </c>
    </row>
    <row r="20" spans="1:3">
      <c r="A20" s="4" t="s">
        <v>49</v>
      </c>
      <c r="B20" s="5" t="n">
        <v>2829</v>
      </c>
      <c r="C20" s="5" t="n">
        <v>1629</v>
      </c>
    </row>
    <row r="21" spans="1:3">
      <c r="A21" s="4" t="s">
        <v>50</v>
      </c>
      <c r="B21" s="5" t="n">
        <v>51392</v>
      </c>
      <c r="C21" s="5" t="n">
        <v>41733</v>
      </c>
    </row>
    <row r="22" spans="1:3">
      <c r="A22" s="4" t="s">
        <v>51</v>
      </c>
      <c r="B22" s="5" t="n">
        <v>7193</v>
      </c>
      <c r="C22" s="5" t="n">
        <v>6656</v>
      </c>
    </row>
    <row r="23" spans="1:3">
      <c r="A23" s="4" t="s">
        <v>52</v>
      </c>
      <c r="B23" s="5" t="n">
        <v>10184</v>
      </c>
      <c r="C23" s="5" t="n">
        <v>10839</v>
      </c>
    </row>
    <row r="24" spans="1:3">
      <c r="A24" s="4" t="s">
        <v>37</v>
      </c>
      <c r="B24" s="5" t="n">
        <v>60289</v>
      </c>
      <c r="C24" s="5" t="n">
        <v>54932</v>
      </c>
    </row>
    <row r="25" spans="1:3">
      <c r="A25" s="4" t="s">
        <v>53</v>
      </c>
      <c r="B25" s="5" t="n">
        <v>306726</v>
      </c>
      <c r="C25" s="5" t="n">
        <v>182506</v>
      </c>
    </row>
    <row r="26" spans="1:3">
      <c r="A26" s="4" t="s">
        <v>54</v>
      </c>
      <c r="B26" s="5" t="n">
        <v>15652</v>
      </c>
      <c r="C26" s="5" t="n">
        <v>6004</v>
      </c>
    </row>
    <row r="27" spans="1:3">
      <c r="A27" s="3" t="s">
        <v>55</v>
      </c>
    </row>
    <row r="28" spans="1:3">
      <c r="A28" s="4" t="s">
        <v>56</v>
      </c>
      <c r="B28" s="5" t="n">
        <v>225</v>
      </c>
      <c r="C28" s="5" t="n">
        <v>224</v>
      </c>
    </row>
    <row r="29" spans="1:3">
      <c r="A29" s="4" t="s">
        <v>57</v>
      </c>
      <c r="B29" s="5" t="n">
        <v>144523</v>
      </c>
      <c r="C29" s="5" t="n">
        <v>141626</v>
      </c>
    </row>
    <row r="30" spans="1:3">
      <c r="A30" s="4" t="s">
        <v>58</v>
      </c>
      <c r="B30" s="5" t="n">
        <v>82387</v>
      </c>
      <c r="C30" s="5" t="n">
        <v>64829</v>
      </c>
    </row>
    <row r="31" spans="1:3">
      <c r="A31" s="4" t="s">
        <v>59</v>
      </c>
      <c r="B31" s="5" t="n">
        <v>-6672</v>
      </c>
      <c r="C31" s="5" t="n">
        <v>-6183</v>
      </c>
    </row>
    <row r="32" spans="1:3">
      <c r="A32" s="4" t="s">
        <v>60</v>
      </c>
      <c r="B32" s="5" t="n">
        <v>220463</v>
      </c>
      <c r="C32" s="5" t="n">
        <v>200496</v>
      </c>
    </row>
    <row r="33" spans="1:3">
      <c r="A33" s="4" t="s">
        <v>61</v>
      </c>
      <c r="B33" s="6" t="n">
        <v>671899</v>
      </c>
      <c r="C33" s="6" t="n">
        <v>503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200000000</v>
      </c>
      <c r="C4" s="5" t="n">
        <v>200000000</v>
      </c>
    </row>
    <row r="5" spans="1:3">
      <c r="A5" s="4" t="s">
        <v>66</v>
      </c>
      <c r="B5" s="5" t="n">
        <v>22501640</v>
      </c>
      <c r="C5" s="5" t="n">
        <v>22387797</v>
      </c>
    </row>
    <row r="6" spans="1:3">
      <c r="A6" s="4" t="s">
        <v>67</v>
      </c>
      <c r="B6" s="5" t="n">
        <v>22501640</v>
      </c>
      <c r="C6" s="5" t="n">
        <v>22387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34</v>
      </c>
      <c r="B10" s="4" t="s">
        <v>217</v>
      </c>
    </row>
    <row r="11" spans="1:2">
      <c r="A11" s="4" t="s">
        <v>218</v>
      </c>
      <c r="B11" s="4" t="s">
        <v>219</v>
      </c>
    </row>
    <row r="12" spans="1:2">
      <c r="A12" s="4" t="s">
        <v>16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72</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0</v>
      </c>
    </row>
    <row r="4" spans="1:2">
      <c r="A4" s="4" t="s">
        <v>200</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62</v>
      </c>
      <c r="B7" s="4" t="s">
        <v>263</v>
      </c>
    </row>
    <row r="8" spans="1:2">
      <c r="A8" s="4" t="s">
        <v>264</v>
      </c>
    </row>
    <row r="9" spans="1:2">
      <c r="A9" s="4" t="s">
        <v>262</v>
      </c>
      <c r="B9"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4" t="s">
        <v>268</v>
      </c>
      <c r="B4" s="4" t="s">
        <v>269</v>
      </c>
    </row>
    <row r="5" spans="1:2">
      <c r="A5" s="4" t="s">
        <v>270</v>
      </c>
      <c r="B5" s="4" t="s">
        <v>271</v>
      </c>
    </row>
    <row r="6" spans="1:2">
      <c r="A6" s="4" t="s">
        <v>264</v>
      </c>
    </row>
    <row r="7" spans="1:2">
      <c r="A7" s="4" t="s">
        <v>268</v>
      </c>
      <c r="B7" s="4" t="s">
        <v>272</v>
      </c>
    </row>
    <row r="8" spans="1:2">
      <c r="A8" s="4" t="s">
        <v>270</v>
      </c>
      <c r="B8"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3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6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7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7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75</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416268</v>
      </c>
      <c r="C4" s="6" t="n">
        <v>400408</v>
      </c>
      <c r="D4" s="6" t="n">
        <v>303511</v>
      </c>
    </row>
    <row r="5" spans="1:4">
      <c r="A5" s="4" t="s">
        <v>72</v>
      </c>
      <c r="B5" s="5" t="n">
        <v>282294</v>
      </c>
      <c r="C5" s="5" t="n">
        <v>267545</v>
      </c>
      <c r="D5" s="5" t="n">
        <v>187185</v>
      </c>
    </row>
    <row r="6" spans="1:4">
      <c r="A6" s="4" t="s">
        <v>73</v>
      </c>
      <c r="B6" s="5" t="n">
        <v>133974</v>
      </c>
      <c r="C6" s="5" t="n">
        <v>132863</v>
      </c>
      <c r="D6" s="5" t="n">
        <v>116326</v>
      </c>
    </row>
    <row r="7" spans="1:4">
      <c r="A7" s="4" t="s">
        <v>74</v>
      </c>
      <c r="B7" s="5" t="n">
        <v>54260</v>
      </c>
      <c r="C7" s="5" t="n">
        <v>48150</v>
      </c>
      <c r="D7" s="5" t="n">
        <v>38306</v>
      </c>
    </row>
    <row r="8" spans="1:4">
      <c r="A8" s="4" t="s">
        <v>75</v>
      </c>
      <c r="B8" s="5" t="n">
        <v>10596</v>
      </c>
      <c r="C8" s="5" t="n">
        <v>7362</v>
      </c>
      <c r="D8" s="5" t="n">
        <v>5803</v>
      </c>
    </row>
    <row r="9" spans="1:4">
      <c r="A9" s="4" t="s">
        <v>76</v>
      </c>
      <c r="B9" s="5" t="n">
        <v>69118</v>
      </c>
      <c r="C9" s="5" t="n">
        <v>77351</v>
      </c>
      <c r="D9" s="5" t="n">
        <v>72217</v>
      </c>
    </row>
    <row r="10" spans="1:4">
      <c r="A10" s="4" t="s">
        <v>77</v>
      </c>
      <c r="B10" s="5" t="n">
        <v>-15195</v>
      </c>
      <c r="C10" s="5" t="n">
        <v>-10895</v>
      </c>
      <c r="D10" s="5" t="n">
        <v>-8129</v>
      </c>
    </row>
    <row r="11" spans="1:4">
      <c r="A11" s="4" t="s">
        <v>78</v>
      </c>
      <c r="D11" s="5" t="n">
        <v>-1870</v>
      </c>
    </row>
    <row r="12" spans="1:4">
      <c r="A12" s="4" t="s">
        <v>79</v>
      </c>
      <c r="B12" s="5" t="n">
        <v>10050</v>
      </c>
    </row>
    <row r="13" spans="1:4">
      <c r="A13" s="4" t="s">
        <v>80</v>
      </c>
      <c r="B13" s="5" t="n">
        <v>-277</v>
      </c>
      <c r="C13" s="5" t="n">
        <v>-193</v>
      </c>
      <c r="D13" s="5" t="n">
        <v>-221</v>
      </c>
    </row>
    <row r="14" spans="1:4">
      <c r="A14" s="4" t="s">
        <v>81</v>
      </c>
      <c r="B14" s="5" t="n">
        <v>63696</v>
      </c>
      <c r="C14" s="5" t="n">
        <v>66263</v>
      </c>
      <c r="D14" s="5" t="n">
        <v>61997</v>
      </c>
    </row>
    <row r="15" spans="1:4">
      <c r="A15" s="4" t="s">
        <v>82</v>
      </c>
      <c r="B15" s="5" t="n">
        <v>24687</v>
      </c>
      <c r="C15" s="5" t="n">
        <v>22087</v>
      </c>
      <c r="D15" s="5" t="n">
        <v>22036</v>
      </c>
    </row>
    <row r="16" spans="1:4">
      <c r="A16" s="4" t="s">
        <v>83</v>
      </c>
      <c r="B16" s="5" t="n">
        <v>39009</v>
      </c>
      <c r="C16" s="5" t="n">
        <v>44176</v>
      </c>
      <c r="D16" s="5" t="n">
        <v>39961</v>
      </c>
    </row>
    <row r="17" spans="1:4">
      <c r="A17" s="4" t="s">
        <v>84</v>
      </c>
      <c r="B17" s="5" t="n">
        <v>540</v>
      </c>
      <c r="C17" s="5" t="n">
        <v>604</v>
      </c>
      <c r="D17" s="5" t="n">
        <v>609</v>
      </c>
    </row>
    <row r="18" spans="1:4">
      <c r="A18" s="4" t="s">
        <v>85</v>
      </c>
      <c r="B18" s="6" t="n">
        <v>38469</v>
      </c>
      <c r="C18" s="6" t="n">
        <v>43572</v>
      </c>
      <c r="D18" s="6" t="n">
        <v>39352</v>
      </c>
    </row>
    <row r="19" spans="1:4">
      <c r="A19" s="3" t="s">
        <v>86</v>
      </c>
    </row>
    <row r="20" spans="1:4">
      <c r="A20" s="4" t="s">
        <v>87</v>
      </c>
      <c r="B20" s="5" t="n">
        <v>22480679</v>
      </c>
      <c r="C20" s="5" t="n">
        <v>22329044</v>
      </c>
      <c r="D20" s="5" t="n">
        <v>22168500</v>
      </c>
    </row>
    <row r="21" spans="1:4">
      <c r="A21" s="4" t="s">
        <v>88</v>
      </c>
      <c r="B21" s="5" t="n">
        <v>22480679</v>
      </c>
      <c r="C21" s="5" t="n">
        <v>22341775</v>
      </c>
      <c r="D21" s="5" t="n">
        <v>22188846</v>
      </c>
    </row>
    <row r="22" spans="1:4">
      <c r="A22" s="3" t="s">
        <v>89</v>
      </c>
    </row>
    <row r="23" spans="1:4">
      <c r="A23" s="4" t="s">
        <v>90</v>
      </c>
      <c r="B23" s="7" t="n">
        <v>1.71</v>
      </c>
      <c r="C23" s="7" t="n">
        <v>1.95</v>
      </c>
      <c r="D23" s="7" t="n">
        <v>1.78</v>
      </c>
    </row>
    <row r="24" spans="1:4">
      <c r="A24" s="4" t="s">
        <v>91</v>
      </c>
      <c r="B24" s="8" t="n">
        <v>1.7</v>
      </c>
      <c r="C24" s="8" t="n">
        <v>1.94</v>
      </c>
      <c r="D24" s="8" t="n">
        <v>1.77</v>
      </c>
    </row>
    <row r="25" spans="1:4">
      <c r="A25" s="4" t="s">
        <v>92</v>
      </c>
      <c r="B25" s="8" t="n">
        <v>0.9399999999999999</v>
      </c>
      <c r="C25" s="8" t="n">
        <v>0.89</v>
      </c>
      <c r="D25" s="8" t="n">
        <v>0.87</v>
      </c>
    </row>
    <row r="26" spans="1:4">
      <c r="A26" s="4" t="s">
        <v>93</v>
      </c>
      <c r="B26" s="7" t="n">
        <v>0.9399999999999999</v>
      </c>
      <c r="C26" s="7" t="n">
        <v>0.89</v>
      </c>
      <c r="D26" s="7"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77</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row>
    <row r="13" spans="1:2">
      <c r="A13" s="3" t="s">
        <v>307</v>
      </c>
    </row>
    <row r="14" spans="1:2">
      <c r="A14" s="4" t="s">
        <v>308</v>
      </c>
      <c r="B14" s="4" t="s">
        <v>323</v>
      </c>
    </row>
    <row r="15" spans="1:2">
      <c r="A15" s="4" t="s">
        <v>310</v>
      </c>
      <c r="B15" s="4" t="s">
        <v>324</v>
      </c>
    </row>
    <row r="16" spans="1:2">
      <c r="A16" s="4" t="s">
        <v>312</v>
      </c>
      <c r="B16" s="4" t="s">
        <v>325</v>
      </c>
    </row>
    <row r="17" spans="1:2">
      <c r="A17" s="4" t="s">
        <v>326</v>
      </c>
      <c r="B17"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18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185</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187</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189</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193</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195</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198</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9</v>
      </c>
    </row>
    <row r="3" spans="1:4">
      <c r="A3" s="3" t="s">
        <v>95</v>
      </c>
    </row>
    <row r="4" spans="1:4">
      <c r="A4" s="4" t="s">
        <v>83</v>
      </c>
      <c r="B4" s="6" t="n">
        <v>39009</v>
      </c>
      <c r="C4" s="6" t="n">
        <v>44176</v>
      </c>
      <c r="D4" s="6" t="n">
        <v>39961</v>
      </c>
    </row>
    <row r="5" spans="1:4">
      <c r="A5" s="4" t="s">
        <v>96</v>
      </c>
      <c r="B5" s="5" t="n">
        <v>-231</v>
      </c>
      <c r="C5" s="5" t="n">
        <v>782</v>
      </c>
      <c r="D5" s="5" t="n">
        <v>-5350</v>
      </c>
    </row>
    <row r="6" spans="1:4">
      <c r="A6" s="4" t="s">
        <v>97</v>
      </c>
      <c r="B6" s="5" t="n">
        <v>-258</v>
      </c>
      <c r="C6" s="5" t="n">
        <v>-937</v>
      </c>
      <c r="D6" s="5" t="n">
        <v>184</v>
      </c>
    </row>
    <row r="7" spans="1:4">
      <c r="A7" s="4" t="s">
        <v>98</v>
      </c>
      <c r="B7" s="6" t="n">
        <v>38520</v>
      </c>
      <c r="C7" s="6" t="n">
        <v>44021</v>
      </c>
      <c r="D7" s="6" t="n">
        <v>34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14"/>
    <col customWidth="1" max="7" min="7" width="21"/>
  </cols>
  <sheetData>
    <row r="1" spans="1:7">
      <c r="A1" s="1" t="s">
        <v>351</v>
      </c>
      <c r="B1" s="2" t="s">
        <v>352</v>
      </c>
      <c r="C1" s="2" t="s">
        <v>353</v>
      </c>
      <c r="D1" s="2" t="s">
        <v>354</v>
      </c>
      <c r="E1" s="2" t="s">
        <v>355</v>
      </c>
      <c r="F1" s="2" t="s">
        <v>30</v>
      </c>
      <c r="G1" s="2" t="s">
        <v>356</v>
      </c>
    </row>
    <row r="2" spans="1:7">
      <c r="A2" s="3" t="s">
        <v>357</v>
      </c>
    </row>
    <row r="3" spans="1:7">
      <c r="A3" s="4" t="s">
        <v>358</v>
      </c>
      <c r="B3" s="5" t="n">
        <v>2</v>
      </c>
      <c r="C3" s="5" t="n">
        <v>1</v>
      </c>
      <c r="D3" s="5" t="n">
        <v>1</v>
      </c>
      <c r="E3" s="5" t="n">
        <v>2</v>
      </c>
    </row>
    <row r="4" spans="1:7">
      <c r="A4" s="4" t="s">
        <v>79</v>
      </c>
      <c r="E4" s="6" t="n">
        <v>10050</v>
      </c>
    </row>
    <row r="5" spans="1:7">
      <c r="A5" s="4" t="s">
        <v>359</v>
      </c>
    </row>
    <row r="6" spans="1:7">
      <c r="A6" s="3" t="s">
        <v>357</v>
      </c>
    </row>
    <row r="7" spans="1:7">
      <c r="A7" s="4" t="s">
        <v>360</v>
      </c>
      <c r="F7" s="4" t="s">
        <v>361</v>
      </c>
    </row>
    <row r="8" spans="1:7">
      <c r="A8" s="4" t="s">
        <v>362</v>
      </c>
    </row>
    <row r="9" spans="1:7">
      <c r="A9" s="3" t="s">
        <v>357</v>
      </c>
    </row>
    <row r="10" spans="1:7">
      <c r="A10" s="4" t="s">
        <v>363</v>
      </c>
      <c r="F10" s="4" t="s">
        <v>364</v>
      </c>
    </row>
    <row r="11" spans="1:7">
      <c r="A11" s="4" t="s">
        <v>365</v>
      </c>
      <c r="F11" s="4" t="s">
        <v>366</v>
      </c>
    </row>
    <row r="12" spans="1:7">
      <c r="A12" s="4" t="s">
        <v>367</v>
      </c>
    </row>
    <row r="13" spans="1:7">
      <c r="A13" s="3" t="s">
        <v>357</v>
      </c>
    </row>
    <row r="14" spans="1:7">
      <c r="A14" s="4" t="s">
        <v>368</v>
      </c>
      <c r="G14" s="6" t="n">
        <v>90000</v>
      </c>
    </row>
    <row r="15" spans="1:7">
      <c r="A15" s="4" t="s">
        <v>360</v>
      </c>
      <c r="E15" s="4" t="s">
        <v>369</v>
      </c>
    </row>
    <row r="16" spans="1:7">
      <c r="A16" s="4" t="s">
        <v>370</v>
      </c>
    </row>
    <row r="17" spans="1:7">
      <c r="A17" s="3" t="s">
        <v>357</v>
      </c>
    </row>
    <row r="18" spans="1:7">
      <c r="A18" s="4" t="s">
        <v>363</v>
      </c>
      <c r="E18" s="4" t="s">
        <v>364</v>
      </c>
    </row>
    <row r="19" spans="1:7">
      <c r="A19" s="4" t="s">
        <v>365</v>
      </c>
      <c r="E19" s="4" t="s">
        <v>371</v>
      </c>
    </row>
    <row r="20" spans="1:7">
      <c r="A20" s="4" t="s">
        <v>372</v>
      </c>
    </row>
    <row r="21" spans="1:7">
      <c r="A21" s="3" t="s">
        <v>357</v>
      </c>
    </row>
    <row r="22" spans="1:7">
      <c r="A22" s="4" t="s">
        <v>368</v>
      </c>
      <c r="G22" s="5" t="n">
        <v>45000</v>
      </c>
    </row>
    <row r="23" spans="1:7">
      <c r="A23" s="4" t="s">
        <v>360</v>
      </c>
      <c r="E23" s="4" t="s">
        <v>373</v>
      </c>
    </row>
    <row r="24" spans="1:7">
      <c r="A24" s="4" t="s">
        <v>374</v>
      </c>
    </row>
    <row r="25" spans="1:7">
      <c r="A25" s="3" t="s">
        <v>357</v>
      </c>
    </row>
    <row r="26" spans="1:7">
      <c r="A26" s="4" t="s">
        <v>363</v>
      </c>
      <c r="E26" s="4" t="s">
        <v>364</v>
      </c>
    </row>
    <row r="27" spans="1:7">
      <c r="A27" s="4" t="s">
        <v>365</v>
      </c>
      <c r="E27" s="4" t="s">
        <v>371</v>
      </c>
    </row>
    <row r="28" spans="1:7">
      <c r="A28" s="4" t="s">
        <v>375</v>
      </c>
    </row>
    <row r="29" spans="1:7">
      <c r="A29" s="3" t="s">
        <v>357</v>
      </c>
    </row>
    <row r="30" spans="1:7">
      <c r="A30" s="4" t="s">
        <v>368</v>
      </c>
      <c r="G30" s="6" t="n">
        <v>135000</v>
      </c>
    </row>
    <row r="31" spans="1:7">
      <c r="A31" s="4" t="s">
        <v>360</v>
      </c>
      <c r="E31" s="4" t="s">
        <v>376</v>
      </c>
    </row>
    <row r="32" spans="1:7">
      <c r="A32" s="4" t="s">
        <v>377</v>
      </c>
    </row>
    <row r="33" spans="1:7">
      <c r="A33" s="3" t="s">
        <v>357</v>
      </c>
    </row>
    <row r="34" spans="1:7">
      <c r="A34" s="4" t="s">
        <v>363</v>
      </c>
      <c r="E34" s="4" t="s">
        <v>364</v>
      </c>
    </row>
    <row r="35" spans="1:7">
      <c r="A35" s="4" t="s">
        <v>365</v>
      </c>
      <c r="E35" s="4" t="s">
        <v>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8</v>
      </c>
      <c r="B1" s="2" t="s">
        <v>1</v>
      </c>
    </row>
    <row r="2" spans="1:4">
      <c r="B2" s="2" t="s">
        <v>379</v>
      </c>
      <c r="C2" s="2" t="s">
        <v>380</v>
      </c>
      <c r="D2" s="2" t="s">
        <v>381</v>
      </c>
    </row>
    <row r="3" spans="1:4">
      <c r="A3" s="3" t="s">
        <v>213</v>
      </c>
    </row>
    <row r="4" spans="1:4">
      <c r="A4" s="4" t="s">
        <v>382</v>
      </c>
      <c r="B4" s="6" t="n">
        <v>7578</v>
      </c>
      <c r="C4" s="6" t="n">
        <v>7584</v>
      </c>
      <c r="D4" s="6" t="n">
        <v>5646</v>
      </c>
    </row>
    <row r="5" spans="1:4">
      <c r="A5" s="4" t="s">
        <v>383</v>
      </c>
      <c r="B5" s="5" t="n">
        <v>6767</v>
      </c>
      <c r="C5" s="5" t="n">
        <v>2788</v>
      </c>
    </row>
    <row r="6" spans="1:4">
      <c r="A6" s="4" t="s">
        <v>384</v>
      </c>
      <c r="B6" s="5" t="n">
        <v>0</v>
      </c>
      <c r="C6" s="6" t="n">
        <v>13</v>
      </c>
      <c r="D6" s="6" t="n">
        <v>0</v>
      </c>
    </row>
    <row r="7" spans="1:4">
      <c r="A7" s="3" t="s">
        <v>34</v>
      </c>
    </row>
    <row r="8" spans="1:4">
      <c r="A8" s="4" t="s">
        <v>385</v>
      </c>
      <c r="B8" s="5" t="n">
        <v>3939</v>
      </c>
    </row>
    <row r="9" spans="1:4">
      <c r="A9" s="4" t="s">
        <v>386</v>
      </c>
      <c r="B9" s="6" t="n">
        <v>22420</v>
      </c>
    </row>
    <row r="10" spans="1:4">
      <c r="A10" s="3" t="s">
        <v>218</v>
      </c>
    </row>
    <row r="11" spans="1:4">
      <c r="A11" s="4" t="s">
        <v>387</v>
      </c>
      <c r="B11" s="5" t="n">
        <v>12</v>
      </c>
    </row>
    <row r="12" spans="1:4">
      <c r="A12" s="4" t="s">
        <v>388</v>
      </c>
    </row>
    <row r="13" spans="1:4">
      <c r="A13" s="3" t="s">
        <v>209</v>
      </c>
    </row>
    <row r="14" spans="1:4">
      <c r="A14" s="4" t="s">
        <v>389</v>
      </c>
      <c r="B14" s="4" t="s">
        <v>390</v>
      </c>
    </row>
    <row r="15" spans="1:4">
      <c r="A15" s="4" t="s">
        <v>359</v>
      </c>
    </row>
    <row r="16" spans="1:4">
      <c r="A16" s="3" t="s">
        <v>215</v>
      </c>
    </row>
    <row r="17" spans="1:4">
      <c r="A17" s="4" t="s">
        <v>391</v>
      </c>
      <c r="C17" s="4" t="s">
        <v>361</v>
      </c>
    </row>
    <row r="18" spans="1:4">
      <c r="A18" s="4" t="s">
        <v>392</v>
      </c>
      <c r="B18" s="6" t="n">
        <v>-1195</v>
      </c>
      <c r="C18" s="6" t="n">
        <v>-937</v>
      </c>
    </row>
    <row r="19" spans="1:4">
      <c r="A19" s="4" t="s">
        <v>362</v>
      </c>
    </row>
    <row r="20" spans="1:4">
      <c r="A20" s="3" t="s">
        <v>215</v>
      </c>
    </row>
    <row r="21" spans="1:4">
      <c r="A21" s="4" t="s">
        <v>393</v>
      </c>
      <c r="C21" s="4" t="s">
        <v>364</v>
      </c>
    </row>
    <row r="22" spans="1:4">
      <c r="A22" s="4" t="s">
        <v>394</v>
      </c>
      <c r="C22" s="4" t="s">
        <v>366</v>
      </c>
    </row>
    <row r="23" spans="1:4">
      <c r="A23" s="4" t="s">
        <v>372</v>
      </c>
    </row>
    <row r="24" spans="1:4">
      <c r="A24" s="3" t="s">
        <v>215</v>
      </c>
    </row>
    <row r="25" spans="1:4">
      <c r="A25" s="4" t="s">
        <v>391</v>
      </c>
      <c r="B25" s="4" t="s">
        <v>373</v>
      </c>
    </row>
    <row r="26" spans="1:4">
      <c r="A26" s="4" t="s">
        <v>368</v>
      </c>
      <c r="B26" s="6" t="n">
        <v>45</v>
      </c>
    </row>
    <row r="27" spans="1:4">
      <c r="A27" s="4" t="s">
        <v>374</v>
      </c>
    </row>
    <row r="28" spans="1:4">
      <c r="A28" s="3" t="s">
        <v>215</v>
      </c>
    </row>
    <row r="29" spans="1:4">
      <c r="A29" s="4" t="s">
        <v>393</v>
      </c>
      <c r="B29" s="4" t="s">
        <v>364</v>
      </c>
    </row>
    <row r="30" spans="1:4">
      <c r="A30" s="4" t="s">
        <v>394</v>
      </c>
      <c r="B30" s="4" t="s">
        <v>371</v>
      </c>
    </row>
    <row r="31" spans="1:4">
      <c r="A31" s="4" t="s">
        <v>367</v>
      </c>
    </row>
    <row r="32" spans="1:4">
      <c r="A32" s="3" t="s">
        <v>215</v>
      </c>
    </row>
    <row r="33" spans="1:4">
      <c r="A33" s="4" t="s">
        <v>391</v>
      </c>
      <c r="B33" s="4" t="s">
        <v>369</v>
      </c>
    </row>
    <row r="34" spans="1:4">
      <c r="A34" s="4" t="s">
        <v>368</v>
      </c>
      <c r="B34" s="6" t="n">
        <v>90</v>
      </c>
    </row>
    <row r="35" spans="1:4">
      <c r="A35" s="4" t="s">
        <v>370</v>
      </c>
    </row>
    <row r="36" spans="1:4">
      <c r="A36" s="3" t="s">
        <v>215</v>
      </c>
    </row>
    <row r="37" spans="1:4">
      <c r="A37" s="4" t="s">
        <v>393</v>
      </c>
      <c r="B37" s="4" t="s">
        <v>364</v>
      </c>
    </row>
    <row r="38" spans="1:4">
      <c r="A38" s="4" t="s">
        <v>394</v>
      </c>
      <c r="B38" s="4" t="s">
        <v>371</v>
      </c>
    </row>
    <row r="39" spans="1:4">
      <c r="A39" s="4" t="s">
        <v>375</v>
      </c>
    </row>
    <row r="40" spans="1:4">
      <c r="A40" s="3" t="s">
        <v>215</v>
      </c>
    </row>
    <row r="41" spans="1:4">
      <c r="A41" s="4" t="s">
        <v>391</v>
      </c>
      <c r="B41" s="4" t="s">
        <v>376</v>
      </c>
    </row>
    <row r="42" spans="1:4">
      <c r="A42" s="4" t="s">
        <v>368</v>
      </c>
      <c r="B42" s="6" t="n">
        <v>135</v>
      </c>
    </row>
    <row r="43" spans="1:4">
      <c r="A43" s="4" t="s">
        <v>377</v>
      </c>
    </row>
    <row r="44" spans="1:4">
      <c r="A44" s="3" t="s">
        <v>215</v>
      </c>
    </row>
    <row r="45" spans="1:4">
      <c r="A45" s="4" t="s">
        <v>393</v>
      </c>
      <c r="B45" s="4" t="s">
        <v>364</v>
      </c>
    </row>
    <row r="46" spans="1:4">
      <c r="A46" s="4" t="s">
        <v>394</v>
      </c>
      <c r="B46" s="4" t="s">
        <v>3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69</v>
      </c>
    </row>
    <row r="3" spans="1:4">
      <c r="A3" s="3" t="s">
        <v>169</v>
      </c>
    </row>
    <row r="4" spans="1:4">
      <c r="A4" s="4" t="s">
        <v>396</v>
      </c>
      <c r="B4" s="6" t="n">
        <v>6146</v>
      </c>
      <c r="C4" s="6" t="n">
        <v>4919</v>
      </c>
      <c r="D4" s="6" t="n">
        <v>3422</v>
      </c>
    </row>
    <row r="5" spans="1:4">
      <c r="A5" s="4" t="s">
        <v>397</v>
      </c>
      <c r="B5" s="6" t="n">
        <v>5060</v>
      </c>
      <c r="C5" s="6" t="n">
        <v>5272</v>
      </c>
      <c r="D5" s="6" t="n">
        <v>4682</v>
      </c>
    </row>
    <row r="6" spans="1:4">
      <c r="A6" s="4" t="s">
        <v>398</v>
      </c>
    </row>
    <row r="7" spans="1:4">
      <c r="A7" s="3" t="s">
        <v>169</v>
      </c>
    </row>
    <row r="8" spans="1:4">
      <c r="A8" s="4" t="s">
        <v>399</v>
      </c>
      <c r="B8" s="4" t="s">
        <v>400</v>
      </c>
    </row>
    <row r="9" spans="1:4">
      <c r="A9" s="4" t="s">
        <v>401</v>
      </c>
    </row>
    <row r="10" spans="1:4">
      <c r="A10" s="3" t="s">
        <v>169</v>
      </c>
    </row>
    <row r="11" spans="1:4">
      <c r="A11" s="4" t="s">
        <v>399</v>
      </c>
      <c r="B11" s="4" t="s">
        <v>402</v>
      </c>
    </row>
    <row r="12" spans="1:4">
      <c r="A12" s="4" t="s">
        <v>403</v>
      </c>
    </row>
    <row r="13" spans="1:4">
      <c r="A13" s="3" t="s">
        <v>169</v>
      </c>
    </row>
    <row r="14" spans="1:4">
      <c r="A14" s="4" t="s">
        <v>399</v>
      </c>
      <c r="B14" s="4" t="s">
        <v>404</v>
      </c>
    </row>
    <row r="15" spans="1:4">
      <c r="A15" s="4" t="s">
        <v>405</v>
      </c>
    </row>
    <row r="16" spans="1:4">
      <c r="A16" s="3" t="s">
        <v>169</v>
      </c>
    </row>
    <row r="17" spans="1:4">
      <c r="A17" s="4" t="s">
        <v>399</v>
      </c>
      <c r="B17" s="4" t="s">
        <v>406</v>
      </c>
    </row>
    <row r="18" spans="1:4">
      <c r="A18" s="4" t="s">
        <v>407</v>
      </c>
    </row>
    <row r="19" spans="1:4">
      <c r="A19" s="3" t="s">
        <v>169</v>
      </c>
    </row>
    <row r="20" spans="1:4">
      <c r="A20" s="4" t="s">
        <v>399</v>
      </c>
      <c r="B20" s="4" t="s">
        <v>408</v>
      </c>
    </row>
    <row r="21" spans="1:4">
      <c r="A21" s="4" t="s">
        <v>409</v>
      </c>
    </row>
    <row r="22" spans="1:4">
      <c r="A22" s="3" t="s">
        <v>169</v>
      </c>
    </row>
    <row r="23" spans="1:4">
      <c r="A23" s="4" t="s">
        <v>399</v>
      </c>
      <c r="B23" s="4" t="s">
        <v>406</v>
      </c>
    </row>
    <row r="24" spans="1:4">
      <c r="A24" s="4" t="s">
        <v>410</v>
      </c>
    </row>
    <row r="25" spans="1:4">
      <c r="A25" s="3" t="s">
        <v>169</v>
      </c>
    </row>
    <row r="26" spans="1:4">
      <c r="A26" s="4" t="s">
        <v>399</v>
      </c>
      <c r="B26" s="4" t="s">
        <v>404</v>
      </c>
    </row>
    <row r="27" spans="1:4">
      <c r="A27" s="4" t="s">
        <v>411</v>
      </c>
    </row>
    <row r="28" spans="1:4">
      <c r="A28" s="3" t="s">
        <v>169</v>
      </c>
    </row>
    <row r="29" spans="1:4">
      <c r="A29" s="4" t="s">
        <v>399</v>
      </c>
      <c r="B29" s="4" t="s">
        <v>406</v>
      </c>
    </row>
    <row r="30" spans="1:4">
      <c r="A30" s="4" t="s">
        <v>412</v>
      </c>
    </row>
    <row r="31" spans="1:4">
      <c r="A31" s="3" t="s">
        <v>169</v>
      </c>
    </row>
    <row r="32" spans="1:4">
      <c r="A32" s="4" t="s">
        <v>399</v>
      </c>
      <c r="B32" s="4" t="s">
        <v>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4</v>
      </c>
      <c r="B1" s="2" t="s">
        <v>1</v>
      </c>
    </row>
    <row r="2" spans="1:3">
      <c r="B2" s="2" t="s">
        <v>415</v>
      </c>
      <c r="C2" s="2" t="s">
        <v>380</v>
      </c>
    </row>
    <row r="3" spans="1:3">
      <c r="A3" s="3" t="s">
        <v>223</v>
      </c>
    </row>
    <row r="4" spans="1:3">
      <c r="A4" s="4" t="s">
        <v>416</v>
      </c>
      <c r="B4" s="5" t="n">
        <v>3</v>
      </c>
    </row>
    <row r="5" spans="1:3">
      <c r="A5" s="4" t="s">
        <v>41</v>
      </c>
      <c r="B5" s="6" t="n">
        <v>238286</v>
      </c>
      <c r="C5" s="6" t="n">
        <v>160932</v>
      </c>
    </row>
    <row r="6" spans="1:3">
      <c r="A6" s="4" t="s">
        <v>417</v>
      </c>
      <c r="B6" s="5" t="n">
        <v>0</v>
      </c>
      <c r="C6" s="5" t="n">
        <v>0</v>
      </c>
    </row>
    <row r="7" spans="1:3">
      <c r="A7" s="4" t="s">
        <v>418</v>
      </c>
      <c r="B7" s="5" t="n">
        <v>0</v>
      </c>
      <c r="C7" s="5" t="n">
        <v>0</v>
      </c>
    </row>
    <row r="8" spans="1:3">
      <c r="A8" s="4" t="s">
        <v>419</v>
      </c>
      <c r="B8" s="5" t="n">
        <v>0</v>
      </c>
      <c r="C8" s="5" t="n">
        <v>0</v>
      </c>
    </row>
    <row r="9" spans="1:3">
      <c r="A9" s="4" t="s">
        <v>221</v>
      </c>
      <c r="B9" s="6" t="n">
        <v>0</v>
      </c>
      <c r="C9" s="6" t="n">
        <v>0</v>
      </c>
    </row>
    <row r="10" spans="1:3">
      <c r="A10" s="4" t="s">
        <v>420</v>
      </c>
    </row>
    <row r="11" spans="1:3">
      <c r="A11" s="3" t="s">
        <v>223</v>
      </c>
    </row>
    <row r="12" spans="1:3">
      <c r="A12" s="4" t="s">
        <v>421</v>
      </c>
      <c r="B12" s="4" t="s">
        <v>400</v>
      </c>
    </row>
    <row r="13" spans="1:3">
      <c r="A13" s="4" t="s">
        <v>422</v>
      </c>
    </row>
    <row r="14" spans="1:3">
      <c r="A14" s="3" t="s">
        <v>223</v>
      </c>
    </row>
    <row r="15" spans="1:3">
      <c r="A15" s="4" t="s">
        <v>421</v>
      </c>
      <c r="B15" s="4" t="s">
        <v>408</v>
      </c>
    </row>
    <row r="16" spans="1:3">
      <c r="A16" s="4" t="s">
        <v>423</v>
      </c>
    </row>
    <row r="17" spans="1:3">
      <c r="A17" s="3" t="s">
        <v>223</v>
      </c>
    </row>
    <row r="18" spans="1:3">
      <c r="A18" s="4" t="s">
        <v>421</v>
      </c>
      <c r="B18" s="4" t="s">
        <v>424</v>
      </c>
    </row>
    <row r="19" spans="1:3">
      <c r="A19" s="4" t="s">
        <v>425</v>
      </c>
    </row>
    <row r="20" spans="1:3">
      <c r="A20" s="3" t="s">
        <v>223</v>
      </c>
    </row>
    <row r="21" spans="1:3">
      <c r="A21" s="4" t="s">
        <v>421</v>
      </c>
      <c r="B21" s="4" t="s">
        <v>426</v>
      </c>
    </row>
    <row r="22" spans="1:3">
      <c r="A22" s="4" t="s">
        <v>427</v>
      </c>
    </row>
    <row r="23" spans="1:3">
      <c r="A23" s="3" t="s">
        <v>223</v>
      </c>
    </row>
    <row r="24" spans="1:3">
      <c r="A24" s="4" t="s">
        <v>421</v>
      </c>
      <c r="B24" s="4" t="s">
        <v>424</v>
      </c>
    </row>
    <row r="25" spans="1:3">
      <c r="A25" s="4" t="s">
        <v>428</v>
      </c>
    </row>
    <row r="26" spans="1:3">
      <c r="A26" s="3" t="s">
        <v>223</v>
      </c>
    </row>
    <row r="27" spans="1:3">
      <c r="A27" s="4" t="s">
        <v>421</v>
      </c>
      <c r="B27" s="4" t="s">
        <v>408</v>
      </c>
    </row>
    <row r="28" spans="1:3">
      <c r="A28" s="4" t="s">
        <v>429</v>
      </c>
    </row>
    <row r="29" spans="1:3">
      <c r="A29" s="3" t="s">
        <v>223</v>
      </c>
    </row>
    <row r="30" spans="1:3">
      <c r="A30" s="4" t="s">
        <v>421</v>
      </c>
      <c r="C30" s="4" t="s">
        <v>400</v>
      </c>
    </row>
    <row r="31" spans="1:3">
      <c r="A31" s="4" t="s">
        <v>430</v>
      </c>
    </row>
    <row r="32" spans="1:3">
      <c r="A32" s="3" t="s">
        <v>223</v>
      </c>
    </row>
    <row r="33" spans="1:3">
      <c r="A33" s="4" t="s">
        <v>421</v>
      </c>
      <c r="B33" s="4" t="s">
        <v>400</v>
      </c>
    </row>
    <row r="34" spans="1:3">
      <c r="A34" s="4" t="s">
        <v>431</v>
      </c>
    </row>
    <row r="35" spans="1:3">
      <c r="A35" s="3" t="s">
        <v>223</v>
      </c>
    </row>
    <row r="36" spans="1:3">
      <c r="A36" s="4" t="s">
        <v>421</v>
      </c>
      <c r="B36" s="4" t="s">
        <v>432</v>
      </c>
    </row>
    <row r="37" spans="1:3">
      <c r="A37" s="4" t="s">
        <v>433</v>
      </c>
    </row>
    <row r="38" spans="1:3">
      <c r="A38" s="3" t="s">
        <v>223</v>
      </c>
    </row>
    <row r="39" spans="1:3">
      <c r="A39" s="4" t="s">
        <v>421</v>
      </c>
      <c r="C39" s="4" t="s">
        <v>434</v>
      </c>
    </row>
    <row r="40" spans="1:3">
      <c r="A40" s="4" t="s">
        <v>435</v>
      </c>
    </row>
    <row r="41" spans="1:3">
      <c r="A41" s="3" t="s">
        <v>223</v>
      </c>
    </row>
    <row r="42" spans="1:3">
      <c r="A42" s="4" t="s">
        <v>421</v>
      </c>
      <c r="B42" s="4" t="s">
        <v>434</v>
      </c>
    </row>
    <row r="43" spans="1:3">
      <c r="A43" s="4" t="s">
        <v>436</v>
      </c>
    </row>
    <row r="44" spans="1:3">
      <c r="A44" s="3" t="s">
        <v>223</v>
      </c>
    </row>
    <row r="45" spans="1:3">
      <c r="A45" s="4" t="s">
        <v>421</v>
      </c>
      <c r="B45" s="4" t="s">
        <v>437</v>
      </c>
    </row>
    <row r="46" spans="1:3">
      <c r="A46" s="4" t="s">
        <v>438</v>
      </c>
    </row>
    <row r="47" spans="1:3">
      <c r="A47" s="3" t="s">
        <v>223</v>
      </c>
    </row>
    <row r="48" spans="1:3">
      <c r="A48" s="4" t="s">
        <v>41</v>
      </c>
      <c r="B48" s="6" t="n">
        <v>160932</v>
      </c>
      <c r="C48" s="6" t="n">
        <v>160932</v>
      </c>
    </row>
    <row r="49" spans="1:3">
      <c r="A49" s="4" t="s">
        <v>439</v>
      </c>
    </row>
    <row r="50" spans="1:3">
      <c r="A50" s="3" t="s">
        <v>223</v>
      </c>
    </row>
    <row r="51" spans="1:3">
      <c r="A51" s="4" t="s">
        <v>41</v>
      </c>
      <c r="B51" s="6" t="n">
        <v>773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69</v>
      </c>
    </row>
    <row r="3" spans="1:4">
      <c r="A3" s="3" t="s">
        <v>441</v>
      </c>
    </row>
    <row r="4" spans="1:4">
      <c r="A4" s="4" t="s">
        <v>442</v>
      </c>
      <c r="B4" s="6" t="n">
        <v>2337</v>
      </c>
      <c r="C4" s="6" t="n">
        <v>2485</v>
      </c>
      <c r="D4" s="6" t="n">
        <v>2216</v>
      </c>
    </row>
    <row r="5" spans="1:4">
      <c r="A5" s="4" t="s">
        <v>443</v>
      </c>
      <c r="D5" s="5" t="n">
        <v>-701</v>
      </c>
    </row>
    <row r="6" spans="1:4">
      <c r="A6" s="4" t="s">
        <v>444</v>
      </c>
      <c r="B6" s="5" t="n">
        <v>2320</v>
      </c>
      <c r="D6" s="5" t="n">
        <v>1549</v>
      </c>
    </row>
    <row r="7" spans="1:4">
      <c r="A7" s="4" t="s">
        <v>445</v>
      </c>
      <c r="B7" s="5" t="n">
        <v>-624</v>
      </c>
      <c r="C7" s="5" t="n">
        <v>-148</v>
      </c>
      <c r="D7" s="5" t="n">
        <v>-579</v>
      </c>
    </row>
    <row r="8" spans="1:4">
      <c r="A8" s="4" t="s">
        <v>446</v>
      </c>
      <c r="B8" s="6" t="n">
        <v>4033</v>
      </c>
      <c r="C8" s="6" t="n">
        <v>2337</v>
      </c>
      <c r="D8" s="6" t="n">
        <v>24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47</v>
      </c>
      <c r="B1" s="2" t="s">
        <v>1</v>
      </c>
    </row>
    <row r="2" spans="1:5">
      <c r="B2" s="2" t="s">
        <v>2</v>
      </c>
      <c r="C2" s="2" t="s">
        <v>30</v>
      </c>
      <c r="D2" s="2" t="s">
        <v>69</v>
      </c>
      <c r="E2" s="2" t="s">
        <v>448</v>
      </c>
    </row>
    <row r="3" spans="1:5">
      <c r="A3" s="3" t="s">
        <v>449</v>
      </c>
    </row>
    <row r="4" spans="1:5">
      <c r="A4" s="4" t="s">
        <v>450</v>
      </c>
      <c r="B4" s="6" t="n">
        <v>3458000</v>
      </c>
      <c r="C4" s="6" t="n">
        <v>2500000</v>
      </c>
    </row>
    <row r="5" spans="1:5">
      <c r="A5" s="4" t="s">
        <v>451</v>
      </c>
      <c r="B5" s="5" t="n">
        <v>3458000</v>
      </c>
      <c r="C5" s="5" t="n">
        <v>2500000</v>
      </c>
    </row>
    <row r="6" spans="1:5">
      <c r="A6" s="3" t="s">
        <v>452</v>
      </c>
    </row>
    <row r="7" spans="1:5">
      <c r="A7" s="4" t="s">
        <v>453</v>
      </c>
      <c r="B7" s="5" t="n">
        <v>315940000</v>
      </c>
      <c r="C7" s="5" t="n">
        <v>185540000</v>
      </c>
    </row>
    <row r="8" spans="1:5">
      <c r="A8" s="4" t="s">
        <v>454</v>
      </c>
      <c r="B8" s="5" t="n">
        <v>1985000</v>
      </c>
      <c r="C8" s="5" t="n">
        <v>1501000</v>
      </c>
    </row>
    <row r="9" spans="1:5">
      <c r="A9" s="4" t="s">
        <v>455</v>
      </c>
      <c r="B9" s="5" t="n">
        <v>328934000</v>
      </c>
      <c r="C9" s="5" t="n">
        <v>189408000</v>
      </c>
    </row>
    <row r="10" spans="1:5">
      <c r="A10" s="3" t="s">
        <v>242</v>
      </c>
    </row>
    <row r="11" spans="1:5">
      <c r="A11" s="4" t="s">
        <v>456</v>
      </c>
      <c r="B11" s="5" t="n">
        <v>4269000</v>
      </c>
      <c r="C11" s="5" t="n">
        <v>4511000</v>
      </c>
      <c r="D11" s="6" t="n">
        <v>4393000</v>
      </c>
    </row>
    <row r="12" spans="1:5">
      <c r="A12" s="4" t="s">
        <v>264</v>
      </c>
    </row>
    <row r="13" spans="1:5">
      <c r="A13" s="3" t="s">
        <v>452</v>
      </c>
    </row>
    <row r="14" spans="1:5">
      <c r="A14" s="4" t="s">
        <v>457</v>
      </c>
      <c r="B14" s="5" t="n">
        <v>636000</v>
      </c>
      <c r="C14" s="5" t="n">
        <v>761000</v>
      </c>
    </row>
    <row r="15" spans="1:5">
      <c r="A15" s="4" t="s">
        <v>261</v>
      </c>
    </row>
    <row r="16" spans="1:5">
      <c r="A16" s="3" t="s">
        <v>452</v>
      </c>
    </row>
    <row r="17" spans="1:5">
      <c r="A17" s="4" t="s">
        <v>457</v>
      </c>
      <c r="C17" s="5" t="n">
        <v>1606000</v>
      </c>
    </row>
    <row r="18" spans="1:5">
      <c r="A18" s="4" t="s">
        <v>267</v>
      </c>
    </row>
    <row r="19" spans="1:5">
      <c r="A19" s="3" t="s">
        <v>452</v>
      </c>
    </row>
    <row r="20" spans="1:5">
      <c r="A20" s="4" t="s">
        <v>457</v>
      </c>
      <c r="B20" s="5" t="n">
        <v>10373000</v>
      </c>
      <c r="E20" s="6" t="n">
        <v>10200000</v>
      </c>
    </row>
    <row r="21" spans="1:5">
      <c r="A21" s="4" t="s">
        <v>458</v>
      </c>
    </row>
    <row r="22" spans="1:5">
      <c r="A22" s="3" t="s">
        <v>452</v>
      </c>
    </row>
    <row r="23" spans="1:5">
      <c r="A23" s="4" t="s">
        <v>459</v>
      </c>
      <c r="B23" s="5" t="n">
        <v>194000</v>
      </c>
      <c r="C23" s="5" t="n">
        <v>319000</v>
      </c>
    </row>
    <row r="24" spans="1:5">
      <c r="A24" s="4" t="s">
        <v>460</v>
      </c>
      <c r="B24" s="5" t="n">
        <v>442000</v>
      </c>
      <c r="C24" s="5" t="n">
        <v>442000</v>
      </c>
    </row>
    <row r="25" spans="1:5">
      <c r="A25" s="4" t="s">
        <v>461</v>
      </c>
    </row>
    <row r="26" spans="1:5">
      <c r="A26" s="3" t="s">
        <v>452</v>
      </c>
    </row>
    <row r="27" spans="1:5">
      <c r="A27" s="4" t="s">
        <v>459</v>
      </c>
      <c r="B27" s="5" t="n">
        <v>5487000</v>
      </c>
    </row>
    <row r="28" spans="1:5">
      <c r="A28" s="4" t="s">
        <v>460</v>
      </c>
      <c r="B28" s="5" t="n">
        <v>4886000</v>
      </c>
    </row>
    <row r="29" spans="1:5">
      <c r="A29" s="4" t="s">
        <v>462</v>
      </c>
    </row>
    <row r="30" spans="1:5">
      <c r="A30" s="3" t="s">
        <v>463</v>
      </c>
    </row>
    <row r="31" spans="1:5">
      <c r="A31" s="4" t="s">
        <v>464</v>
      </c>
      <c r="B31" s="5" t="n">
        <v>335000</v>
      </c>
      <c r="C31" s="5" t="n">
        <v>286000</v>
      </c>
    </row>
    <row r="32" spans="1:5">
      <c r="A32" s="4" t="s">
        <v>465</v>
      </c>
      <c r="B32" s="5" t="n">
        <v>1650000</v>
      </c>
    </row>
    <row r="33" spans="1:5">
      <c r="A33" s="4" t="s">
        <v>466</v>
      </c>
      <c r="C33" s="5" t="n">
        <v>1215000</v>
      </c>
    </row>
    <row r="34" spans="1:5">
      <c r="A34" s="4" t="s">
        <v>467</v>
      </c>
    </row>
    <row r="35" spans="1:5">
      <c r="A35" s="3" t="s">
        <v>463</v>
      </c>
    </row>
    <row r="36" spans="1:5">
      <c r="A36" s="4" t="s">
        <v>442</v>
      </c>
      <c r="B36" s="5" t="n">
        <v>761000</v>
      </c>
      <c r="C36" s="5" t="n">
        <v>600000</v>
      </c>
    </row>
    <row r="37" spans="1:5">
      <c r="A37" s="4" t="s">
        <v>468</v>
      </c>
      <c r="C37" s="5" t="n">
        <v>322000</v>
      </c>
    </row>
    <row r="38" spans="1:5">
      <c r="A38" s="4" t="s">
        <v>469</v>
      </c>
      <c r="B38" s="5" t="n">
        <v>-125000</v>
      </c>
      <c r="C38" s="5" t="n">
        <v>-161000</v>
      </c>
    </row>
    <row r="39" spans="1:5">
      <c r="A39" s="4" t="s">
        <v>446</v>
      </c>
      <c r="B39" s="5" t="n">
        <v>636000</v>
      </c>
      <c r="C39" s="5" t="n">
        <v>761000</v>
      </c>
      <c r="D39" s="5" t="n">
        <v>600000</v>
      </c>
    </row>
    <row r="40" spans="1:5">
      <c r="A40" s="4" t="s">
        <v>470</v>
      </c>
    </row>
    <row r="41" spans="1:5">
      <c r="A41" s="3" t="s">
        <v>452</v>
      </c>
    </row>
    <row r="42" spans="1:5">
      <c r="A42" s="4" t="s">
        <v>459</v>
      </c>
      <c r="B42" s="5" t="n">
        <v>1606000</v>
      </c>
    </row>
    <row r="43" spans="1:5">
      <c r="A43" s="3" t="s">
        <v>463</v>
      </c>
    </row>
    <row r="44" spans="1:5">
      <c r="A44" s="4" t="s">
        <v>442</v>
      </c>
      <c r="B44" s="5" t="n">
        <v>1606000</v>
      </c>
      <c r="C44" s="5" t="n">
        <v>1987000</v>
      </c>
    </row>
    <row r="45" spans="1:5">
      <c r="A45" s="4" t="s">
        <v>468</v>
      </c>
      <c r="C45" s="5" t="n">
        <v>-113000</v>
      </c>
    </row>
    <row r="46" spans="1:5">
      <c r="A46" s="4" t="s">
        <v>469</v>
      </c>
      <c r="B46" s="5" t="n">
        <v>-1606000</v>
      </c>
      <c r="C46" s="5" t="n">
        <v>-268000</v>
      </c>
    </row>
    <row r="47" spans="1:5">
      <c r="A47" s="4" t="s">
        <v>446</v>
      </c>
      <c r="C47" s="6" t="n">
        <v>1606000</v>
      </c>
      <c r="D47" s="6" t="n">
        <v>1987000</v>
      </c>
    </row>
    <row r="48" spans="1:5">
      <c r="A48" s="4" t="s">
        <v>471</v>
      </c>
    </row>
    <row r="49" spans="1:5">
      <c r="A49" s="3" t="s">
        <v>463</v>
      </c>
    </row>
    <row r="50" spans="1:5">
      <c r="A50" s="4" t="s">
        <v>472</v>
      </c>
      <c r="B50" s="5" t="n">
        <v>10200000</v>
      </c>
    </row>
    <row r="51" spans="1:5">
      <c r="A51" s="4" t="s">
        <v>468</v>
      </c>
      <c r="B51" s="5" t="n">
        <v>173000</v>
      </c>
    </row>
    <row r="52" spans="1:5">
      <c r="A52" s="4" t="s">
        <v>446</v>
      </c>
      <c r="B52" s="5" t="n">
        <v>10373000</v>
      </c>
    </row>
    <row r="53" spans="1:5">
      <c r="A53" s="4" t="s">
        <v>473</v>
      </c>
    </row>
    <row r="54" spans="1:5">
      <c r="A54" s="3" t="s">
        <v>236</v>
      </c>
    </row>
    <row r="55" spans="1:5">
      <c r="A55" s="4" t="s">
        <v>474</v>
      </c>
      <c r="B55" s="6" t="n">
        <v>24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32"/>
    <col customWidth="1" max="14" min="14" width="25"/>
    <col customWidth="1" max="15" min="15" width="25"/>
  </cols>
  <sheetData>
    <row r="1" spans="1:15">
      <c r="A1" s="1" t="s">
        <v>475</v>
      </c>
      <c r="B1" s="2" t="s">
        <v>352</v>
      </c>
      <c r="C1" s="2" t="s">
        <v>353</v>
      </c>
      <c r="D1" s="2" t="s">
        <v>415</v>
      </c>
      <c r="E1" s="2" t="s">
        <v>476</v>
      </c>
      <c r="F1" s="2" t="s">
        <v>477</v>
      </c>
      <c r="G1" s="2" t="s">
        <v>478</v>
      </c>
      <c r="H1" s="2" t="s">
        <v>479</v>
      </c>
      <c r="I1" s="2" t="s">
        <v>480</v>
      </c>
      <c r="J1" s="2" t="s">
        <v>481</v>
      </c>
      <c r="K1" s="2" t="s">
        <v>482</v>
      </c>
      <c r="L1" s="2" t="s">
        <v>354</v>
      </c>
      <c r="M1" s="2" t="s">
        <v>483</v>
      </c>
      <c r="N1" s="2" t="s">
        <v>479</v>
      </c>
      <c r="O1" s="2" t="s">
        <v>484</v>
      </c>
    </row>
    <row r="2" spans="1:15">
      <c r="A2" s="3" t="s">
        <v>485</v>
      </c>
    </row>
    <row r="3" spans="1:15">
      <c r="A3" s="4" t="s">
        <v>486</v>
      </c>
      <c r="D3" s="5" t="n">
        <v>0</v>
      </c>
      <c r="H3" s="5" t="n">
        <v>0</v>
      </c>
      <c r="M3" s="5" t="n">
        <v>0</v>
      </c>
      <c r="N3" s="5" t="n">
        <v>0</v>
      </c>
      <c r="O3" s="5" t="n">
        <v>0</v>
      </c>
    </row>
    <row r="4" spans="1:15">
      <c r="A4" s="3" t="s">
        <v>250</v>
      </c>
    </row>
    <row r="5" spans="1:15">
      <c r="A5" s="4" t="s">
        <v>487</v>
      </c>
      <c r="B5" s="5" t="n">
        <v>2</v>
      </c>
      <c r="C5" s="5" t="n">
        <v>1</v>
      </c>
      <c r="L5" s="5" t="n">
        <v>1</v>
      </c>
      <c r="M5" s="5" t="n">
        <v>2</v>
      </c>
    </row>
    <row r="6" spans="1:15">
      <c r="A6" s="4" t="s">
        <v>488</v>
      </c>
      <c r="C6" s="5" t="n">
        <v>1</v>
      </c>
      <c r="L6" s="5" t="n">
        <v>1</v>
      </c>
      <c r="M6" s="5" t="n">
        <v>2</v>
      </c>
    </row>
    <row r="7" spans="1:15">
      <c r="A7" s="4" t="s">
        <v>489</v>
      </c>
      <c r="D7" s="6" t="n">
        <v>130143</v>
      </c>
      <c r="E7" s="6" t="n">
        <v>123573</v>
      </c>
      <c r="F7" s="6" t="n">
        <v>113763</v>
      </c>
      <c r="G7" s="6" t="n">
        <v>48789</v>
      </c>
      <c r="H7" s="6" t="n">
        <v>118810</v>
      </c>
      <c r="I7" s="6" t="n">
        <v>120565</v>
      </c>
      <c r="J7" s="6" t="n">
        <v>107143</v>
      </c>
      <c r="K7" s="6" t="n">
        <v>53890</v>
      </c>
      <c r="M7" s="6" t="n">
        <v>416268</v>
      </c>
      <c r="N7" s="6" t="n">
        <v>400408</v>
      </c>
      <c r="O7" s="6" t="n">
        <v>3035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48</v>
      </c>
      <c r="C1" s="2" t="s">
        <v>2</v>
      </c>
      <c r="D1" s="2" t="s">
        <v>2</v>
      </c>
      <c r="E1" s="2" t="s">
        <v>30</v>
      </c>
      <c r="F1" s="2" t="s">
        <v>69</v>
      </c>
    </row>
    <row r="2" spans="1:6">
      <c r="A2" s="3" t="s">
        <v>166</v>
      </c>
    </row>
    <row r="3" spans="1:6">
      <c r="A3" s="4" t="s">
        <v>491</v>
      </c>
      <c r="C3" s="6" t="n">
        <v>5417</v>
      </c>
    </row>
    <row r="4" spans="1:6">
      <c r="A4" s="4" t="s">
        <v>150</v>
      </c>
      <c r="F4" s="6" t="n">
        <v>-13000</v>
      </c>
    </row>
    <row r="5" spans="1:6">
      <c r="A5" s="3" t="s">
        <v>492</v>
      </c>
    </row>
    <row r="6" spans="1:6">
      <c r="A6" s="4" t="s">
        <v>41</v>
      </c>
      <c r="C6" s="5" t="n">
        <v>238286</v>
      </c>
      <c r="D6" s="6" t="n">
        <v>238286</v>
      </c>
      <c r="E6" s="6" t="n">
        <v>160932</v>
      </c>
    </row>
    <row r="7" spans="1:6">
      <c r="A7" s="4" t="s">
        <v>261</v>
      </c>
    </row>
    <row r="8" spans="1:6">
      <c r="A8" s="3" t="s">
        <v>492</v>
      </c>
    </row>
    <row r="9" spans="1:6">
      <c r="A9" s="4" t="s">
        <v>457</v>
      </c>
      <c r="E9" s="5" t="n">
        <v>-1606</v>
      </c>
    </row>
    <row r="10" spans="1:6">
      <c r="A10" s="4" t="s">
        <v>264</v>
      </c>
    </row>
    <row r="11" spans="1:6">
      <c r="A11" s="3" t="s">
        <v>166</v>
      </c>
    </row>
    <row r="12" spans="1:6">
      <c r="A12" s="4" t="s">
        <v>493</v>
      </c>
      <c r="F12" s="5" t="n">
        <v>98511</v>
      </c>
    </row>
    <row r="13" spans="1:6">
      <c r="A13" s="4" t="s">
        <v>491</v>
      </c>
      <c r="F13" s="5" t="n">
        <v>4688</v>
      </c>
    </row>
    <row r="14" spans="1:6">
      <c r="A14" s="4" t="s">
        <v>494</v>
      </c>
      <c r="E14" s="5" t="n">
        <v>3340</v>
      </c>
    </row>
    <row r="15" spans="1:6">
      <c r="A15" s="4" t="s">
        <v>495</v>
      </c>
      <c r="F15" s="5" t="n">
        <v>1815</v>
      </c>
    </row>
    <row r="16" spans="1:6">
      <c r="A16" s="3" t="s">
        <v>492</v>
      </c>
    </row>
    <row r="17" spans="1:6">
      <c r="A17" s="4" t="s">
        <v>32</v>
      </c>
      <c r="F17" s="5" t="n">
        <v>3950</v>
      </c>
    </row>
    <row r="18" spans="1:6">
      <c r="A18" s="4" t="s">
        <v>136</v>
      </c>
      <c r="F18" s="5" t="n">
        <v>14951</v>
      </c>
    </row>
    <row r="19" spans="1:6">
      <c r="A19" s="4" t="s">
        <v>34</v>
      </c>
      <c r="F19" s="5" t="n">
        <v>16308</v>
      </c>
    </row>
    <row r="20" spans="1:6">
      <c r="A20" s="4" t="s">
        <v>36</v>
      </c>
      <c r="F20" s="5" t="n">
        <v>1206</v>
      </c>
    </row>
    <row r="21" spans="1:6">
      <c r="A21" s="4" t="s">
        <v>496</v>
      </c>
      <c r="F21" s="5" t="n">
        <v>823</v>
      </c>
    </row>
    <row r="22" spans="1:6">
      <c r="A22" s="4" t="s">
        <v>497</v>
      </c>
      <c r="F22" s="5" t="n">
        <v>876</v>
      </c>
    </row>
    <row r="23" spans="1:6">
      <c r="A23" s="4" t="s">
        <v>498</v>
      </c>
      <c r="F23" s="5" t="n">
        <v>10848</v>
      </c>
    </row>
    <row r="24" spans="1:6">
      <c r="A24" s="4" t="s">
        <v>41</v>
      </c>
      <c r="F24" s="5" t="n">
        <v>47800</v>
      </c>
    </row>
    <row r="25" spans="1:6">
      <c r="A25" s="4" t="s">
        <v>499</v>
      </c>
      <c r="F25" s="5" t="n">
        <v>17390</v>
      </c>
    </row>
    <row r="26" spans="1:6">
      <c r="A26" s="4" t="s">
        <v>500</v>
      </c>
      <c r="F26" s="5" t="n">
        <v>74</v>
      </c>
    </row>
    <row r="27" spans="1:6">
      <c r="A27" s="4" t="s">
        <v>501</v>
      </c>
      <c r="F27" s="5" t="n">
        <v>-24083</v>
      </c>
    </row>
    <row r="28" spans="1:6">
      <c r="A28" s="4" t="s">
        <v>502</v>
      </c>
      <c r="F28" s="5" t="n">
        <v>-3202</v>
      </c>
    </row>
    <row r="29" spans="1:6">
      <c r="A29" s="4" t="s">
        <v>503</v>
      </c>
      <c r="F29" s="5" t="n">
        <v>-248</v>
      </c>
    </row>
    <row r="30" spans="1:6">
      <c r="A30" s="4" t="s">
        <v>457</v>
      </c>
      <c r="C30" s="5" t="n">
        <v>-636</v>
      </c>
      <c r="D30" s="5" t="n">
        <v>-636</v>
      </c>
      <c r="E30" s="5" t="n">
        <v>-761</v>
      </c>
    </row>
    <row r="31" spans="1:6">
      <c r="A31" s="4" t="s">
        <v>107</v>
      </c>
      <c r="F31" s="5" t="n">
        <v>86693</v>
      </c>
    </row>
    <row r="32" spans="1:6">
      <c r="A32" s="3" t="s">
        <v>504</v>
      </c>
    </row>
    <row r="33" spans="1:6">
      <c r="A33" s="4" t="s">
        <v>71</v>
      </c>
      <c r="F33" s="5" t="n">
        <v>385138</v>
      </c>
    </row>
    <row r="34" spans="1:6">
      <c r="A34" s="4" t="s">
        <v>83</v>
      </c>
      <c r="F34" s="6" t="n">
        <v>43191</v>
      </c>
    </row>
    <row r="35" spans="1:6">
      <c r="A35" s="4" t="s">
        <v>505</v>
      </c>
      <c r="F35" s="7" t="n">
        <v>1.9</v>
      </c>
    </row>
    <row r="36" spans="1:6">
      <c r="A36" s="4" t="s">
        <v>506</v>
      </c>
      <c r="F36" s="6" t="n">
        <v>14951</v>
      </c>
    </row>
    <row r="37" spans="1:6">
      <c r="A37" s="4" t="s">
        <v>267</v>
      </c>
    </row>
    <row r="38" spans="1:6">
      <c r="A38" s="3" t="s">
        <v>166</v>
      </c>
    </row>
    <row r="39" spans="1:6">
      <c r="A39" s="4" t="s">
        <v>493</v>
      </c>
      <c r="B39" s="6" t="n">
        <v>191544</v>
      </c>
    </row>
    <row r="40" spans="1:6">
      <c r="A40" s="4" t="s">
        <v>491</v>
      </c>
      <c r="B40" s="5" t="n">
        <v>3989</v>
      </c>
    </row>
    <row r="41" spans="1:6">
      <c r="A41" s="4" t="s">
        <v>150</v>
      </c>
      <c r="B41" s="5" t="n">
        <v>130000</v>
      </c>
    </row>
    <row r="42" spans="1:6">
      <c r="A42" s="4" t="s">
        <v>507</v>
      </c>
      <c r="D42" s="5" t="n">
        <v>1428</v>
      </c>
    </row>
    <row r="43" spans="1:6">
      <c r="A43" s="4" t="s">
        <v>508</v>
      </c>
      <c r="B43" s="5" t="n">
        <v>650</v>
      </c>
    </row>
    <row r="44" spans="1:6">
      <c r="A44" s="4" t="s">
        <v>509</v>
      </c>
      <c r="B44" s="5" t="n">
        <v>31994</v>
      </c>
    </row>
    <row r="45" spans="1:6">
      <c r="A45" s="4" t="s">
        <v>510</v>
      </c>
      <c r="D45" s="5" t="n">
        <v>3422</v>
      </c>
    </row>
    <row r="46" spans="1:6">
      <c r="A46" s="4" t="s">
        <v>511</v>
      </c>
      <c r="C46" s="5" t="n">
        <v>10373</v>
      </c>
      <c r="D46" s="5" t="n">
        <v>10373</v>
      </c>
    </row>
    <row r="47" spans="1:6">
      <c r="A47" s="4" t="s">
        <v>512</v>
      </c>
      <c r="D47" s="5" t="n">
        <v>173</v>
      </c>
    </row>
    <row r="48" spans="1:6">
      <c r="A48" s="4" t="s">
        <v>513</v>
      </c>
      <c r="C48" s="5" t="n">
        <v>21487</v>
      </c>
      <c r="D48" s="5" t="n">
        <v>21487</v>
      </c>
    </row>
    <row r="49" spans="1:6">
      <c r="A49" s="4" t="s">
        <v>514</v>
      </c>
      <c r="C49" s="5" t="n">
        <v>26000</v>
      </c>
      <c r="D49" s="5" t="n">
        <v>26000</v>
      </c>
    </row>
    <row r="50" spans="1:6">
      <c r="A50" s="4" t="s">
        <v>515</v>
      </c>
      <c r="D50" s="5" t="n">
        <v>10200</v>
      </c>
    </row>
    <row r="51" spans="1:6">
      <c r="A51" s="3" t="s">
        <v>492</v>
      </c>
    </row>
    <row r="52" spans="1:6">
      <c r="A52" s="4" t="s">
        <v>136</v>
      </c>
      <c r="B52" s="5" t="n">
        <v>13509</v>
      </c>
    </row>
    <row r="53" spans="1:6">
      <c r="A53" s="4" t="s">
        <v>34</v>
      </c>
      <c r="B53" s="5" t="n">
        <v>20017</v>
      </c>
    </row>
    <row r="54" spans="1:6">
      <c r="A54" s="4" t="s">
        <v>516</v>
      </c>
      <c r="B54" s="5" t="n">
        <v>13479</v>
      </c>
    </row>
    <row r="55" spans="1:6">
      <c r="A55" s="4" t="s">
        <v>36</v>
      </c>
      <c r="B55" s="5" t="n">
        <v>705</v>
      </c>
    </row>
    <row r="56" spans="1:6">
      <c r="A56" s="4" t="s">
        <v>498</v>
      </c>
      <c r="B56" s="5" t="n">
        <v>5821</v>
      </c>
    </row>
    <row r="57" spans="1:6">
      <c r="A57" s="4" t="s">
        <v>41</v>
      </c>
      <c r="B57" s="5" t="n">
        <v>77354</v>
      </c>
    </row>
    <row r="58" spans="1:6">
      <c r="A58" s="4" t="s">
        <v>499</v>
      </c>
      <c r="B58" s="5" t="n">
        <v>77800</v>
      </c>
    </row>
    <row r="59" spans="1:6">
      <c r="A59" s="4" t="s">
        <v>500</v>
      </c>
      <c r="B59" s="5" t="n">
        <v>219</v>
      </c>
    </row>
    <row r="60" spans="1:6">
      <c r="A60" s="4" t="s">
        <v>501</v>
      </c>
      <c r="B60" s="5" t="n">
        <v>-3881</v>
      </c>
    </row>
    <row r="61" spans="1:6">
      <c r="A61" s="4" t="s">
        <v>48</v>
      </c>
      <c r="B61" s="5" t="n">
        <v>-13479</v>
      </c>
    </row>
    <row r="62" spans="1:6">
      <c r="A62" s="4" t="s">
        <v>457</v>
      </c>
      <c r="B62" s="5" t="n">
        <v>-10200</v>
      </c>
      <c r="C62" s="6" t="n">
        <v>-10373</v>
      </c>
      <c r="D62" s="5" t="n">
        <v>-10373</v>
      </c>
    </row>
    <row r="63" spans="1:6">
      <c r="A63" s="4" t="s">
        <v>107</v>
      </c>
      <c r="B63" s="5" t="n">
        <v>181344</v>
      </c>
    </row>
    <row r="64" spans="1:6">
      <c r="A64" s="3" t="s">
        <v>504</v>
      </c>
    </row>
    <row r="65" spans="1:6">
      <c r="A65" s="4" t="s">
        <v>71</v>
      </c>
      <c r="D65" s="5" t="n">
        <v>490243</v>
      </c>
      <c r="E65" s="5" t="n">
        <v>517716</v>
      </c>
    </row>
    <row r="66" spans="1:6">
      <c r="A66" s="4" t="s">
        <v>83</v>
      </c>
      <c r="D66" s="6" t="n">
        <v>45983</v>
      </c>
      <c r="E66" s="6" t="n">
        <v>45760</v>
      </c>
    </row>
    <row r="67" spans="1:6">
      <c r="A67" s="4" t="s">
        <v>505</v>
      </c>
      <c r="D67" s="6" t="n">
        <v>2</v>
      </c>
      <c r="E67" s="7" t="n">
        <v>2.01</v>
      </c>
    </row>
    <row r="68" spans="1:6">
      <c r="A68" s="4" t="s">
        <v>517</v>
      </c>
      <c r="D68" s="6" t="n">
        <v>65044</v>
      </c>
    </row>
    <row r="69" spans="1:6">
      <c r="A69" s="4" t="s">
        <v>518</v>
      </c>
      <c r="D69" s="6" t="n">
        <v>-1397</v>
      </c>
    </row>
    <row r="70" spans="1:6">
      <c r="A70" s="4" t="s">
        <v>506</v>
      </c>
      <c r="B70" s="5" t="n">
        <v>13509</v>
      </c>
    </row>
    <row r="71" spans="1:6">
      <c r="A71" s="4" t="s">
        <v>519</v>
      </c>
    </row>
    <row r="72" spans="1:6">
      <c r="A72" s="3" t="s">
        <v>166</v>
      </c>
    </row>
    <row r="73" spans="1:6">
      <c r="A73" s="4" t="s">
        <v>150</v>
      </c>
      <c r="B73" s="6"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520</v>
      </c>
      <c r="B1" s="2" t="s">
        <v>1</v>
      </c>
    </row>
    <row r="2" spans="1:3">
      <c r="B2" s="2" t="s">
        <v>2</v>
      </c>
      <c r="C2" s="2" t="s">
        <v>30</v>
      </c>
    </row>
    <row r="3" spans="1:3">
      <c r="A3" s="4" t="s">
        <v>433</v>
      </c>
    </row>
    <row r="4" spans="1:3">
      <c r="A4" s="3" t="s">
        <v>521</v>
      </c>
    </row>
    <row r="5" spans="1:3">
      <c r="A5" s="4" t="s">
        <v>421</v>
      </c>
      <c r="C5" s="4" t="s">
        <v>434</v>
      </c>
    </row>
    <row r="6" spans="1:3">
      <c r="A6" s="4" t="s">
        <v>264</v>
      </c>
    </row>
    <row r="7" spans="1:3">
      <c r="A7" s="3" t="s">
        <v>521</v>
      </c>
    </row>
    <row r="8" spans="1:3">
      <c r="A8" s="4" t="s">
        <v>522</v>
      </c>
      <c r="B8" s="6" t="n">
        <v>4218</v>
      </c>
    </row>
    <row r="9" spans="1:3">
      <c r="A9" s="4" t="s">
        <v>421</v>
      </c>
      <c r="B9" s="4" t="s">
        <v>523</v>
      </c>
    </row>
    <row r="10" spans="1:3">
      <c r="A10" s="4" t="s">
        <v>524</v>
      </c>
    </row>
    <row r="11" spans="1:3">
      <c r="A11" s="3" t="s">
        <v>521</v>
      </c>
    </row>
    <row r="12" spans="1:3">
      <c r="A12" s="4" t="s">
        <v>525</v>
      </c>
      <c r="B12" s="6" t="n">
        <v>8300</v>
      </c>
    </row>
    <row r="13" spans="1:3">
      <c r="A13" s="4" t="s">
        <v>421</v>
      </c>
      <c r="B13" s="4" t="s">
        <v>400</v>
      </c>
    </row>
    <row r="14" spans="1:3">
      <c r="A14" s="4" t="s">
        <v>526</v>
      </c>
    </row>
    <row r="15" spans="1:3">
      <c r="A15" s="3" t="s">
        <v>521</v>
      </c>
    </row>
    <row r="16" spans="1:3">
      <c r="A16" s="4" t="s">
        <v>525</v>
      </c>
      <c r="B16" s="6" t="n">
        <v>3200</v>
      </c>
    </row>
    <row r="17" spans="1:3">
      <c r="A17" s="4" t="s">
        <v>421</v>
      </c>
      <c r="B17" s="4" t="s">
        <v>413</v>
      </c>
    </row>
    <row r="18" spans="1:3">
      <c r="A18" s="4" t="s">
        <v>527</v>
      </c>
    </row>
    <row r="19" spans="1:3">
      <c r="A19" s="3" t="s">
        <v>521</v>
      </c>
    </row>
    <row r="20" spans="1:3">
      <c r="A20" s="4" t="s">
        <v>525</v>
      </c>
      <c r="B20" s="6" t="n">
        <v>2090</v>
      </c>
    </row>
    <row r="21" spans="1:3">
      <c r="A21" s="4" t="s">
        <v>421</v>
      </c>
      <c r="B21" s="4" t="s">
        <v>434</v>
      </c>
    </row>
    <row r="22" spans="1:3">
      <c r="A22" s="4" t="s">
        <v>528</v>
      </c>
    </row>
    <row r="23" spans="1:3">
      <c r="A23" s="3" t="s">
        <v>521</v>
      </c>
    </row>
    <row r="24" spans="1:3">
      <c r="A24" s="4" t="s">
        <v>525</v>
      </c>
      <c r="B24" s="6" t="n">
        <v>200</v>
      </c>
    </row>
    <row r="25" spans="1:3">
      <c r="A25" s="4" t="s">
        <v>421</v>
      </c>
      <c r="B25" s="4" t="s">
        <v>529</v>
      </c>
    </row>
    <row r="26" spans="1:3">
      <c r="A26" s="4" t="s">
        <v>530</v>
      </c>
    </row>
    <row r="27" spans="1:3">
      <c r="A27" s="3" t="s">
        <v>521</v>
      </c>
    </row>
    <row r="28" spans="1:3">
      <c r="A28" s="4" t="s">
        <v>531</v>
      </c>
      <c r="B28" s="6" t="n">
        <v>3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2</v>
      </c>
      <c r="B1" s="2" t="s">
        <v>2</v>
      </c>
      <c r="C1" s="2" t="s">
        <v>30</v>
      </c>
    </row>
    <row r="2" spans="1:3">
      <c r="A2" s="3" t="s">
        <v>34</v>
      </c>
    </row>
    <row r="3" spans="1:3">
      <c r="A3" s="4" t="s">
        <v>533</v>
      </c>
      <c r="B3" s="6" t="n">
        <v>44047</v>
      </c>
      <c r="C3" s="6" t="n">
        <v>40984</v>
      </c>
    </row>
    <row r="4" spans="1:3">
      <c r="A4" s="4" t="s">
        <v>534</v>
      </c>
      <c r="B4" s="5" t="n">
        <v>26824</v>
      </c>
      <c r="C4" s="5" t="n">
        <v>10600</v>
      </c>
    </row>
    <row r="5" spans="1:3">
      <c r="A5" s="4" t="s">
        <v>34</v>
      </c>
      <c r="B5" s="5" t="n">
        <v>70871</v>
      </c>
      <c r="C5" s="6" t="n">
        <v>51584</v>
      </c>
    </row>
    <row r="6" spans="1:3">
      <c r="A6" s="4" t="s">
        <v>35</v>
      </c>
      <c r="B6" s="6" t="n">
        <v>3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69</v>
      </c>
    </row>
    <row r="3" spans="1:4">
      <c r="A3" s="3" t="s">
        <v>95</v>
      </c>
    </row>
    <row r="4" spans="1:4">
      <c r="A4" s="4" t="s">
        <v>100</v>
      </c>
      <c r="B4" s="6" t="n">
        <v>147</v>
      </c>
      <c r="C4" s="6" t="n">
        <v>-495</v>
      </c>
      <c r="D4" s="6" t="n">
        <v>3346</v>
      </c>
    </row>
    <row r="5" spans="1:4">
      <c r="A5" s="4" t="s">
        <v>101</v>
      </c>
      <c r="B5" s="6" t="n">
        <v>225</v>
      </c>
      <c r="C5" s="6" t="n">
        <v>564</v>
      </c>
      <c r="D5" s="6" t="n">
        <v>-1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5</v>
      </c>
      <c r="B1" s="2" t="s">
        <v>2</v>
      </c>
      <c r="C1" s="2" t="s">
        <v>30</v>
      </c>
    </row>
    <row r="2" spans="1:3">
      <c r="A2" s="3" t="s">
        <v>169</v>
      </c>
    </row>
    <row r="3" spans="1:3">
      <c r="A3" s="4" t="s">
        <v>536</v>
      </c>
      <c r="B3" s="6" t="n">
        <v>96524</v>
      </c>
      <c r="C3" s="6" t="n">
        <v>81540</v>
      </c>
    </row>
    <row r="4" spans="1:3">
      <c r="A4" s="4" t="s">
        <v>537</v>
      </c>
      <c r="B4" s="5" t="n">
        <v>-44383</v>
      </c>
      <c r="C4" s="5" t="n">
        <v>-38904</v>
      </c>
    </row>
    <row r="5" spans="1:3">
      <c r="A5" s="4" t="s">
        <v>538</v>
      </c>
      <c r="B5" s="5" t="n">
        <v>52141</v>
      </c>
      <c r="C5" s="5" t="n">
        <v>42636</v>
      </c>
    </row>
    <row r="6" spans="1:3">
      <c r="A6" s="4" t="s">
        <v>539</v>
      </c>
    </row>
    <row r="7" spans="1:3">
      <c r="A7" s="3" t="s">
        <v>169</v>
      </c>
    </row>
    <row r="8" spans="1:3">
      <c r="A8" s="4" t="s">
        <v>536</v>
      </c>
      <c r="B8" s="5" t="n">
        <v>2378</v>
      </c>
      <c r="C8" s="5" t="n">
        <v>1500</v>
      </c>
    </row>
    <row r="9" spans="1:3">
      <c r="A9" s="4" t="s">
        <v>540</v>
      </c>
    </row>
    <row r="10" spans="1:3">
      <c r="A10" s="3" t="s">
        <v>169</v>
      </c>
    </row>
    <row r="11" spans="1:3">
      <c r="A11" s="4" t="s">
        <v>536</v>
      </c>
      <c r="B11" s="5" t="n">
        <v>4357</v>
      </c>
      <c r="C11" s="5" t="n">
        <v>3010</v>
      </c>
    </row>
    <row r="12" spans="1:3">
      <c r="A12" s="4" t="s">
        <v>541</v>
      </c>
    </row>
    <row r="13" spans="1:3">
      <c r="A13" s="3" t="s">
        <v>169</v>
      </c>
    </row>
    <row r="14" spans="1:3">
      <c r="A14" s="4" t="s">
        <v>536</v>
      </c>
      <c r="B14" s="5" t="n">
        <v>2569</v>
      </c>
      <c r="C14" s="5" t="n">
        <v>859</v>
      </c>
    </row>
    <row r="15" spans="1:3">
      <c r="A15" s="4" t="s">
        <v>542</v>
      </c>
    </row>
    <row r="16" spans="1:3">
      <c r="A16" s="3" t="s">
        <v>169</v>
      </c>
    </row>
    <row r="17" spans="1:3">
      <c r="A17" s="4" t="s">
        <v>536</v>
      </c>
      <c r="B17" s="5" t="n">
        <v>26058</v>
      </c>
      <c r="C17" s="5" t="n">
        <v>24476</v>
      </c>
    </row>
    <row r="18" spans="1:3">
      <c r="A18" s="4" t="s">
        <v>543</v>
      </c>
    </row>
    <row r="19" spans="1:3">
      <c r="A19" s="3" t="s">
        <v>169</v>
      </c>
    </row>
    <row r="20" spans="1:3">
      <c r="A20" s="4" t="s">
        <v>536</v>
      </c>
      <c r="B20" s="5" t="n">
        <v>40878</v>
      </c>
      <c r="C20" s="5" t="n">
        <v>35628</v>
      </c>
    </row>
    <row r="21" spans="1:3">
      <c r="A21" s="4" t="s">
        <v>544</v>
      </c>
    </row>
    <row r="22" spans="1:3">
      <c r="A22" s="3" t="s">
        <v>169</v>
      </c>
    </row>
    <row r="23" spans="1:3">
      <c r="A23" s="4" t="s">
        <v>536</v>
      </c>
      <c r="B23" s="5" t="n">
        <v>12561</v>
      </c>
      <c r="C23" s="5" t="n">
        <v>11657</v>
      </c>
    </row>
    <row r="24" spans="1:3">
      <c r="A24" s="4" t="s">
        <v>545</v>
      </c>
    </row>
    <row r="25" spans="1:3">
      <c r="A25" s="3" t="s">
        <v>169</v>
      </c>
    </row>
    <row r="26" spans="1:3">
      <c r="A26" s="4" t="s">
        <v>536</v>
      </c>
      <c r="B26" s="5" t="n">
        <v>3873</v>
      </c>
      <c r="C26" s="5" t="n">
        <v>2255</v>
      </c>
    </row>
    <row r="27" spans="1:3">
      <c r="A27" s="4" t="s">
        <v>546</v>
      </c>
    </row>
    <row r="28" spans="1:3">
      <c r="A28" s="3" t="s">
        <v>169</v>
      </c>
    </row>
    <row r="29" spans="1:3">
      <c r="A29" s="4" t="s">
        <v>536</v>
      </c>
      <c r="B29" s="6" t="n">
        <v>3850</v>
      </c>
      <c r="C29" s="6" t="n">
        <v>2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30</v>
      </c>
    </row>
    <row r="2" spans="1:3">
      <c r="A2" s="3" t="s">
        <v>548</v>
      </c>
    </row>
    <row r="3" spans="1:3">
      <c r="A3" s="4" t="s">
        <v>549</v>
      </c>
      <c r="B3" s="6" t="n">
        <v>195375</v>
      </c>
      <c r="C3" s="6" t="n">
        <v>131575</v>
      </c>
    </row>
    <row r="4" spans="1:3">
      <c r="A4" s="4" t="s">
        <v>550</v>
      </c>
      <c r="B4" s="5" t="n">
        <v>78124</v>
      </c>
      <c r="C4" s="5" t="n">
        <v>67528</v>
      </c>
    </row>
    <row r="5" spans="1:3">
      <c r="A5" s="4" t="s">
        <v>551</v>
      </c>
      <c r="B5" s="5" t="n">
        <v>117251</v>
      </c>
      <c r="C5" s="5" t="n">
        <v>64047</v>
      </c>
    </row>
    <row r="6" spans="1:3">
      <c r="A6" s="4" t="s">
        <v>552</v>
      </c>
      <c r="B6" s="5" t="n">
        <v>272975</v>
      </c>
      <c r="C6" s="5" t="n">
        <v>195175</v>
      </c>
    </row>
    <row r="7" spans="1:3">
      <c r="A7" s="4" t="s">
        <v>553</v>
      </c>
      <c r="B7" s="5" t="n">
        <v>194851</v>
      </c>
      <c r="C7" s="5" t="n">
        <v>127647</v>
      </c>
    </row>
    <row r="8" spans="1:3">
      <c r="A8" s="4" t="s">
        <v>554</v>
      </c>
    </row>
    <row r="9" spans="1:3">
      <c r="A9" s="3" t="s">
        <v>548</v>
      </c>
    </row>
    <row r="10" spans="1:3">
      <c r="A10" s="4" t="s">
        <v>549</v>
      </c>
      <c r="B10" s="5" t="n">
        <v>80000</v>
      </c>
      <c r="C10" s="5" t="n">
        <v>80000</v>
      </c>
    </row>
    <row r="11" spans="1:3">
      <c r="A11" s="4" t="s">
        <v>550</v>
      </c>
      <c r="B11" s="5" t="n">
        <v>51000</v>
      </c>
      <c r="C11" s="5" t="n">
        <v>47000</v>
      </c>
    </row>
    <row r="12" spans="1:3">
      <c r="A12" s="4" t="s">
        <v>551</v>
      </c>
      <c r="B12" s="5" t="n">
        <v>29000</v>
      </c>
      <c r="C12" s="5" t="n">
        <v>33000</v>
      </c>
    </row>
    <row r="13" spans="1:3">
      <c r="A13" s="4" t="s">
        <v>429</v>
      </c>
    </row>
    <row r="14" spans="1:3">
      <c r="A14" s="3" t="s">
        <v>548</v>
      </c>
    </row>
    <row r="15" spans="1:3">
      <c r="A15" s="4" t="s">
        <v>549</v>
      </c>
      <c r="B15" s="5" t="n">
        <v>78220</v>
      </c>
      <c r="C15" s="5" t="n">
        <v>19120</v>
      </c>
    </row>
    <row r="16" spans="1:3">
      <c r="A16" s="4" t="s">
        <v>550</v>
      </c>
      <c r="B16" s="5" t="n">
        <v>6075</v>
      </c>
      <c r="C16" s="5" t="n">
        <v>3129</v>
      </c>
    </row>
    <row r="17" spans="1:3">
      <c r="A17" s="4" t="s">
        <v>551</v>
      </c>
      <c r="B17" s="5" t="n">
        <v>72145</v>
      </c>
      <c r="C17" s="5" t="n">
        <v>15991</v>
      </c>
    </row>
    <row r="18" spans="1:3">
      <c r="A18" s="4" t="s">
        <v>555</v>
      </c>
    </row>
    <row r="19" spans="1:3">
      <c r="A19" s="3" t="s">
        <v>548</v>
      </c>
    </row>
    <row r="20" spans="1:3">
      <c r="A20" s="4" t="s">
        <v>549</v>
      </c>
      <c r="B20" s="5" t="n">
        <v>21136</v>
      </c>
      <c r="C20" s="5" t="n">
        <v>19636</v>
      </c>
    </row>
    <row r="21" spans="1:3">
      <c r="A21" s="4" t="s">
        <v>550</v>
      </c>
      <c r="B21" s="5" t="n">
        <v>9466</v>
      </c>
      <c r="C21" s="5" t="n">
        <v>8269</v>
      </c>
    </row>
    <row r="22" spans="1:3">
      <c r="A22" s="4" t="s">
        <v>551</v>
      </c>
      <c r="B22" s="5" t="n">
        <v>11670</v>
      </c>
      <c r="C22" s="5" t="n">
        <v>11367</v>
      </c>
    </row>
    <row r="23" spans="1:3">
      <c r="A23" s="4" t="s">
        <v>433</v>
      </c>
    </row>
    <row r="24" spans="1:3">
      <c r="A24" s="3" t="s">
        <v>548</v>
      </c>
    </row>
    <row r="25" spans="1:3">
      <c r="A25" s="4" t="s">
        <v>549</v>
      </c>
      <c r="B25" s="5" t="n">
        <v>8640</v>
      </c>
      <c r="C25" s="5" t="n">
        <v>7140</v>
      </c>
    </row>
    <row r="26" spans="1:3">
      <c r="A26" s="4" t="s">
        <v>550</v>
      </c>
      <c r="B26" s="5" t="n">
        <v>6232</v>
      </c>
      <c r="C26" s="5" t="n">
        <v>5573</v>
      </c>
    </row>
    <row r="27" spans="1:3">
      <c r="A27" s="4" t="s">
        <v>551</v>
      </c>
      <c r="B27" s="5" t="n">
        <v>2408</v>
      </c>
      <c r="C27" s="5" t="n">
        <v>1567</v>
      </c>
    </row>
    <row r="28" spans="1:3">
      <c r="A28" s="4" t="s">
        <v>556</v>
      </c>
    </row>
    <row r="29" spans="1:3">
      <c r="A29" s="3" t="s">
        <v>548</v>
      </c>
    </row>
    <row r="30" spans="1:3">
      <c r="A30" s="4" t="s">
        <v>549</v>
      </c>
      <c r="B30" s="5" t="n">
        <v>5459</v>
      </c>
      <c r="C30" s="5" t="n">
        <v>5459</v>
      </c>
    </row>
    <row r="31" spans="1:3">
      <c r="A31" s="4" t="s">
        <v>550</v>
      </c>
      <c r="B31" s="5" t="n">
        <v>3431</v>
      </c>
      <c r="C31" s="5" t="n">
        <v>3337</v>
      </c>
    </row>
    <row r="32" spans="1:3">
      <c r="A32" s="4" t="s">
        <v>551</v>
      </c>
      <c r="B32" s="5" t="n">
        <v>2028</v>
      </c>
      <c r="C32" s="5" t="n">
        <v>2122</v>
      </c>
    </row>
    <row r="33" spans="1:3">
      <c r="A33" s="4" t="s">
        <v>557</v>
      </c>
    </row>
    <row r="34" spans="1:3">
      <c r="A34" s="3" t="s">
        <v>548</v>
      </c>
    </row>
    <row r="35" spans="1:3">
      <c r="A35" s="4" t="s">
        <v>549</v>
      </c>
      <c r="B35" s="5" t="n">
        <v>1900</v>
      </c>
      <c r="C35" s="5" t="n">
        <v>200</v>
      </c>
    </row>
    <row r="36" spans="1:3">
      <c r="A36" s="4" t="s">
        <v>550</v>
      </c>
      <c r="B36" s="5" t="n">
        <v>1900</v>
      </c>
      <c r="C36" s="5" t="n">
        <v>200</v>
      </c>
    </row>
    <row r="37" spans="1:3">
      <c r="A37" s="4" t="s">
        <v>558</v>
      </c>
    </row>
    <row r="38" spans="1:3">
      <c r="A38" s="3" t="s">
        <v>548</v>
      </c>
    </row>
    <row r="39" spans="1:3">
      <c r="A39" s="4" t="s">
        <v>549</v>
      </c>
      <c r="B39" s="5" t="n">
        <v>20</v>
      </c>
      <c r="C39" s="5" t="n">
        <v>20</v>
      </c>
    </row>
    <row r="40" spans="1:3">
      <c r="A40" s="4" t="s">
        <v>550</v>
      </c>
      <c r="B40" s="5" t="n">
        <v>20</v>
      </c>
      <c r="C40" s="5" t="n">
        <v>20</v>
      </c>
    </row>
    <row r="41" spans="1:3">
      <c r="A41" s="4" t="s">
        <v>559</v>
      </c>
    </row>
    <row r="42" spans="1:3">
      <c r="A42" s="3" t="s">
        <v>548</v>
      </c>
    </row>
    <row r="43" spans="1:3">
      <c r="A43" s="4" t="s">
        <v>560</v>
      </c>
      <c r="B43" s="6" t="n">
        <v>77600</v>
      </c>
      <c r="C43" s="6" t="n">
        <v>63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1</v>
      </c>
      <c r="B1" s="2" t="s">
        <v>1</v>
      </c>
    </row>
    <row r="2" spans="1:4">
      <c r="B2" s="2" t="s">
        <v>2</v>
      </c>
      <c r="C2" s="2" t="s">
        <v>30</v>
      </c>
      <c r="D2" s="2" t="s">
        <v>69</v>
      </c>
    </row>
    <row r="3" spans="1:4">
      <c r="A3" s="3" t="s">
        <v>171</v>
      </c>
    </row>
    <row r="4" spans="1:4">
      <c r="A4" s="4" t="s">
        <v>75</v>
      </c>
      <c r="B4" s="6" t="n">
        <v>10596</v>
      </c>
      <c r="C4" s="6" t="n">
        <v>7362</v>
      </c>
      <c r="D4" s="6" t="n">
        <v>5803</v>
      </c>
    </row>
    <row r="5" spans="1:4">
      <c r="A5" s="3" t="s">
        <v>562</v>
      </c>
    </row>
    <row r="6" spans="1:4">
      <c r="A6" s="5" t="n">
        <v>2017</v>
      </c>
      <c r="B6" s="5" t="n">
        <v>11251</v>
      </c>
    </row>
    <row r="7" spans="1:4">
      <c r="A7" s="5" t="n">
        <v>2018</v>
      </c>
      <c r="B7" s="5" t="n">
        <v>11251</v>
      </c>
    </row>
    <row r="8" spans="1:4">
      <c r="A8" s="5" t="n">
        <v>2019</v>
      </c>
      <c r="B8" s="5" t="n">
        <v>10729</v>
      </c>
    </row>
    <row r="9" spans="1:4">
      <c r="A9" s="5" t="n">
        <v>2020</v>
      </c>
      <c r="B9" s="5" t="n">
        <v>10707</v>
      </c>
    </row>
    <row r="10" spans="1:4">
      <c r="A10" s="5" t="n">
        <v>2021</v>
      </c>
      <c r="B10" s="6" t="n">
        <v>10458</v>
      </c>
    </row>
    <row r="11" spans="1:4">
      <c r="A11" s="4" t="s">
        <v>563</v>
      </c>
      <c r="B11" s="4" t="s">
        <v>564</v>
      </c>
    </row>
    <row r="12" spans="1:4">
      <c r="A12" s="4" t="s">
        <v>565</v>
      </c>
      <c r="B12" s="6" t="n">
        <v>100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4"/>
    <col customWidth="1" max="5" min="5" width="14"/>
    <col customWidth="1" max="6" min="6" width="14"/>
    <col customWidth="1" max="7" min="7" width="14"/>
  </cols>
  <sheetData>
    <row r="1" spans="1:7">
      <c r="A1" s="1" t="s">
        <v>566</v>
      </c>
      <c r="B1" s="2" t="s">
        <v>567</v>
      </c>
      <c r="C1" s="2" t="s">
        <v>2</v>
      </c>
      <c r="D1" s="2" t="s">
        <v>30</v>
      </c>
      <c r="E1" s="2" t="s">
        <v>69</v>
      </c>
      <c r="F1" s="2" t="s">
        <v>448</v>
      </c>
      <c r="G1" s="2" t="s">
        <v>568</v>
      </c>
    </row>
    <row r="2" spans="1:7">
      <c r="A2" s="3" t="s">
        <v>569</v>
      </c>
    </row>
    <row r="3" spans="1:7">
      <c r="A3" s="4" t="s">
        <v>570</v>
      </c>
      <c r="C3" s="6" t="n">
        <v>-2829</v>
      </c>
      <c r="D3" s="6" t="n">
        <v>-1629</v>
      </c>
    </row>
    <row r="4" spans="1:7">
      <c r="A4" s="4" t="s">
        <v>571</v>
      </c>
      <c r="C4" s="5" t="n">
        <v>306726</v>
      </c>
      <c r="D4" s="5" t="n">
        <v>182506</v>
      </c>
    </row>
    <row r="5" spans="1:7">
      <c r="A5" s="4" t="s">
        <v>572</v>
      </c>
      <c r="C5" s="5" t="n">
        <v>4033</v>
      </c>
      <c r="D5" s="5" t="n">
        <v>2337</v>
      </c>
      <c r="E5" s="6" t="n">
        <v>2485</v>
      </c>
      <c r="G5" s="6" t="n">
        <v>2216</v>
      </c>
    </row>
    <row r="6" spans="1:7">
      <c r="A6" s="4" t="s">
        <v>573</v>
      </c>
      <c r="C6" s="5" t="n">
        <v>306726</v>
      </c>
      <c r="D6" s="5" t="n">
        <v>182506</v>
      </c>
    </row>
    <row r="7" spans="1:7">
      <c r="A7" s="3" t="s">
        <v>574</v>
      </c>
    </row>
    <row r="8" spans="1:7">
      <c r="A8" s="4" t="s">
        <v>575</v>
      </c>
      <c r="C8" s="5" t="n">
        <v>2320</v>
      </c>
      <c r="E8" s="5" t="n">
        <v>2132</v>
      </c>
    </row>
    <row r="9" spans="1:7">
      <c r="A9" s="4" t="s">
        <v>35</v>
      </c>
      <c r="C9" s="5" t="n">
        <v>3939</v>
      </c>
    </row>
    <row r="10" spans="1:7">
      <c r="A10" s="4" t="s">
        <v>576</v>
      </c>
      <c r="E10" s="5" t="n">
        <v>701</v>
      </c>
    </row>
    <row r="11" spans="1:7">
      <c r="A11" s="4" t="s">
        <v>577</v>
      </c>
      <c r="D11" s="5" t="n">
        <v>580</v>
      </c>
    </row>
    <row r="12" spans="1:7">
      <c r="A12" s="4" t="s">
        <v>578</v>
      </c>
      <c r="D12" s="5" t="n">
        <v>589</v>
      </c>
    </row>
    <row r="13" spans="1:7">
      <c r="A13" s="4" t="s">
        <v>78</v>
      </c>
      <c r="E13" s="6" t="n">
        <v>1870</v>
      </c>
    </row>
    <row r="14" spans="1:7">
      <c r="A14" s="4" t="s">
        <v>579</v>
      </c>
    </row>
    <row r="15" spans="1:7">
      <c r="A15" s="3" t="s">
        <v>569</v>
      </c>
    </row>
    <row r="16" spans="1:7">
      <c r="A16" s="4" t="s">
        <v>580</v>
      </c>
      <c r="C16" s="5" t="n">
        <v>313588</v>
      </c>
      <c r="D16" s="5" t="n">
        <v>186472</v>
      </c>
    </row>
    <row r="17" spans="1:7">
      <c r="A17" s="4" t="s">
        <v>570</v>
      </c>
      <c r="C17" s="5" t="n">
        <v>2829</v>
      </c>
      <c r="D17" s="5" t="n">
        <v>1629</v>
      </c>
    </row>
    <row r="18" spans="1:7">
      <c r="A18" s="4" t="s">
        <v>571</v>
      </c>
      <c r="C18" s="5" t="n">
        <v>310759</v>
      </c>
      <c r="D18" s="6" t="n">
        <v>184843</v>
      </c>
    </row>
    <row r="19" spans="1:7">
      <c r="A19" s="4" t="s">
        <v>573</v>
      </c>
      <c r="C19" s="5" t="n">
        <v>313588</v>
      </c>
    </row>
    <row r="20" spans="1:7">
      <c r="A20" s="3" t="s">
        <v>288</v>
      </c>
    </row>
    <row r="21" spans="1:7">
      <c r="A21" s="5" t="n">
        <v>2017</v>
      </c>
      <c r="C21" s="5" t="n">
        <v>2829</v>
      </c>
    </row>
    <row r="22" spans="1:7">
      <c r="A22" s="5" t="n">
        <v>2018</v>
      </c>
      <c r="C22" s="5" t="n">
        <v>2829</v>
      </c>
    </row>
    <row r="23" spans="1:7">
      <c r="A23" s="5" t="n">
        <v>2019</v>
      </c>
      <c r="C23" s="5" t="n">
        <v>2829</v>
      </c>
    </row>
    <row r="24" spans="1:7">
      <c r="A24" s="5" t="n">
        <v>2020</v>
      </c>
      <c r="C24" s="5" t="n">
        <v>2829</v>
      </c>
    </row>
    <row r="25" spans="1:7">
      <c r="A25" s="5" t="n">
        <v>2021</v>
      </c>
      <c r="C25" s="5" t="n">
        <v>302272</v>
      </c>
    </row>
    <row r="26" spans="1:7">
      <c r="A26" s="3" t="s">
        <v>574</v>
      </c>
    </row>
    <row r="27" spans="1:7">
      <c r="A27" s="4" t="s">
        <v>581</v>
      </c>
      <c r="C27" s="6" t="n">
        <v>10000</v>
      </c>
    </row>
    <row r="28" spans="1:7">
      <c r="A28" s="4" t="s">
        <v>582</v>
      </c>
      <c r="C28" s="4" t="s">
        <v>583</v>
      </c>
      <c r="D28" s="4" t="s">
        <v>583</v>
      </c>
    </row>
    <row r="29" spans="1:7">
      <c r="A29" s="4" t="s">
        <v>584</v>
      </c>
      <c r="C29" s="6" t="n">
        <v>1953</v>
      </c>
      <c r="D29" s="6" t="n">
        <v>1629</v>
      </c>
    </row>
    <row r="30" spans="1:7">
      <c r="A30" s="4" t="s">
        <v>575</v>
      </c>
      <c r="C30" s="5" t="n">
        <v>2120</v>
      </c>
    </row>
    <row r="31" spans="1:7">
      <c r="A31" s="4" t="s">
        <v>585</v>
      </c>
    </row>
    <row r="32" spans="1:7">
      <c r="A32" s="3" t="s">
        <v>574</v>
      </c>
    </row>
    <row r="33" spans="1:7">
      <c r="A33" s="4" t="s">
        <v>575</v>
      </c>
      <c r="C33" s="5" t="n">
        <v>200</v>
      </c>
    </row>
    <row r="34" spans="1:7">
      <c r="A34" s="4" t="s">
        <v>586</v>
      </c>
    </row>
    <row r="35" spans="1:7">
      <c r="A35" s="3" t="s">
        <v>574</v>
      </c>
    </row>
    <row r="36" spans="1:7">
      <c r="A36" s="4" t="s">
        <v>587</v>
      </c>
      <c r="B36" s="4" t="s">
        <v>371</v>
      </c>
    </row>
    <row r="37" spans="1:7">
      <c r="A37" s="4" t="s">
        <v>588</v>
      </c>
    </row>
    <row r="38" spans="1:7">
      <c r="A38" s="3" t="s">
        <v>574</v>
      </c>
    </row>
    <row r="39" spans="1:7">
      <c r="A39" s="4" t="s">
        <v>584</v>
      </c>
      <c r="C39" s="5" t="n">
        <v>650</v>
      </c>
    </row>
    <row r="40" spans="1:7">
      <c r="A40" s="4" t="s">
        <v>589</v>
      </c>
    </row>
    <row r="41" spans="1:7">
      <c r="A41" s="3" t="s">
        <v>574</v>
      </c>
    </row>
    <row r="42" spans="1:7">
      <c r="A42" s="4" t="s">
        <v>590</v>
      </c>
      <c r="F42" s="6" t="n">
        <v>20000</v>
      </c>
    </row>
    <row r="43" spans="1:7">
      <c r="A43" s="4" t="s">
        <v>591</v>
      </c>
      <c r="C43" s="6" t="n">
        <v>89664</v>
      </c>
    </row>
    <row r="44" spans="1:7">
      <c r="A44" s="4" t="s">
        <v>592</v>
      </c>
      <c r="C44" s="4" t="s">
        <v>593</v>
      </c>
    </row>
    <row r="45" spans="1:7">
      <c r="A45" s="4" t="s">
        <v>594</v>
      </c>
      <c r="C45" s="4" t="s">
        <v>595</v>
      </c>
    </row>
    <row r="46" spans="1:7">
      <c r="A46" s="4" t="s">
        <v>596</v>
      </c>
      <c r="C46" s="4" t="s">
        <v>597</v>
      </c>
    </row>
    <row r="47" spans="1:7">
      <c r="A47" s="4" t="s">
        <v>598</v>
      </c>
    </row>
    <row r="48" spans="1:7">
      <c r="A48" s="3" t="s">
        <v>574</v>
      </c>
    </row>
    <row r="49" spans="1:7">
      <c r="A49" s="4" t="s">
        <v>599</v>
      </c>
      <c r="C49" s="4" t="s">
        <v>600</v>
      </c>
    </row>
    <row r="50" spans="1:7">
      <c r="A50" s="4" t="s">
        <v>601</v>
      </c>
    </row>
    <row r="51" spans="1:7">
      <c r="A51" s="3" t="s">
        <v>574</v>
      </c>
    </row>
    <row r="52" spans="1:7">
      <c r="A52" s="4" t="s">
        <v>602</v>
      </c>
      <c r="C52" s="6" t="n">
        <v>190000</v>
      </c>
    </row>
    <row r="53" spans="1:7">
      <c r="A53" s="4" t="s">
        <v>603</v>
      </c>
      <c r="C53" s="6" t="n">
        <v>315540</v>
      </c>
      <c r="F53" s="6" t="n">
        <v>130000</v>
      </c>
    </row>
    <row r="54" spans="1:7">
      <c r="A54" s="4" t="s">
        <v>604</v>
      </c>
    </row>
    <row r="55" spans="1:7">
      <c r="A55" s="3" t="s">
        <v>574</v>
      </c>
    </row>
    <row r="56" spans="1:7">
      <c r="A56" s="4" t="s">
        <v>603</v>
      </c>
      <c r="B56" s="6" t="n">
        <v>315500</v>
      </c>
    </row>
    <row r="57" spans="1:7">
      <c r="A57" s="4" t="s">
        <v>605</v>
      </c>
    </row>
    <row r="58" spans="1:7">
      <c r="A58" s="3" t="s">
        <v>574</v>
      </c>
    </row>
    <row r="59" spans="1:7">
      <c r="A59" s="4" t="s">
        <v>606</v>
      </c>
      <c r="D59" s="6" t="n">
        <v>80000</v>
      </c>
    </row>
    <row r="60" spans="1:7">
      <c r="A60" s="4" t="s">
        <v>607</v>
      </c>
      <c r="D60" s="8" t="n">
        <v>3.25</v>
      </c>
    </row>
    <row r="61" spans="1:7">
      <c r="A61" s="4" t="s">
        <v>608</v>
      </c>
    </row>
    <row r="62" spans="1:7">
      <c r="A62" s="3" t="s">
        <v>574</v>
      </c>
    </row>
    <row r="63" spans="1:7">
      <c r="A63" s="4" t="s">
        <v>609</v>
      </c>
      <c r="B63" s="4" t="s">
        <v>610</v>
      </c>
    </row>
    <row r="64" spans="1:7">
      <c r="A64" s="4" t="s">
        <v>611</v>
      </c>
    </row>
    <row r="65" spans="1:7">
      <c r="A65" s="3" t="s">
        <v>574</v>
      </c>
    </row>
    <row r="66" spans="1:7">
      <c r="A66" s="4" t="s">
        <v>609</v>
      </c>
      <c r="B66" s="4" t="s">
        <v>364</v>
      </c>
    </row>
    <row r="67" spans="1:7">
      <c r="A67" s="4" t="s">
        <v>612</v>
      </c>
    </row>
    <row r="68" spans="1:7">
      <c r="A68" s="3" t="s">
        <v>574</v>
      </c>
    </row>
    <row r="69" spans="1:7">
      <c r="A69" s="4" t="s">
        <v>609</v>
      </c>
      <c r="B69" s="4" t="s">
        <v>613</v>
      </c>
    </row>
    <row r="70" spans="1:7">
      <c r="A70" s="4" t="s">
        <v>614</v>
      </c>
    </row>
    <row r="71" spans="1:7">
      <c r="A71" s="3" t="s">
        <v>574</v>
      </c>
    </row>
    <row r="72" spans="1:7">
      <c r="A72" s="4" t="s">
        <v>615</v>
      </c>
      <c r="D72" s="4" t="s">
        <v>371</v>
      </c>
    </row>
    <row r="73" spans="1:7">
      <c r="A73" s="4" t="s">
        <v>616</v>
      </c>
      <c r="D73" s="4" t="s">
        <v>371</v>
      </c>
    </row>
    <row r="74" spans="1:7">
      <c r="A74" s="4" t="s">
        <v>617</v>
      </c>
    </row>
    <row r="75" spans="1:7">
      <c r="A75" s="3" t="s">
        <v>574</v>
      </c>
    </row>
    <row r="76" spans="1:7">
      <c r="A76" s="4" t="s">
        <v>587</v>
      </c>
      <c r="B76" s="4" t="s">
        <v>618</v>
      </c>
    </row>
    <row r="77" spans="1:7">
      <c r="A77" s="4" t="s">
        <v>619</v>
      </c>
    </row>
    <row r="78" spans="1:7">
      <c r="A78" s="3" t="s">
        <v>574</v>
      </c>
    </row>
    <row r="79" spans="1:7">
      <c r="A79" s="4" t="s">
        <v>620</v>
      </c>
      <c r="C79" s="4" t="s">
        <v>621</v>
      </c>
    </row>
    <row r="80" spans="1:7">
      <c r="A80" s="4" t="s">
        <v>609</v>
      </c>
      <c r="D80" s="4" t="s">
        <v>613</v>
      </c>
    </row>
    <row r="81" spans="1:7">
      <c r="A81" s="4" t="s">
        <v>622</v>
      </c>
    </row>
    <row r="82" spans="1:7">
      <c r="A82" s="3" t="s">
        <v>574</v>
      </c>
    </row>
    <row r="83" spans="1:7">
      <c r="A83" s="4" t="s">
        <v>620</v>
      </c>
      <c r="B83" s="4" t="s">
        <v>621</v>
      </c>
    </row>
    <row r="84" spans="1:7">
      <c r="A84" s="4" t="s">
        <v>623</v>
      </c>
    </row>
    <row r="85" spans="1:7">
      <c r="A85" s="3" t="s">
        <v>574</v>
      </c>
    </row>
    <row r="86" spans="1:7">
      <c r="A86" s="4" t="s">
        <v>587</v>
      </c>
      <c r="D86" s="4" t="s">
        <v>618</v>
      </c>
    </row>
    <row r="87" spans="1:7">
      <c r="A87" s="4" t="s">
        <v>624</v>
      </c>
    </row>
    <row r="88" spans="1:7">
      <c r="A88" s="3" t="s">
        <v>574</v>
      </c>
    </row>
    <row r="89" spans="1:7">
      <c r="A89" s="4" t="s">
        <v>620</v>
      </c>
      <c r="C89" s="4" t="s">
        <v>625</v>
      </c>
    </row>
    <row r="90" spans="1:7">
      <c r="A90" s="4" t="s">
        <v>626</v>
      </c>
    </row>
    <row r="91" spans="1:7">
      <c r="A91" s="3" t="s">
        <v>574</v>
      </c>
    </row>
    <row r="92" spans="1:7">
      <c r="A92" s="4" t="s">
        <v>620</v>
      </c>
      <c r="B92" s="4" t="s">
        <v>625</v>
      </c>
    </row>
    <row r="93" spans="1:7">
      <c r="A93" s="4" t="s">
        <v>627</v>
      </c>
    </row>
    <row r="94" spans="1:7">
      <c r="A94" s="3" t="s">
        <v>574</v>
      </c>
    </row>
    <row r="95" spans="1:7">
      <c r="A95" s="4" t="s">
        <v>620</v>
      </c>
      <c r="C95" s="4" t="s">
        <v>628</v>
      </c>
    </row>
    <row r="96" spans="1:7">
      <c r="A96" s="4" t="s">
        <v>629</v>
      </c>
    </row>
    <row r="97" spans="1:7">
      <c r="A97" s="3" t="s">
        <v>574</v>
      </c>
    </row>
    <row r="98" spans="1:7">
      <c r="A98" s="4" t="s">
        <v>620</v>
      </c>
      <c r="B98" s="4" t="s">
        <v>628</v>
      </c>
    </row>
    <row r="99" spans="1:7">
      <c r="A99" s="4" t="s">
        <v>630</v>
      </c>
    </row>
    <row r="100" spans="1:7">
      <c r="A100" s="3" t="s">
        <v>574</v>
      </c>
    </row>
    <row r="101" spans="1:7">
      <c r="A101" s="4" t="s">
        <v>615</v>
      </c>
      <c r="B101" s="4" t="s">
        <v>631</v>
      </c>
    </row>
    <row r="102" spans="1:7">
      <c r="A102" s="4" t="s">
        <v>616</v>
      </c>
      <c r="B102" s="4" t="s">
        <v>371</v>
      </c>
    </row>
    <row r="103" spans="1:7">
      <c r="A103" s="4" t="s">
        <v>632</v>
      </c>
    </row>
    <row r="104" spans="1:7">
      <c r="A104" s="3" t="s">
        <v>574</v>
      </c>
    </row>
    <row r="105" spans="1:7">
      <c r="A105" s="4" t="s">
        <v>587</v>
      </c>
      <c r="B105" s="4" t="s">
        <v>633</v>
      </c>
    </row>
    <row r="106" spans="1:7">
      <c r="A106" s="4" t="s">
        <v>634</v>
      </c>
    </row>
    <row r="107" spans="1:7">
      <c r="A107" s="3" t="s">
        <v>574</v>
      </c>
    </row>
    <row r="108" spans="1:7">
      <c r="A108" s="4" t="s">
        <v>615</v>
      </c>
      <c r="D108" s="4" t="s">
        <v>371</v>
      </c>
    </row>
    <row r="109" spans="1:7">
      <c r="A109" s="4" t="s">
        <v>587</v>
      </c>
      <c r="D109" s="4" t="s">
        <v>633</v>
      </c>
    </row>
    <row r="110" spans="1:7">
      <c r="A110" s="4" t="s">
        <v>635</v>
      </c>
    </row>
    <row r="111" spans="1:7">
      <c r="A111" s="3" t="s">
        <v>574</v>
      </c>
    </row>
    <row r="112" spans="1:7">
      <c r="A112" s="4" t="s">
        <v>620</v>
      </c>
      <c r="C112" s="4" t="s">
        <v>636</v>
      </c>
    </row>
    <row r="113" spans="1:7">
      <c r="A113" s="4" t="s">
        <v>637</v>
      </c>
    </row>
    <row r="114" spans="1:7">
      <c r="A114" s="3" t="s">
        <v>574</v>
      </c>
    </row>
    <row r="115" spans="1:7">
      <c r="A115" s="4" t="s">
        <v>620</v>
      </c>
      <c r="C115" s="4" t="s">
        <v>625</v>
      </c>
    </row>
    <row r="116" spans="1:7">
      <c r="A116" s="4" t="s">
        <v>638</v>
      </c>
    </row>
    <row r="117" spans="1:7">
      <c r="A117" s="3" t="s">
        <v>574</v>
      </c>
    </row>
    <row r="118" spans="1:7">
      <c r="A118" s="4" t="s">
        <v>620</v>
      </c>
      <c r="C118" s="4" t="s">
        <v>628</v>
      </c>
    </row>
    <row r="119" spans="1:7">
      <c r="A119" s="4" t="s">
        <v>639</v>
      </c>
    </row>
    <row r="120" spans="1:7">
      <c r="A120" s="3" t="s">
        <v>574</v>
      </c>
    </row>
    <row r="121" spans="1:7">
      <c r="A121" s="4" t="s">
        <v>609</v>
      </c>
      <c r="B121" s="4" t="s">
        <v>618</v>
      </c>
    </row>
    <row r="122" spans="1:7">
      <c r="A122" s="4" t="s">
        <v>640</v>
      </c>
    </row>
    <row r="123" spans="1:7">
      <c r="A123" s="3" t="s">
        <v>574</v>
      </c>
    </row>
    <row r="124" spans="1:7">
      <c r="A124" s="4" t="s">
        <v>609</v>
      </c>
      <c r="B124" s="4" t="s">
        <v>633</v>
      </c>
    </row>
    <row r="125" spans="1:7">
      <c r="A125" s="4" t="s">
        <v>641</v>
      </c>
    </row>
    <row r="126" spans="1:7">
      <c r="A126" s="3" t="s">
        <v>574</v>
      </c>
    </row>
    <row r="127" spans="1:7">
      <c r="A127" s="4" t="s">
        <v>602</v>
      </c>
      <c r="C127" s="6" t="n">
        <v>10000</v>
      </c>
    </row>
    <row r="128" spans="1:7">
      <c r="A128" s="4" t="s">
        <v>585</v>
      </c>
    </row>
    <row r="129" spans="1:7">
      <c r="A129" s="3" t="s">
        <v>569</v>
      </c>
    </row>
    <row r="130" spans="1:7">
      <c r="A130" s="4" t="s">
        <v>573</v>
      </c>
      <c r="C130" s="5" t="n">
        <v>0</v>
      </c>
    </row>
    <row r="131" spans="1:7">
      <c r="A131" s="3" t="s">
        <v>574</v>
      </c>
    </row>
    <row r="132" spans="1:7">
      <c r="A132" s="4" t="s">
        <v>602</v>
      </c>
      <c r="C132" s="5" t="n">
        <v>100000</v>
      </c>
    </row>
    <row r="133" spans="1:7">
      <c r="A133" s="4" t="s">
        <v>642</v>
      </c>
      <c r="C133" s="6" t="n">
        <v>12500</v>
      </c>
    </row>
    <row r="134" spans="1:7">
      <c r="A134" s="4" t="s">
        <v>643</v>
      </c>
      <c r="C134" s="5" t="n">
        <v>1</v>
      </c>
    </row>
    <row r="135" spans="1:7">
      <c r="A135" s="4" t="s">
        <v>644</v>
      </c>
    </row>
    <row r="136" spans="1:7">
      <c r="A136" s="3" t="s">
        <v>574</v>
      </c>
    </row>
    <row r="137" spans="1:7">
      <c r="A137" s="4" t="s">
        <v>645</v>
      </c>
      <c r="C137" s="6" t="n">
        <v>15000</v>
      </c>
    </row>
    <row r="138" spans="1:7">
      <c r="A138" s="4" t="s">
        <v>646</v>
      </c>
    </row>
    <row r="139" spans="1:7">
      <c r="A139" s="3" t="s">
        <v>574</v>
      </c>
    </row>
    <row r="140" spans="1:7">
      <c r="A140" s="4" t="s">
        <v>587</v>
      </c>
      <c r="D140" s="4" t="s">
        <v>631</v>
      </c>
    </row>
    <row r="141" spans="1:7">
      <c r="A141" s="4" t="s">
        <v>647</v>
      </c>
    </row>
    <row r="142" spans="1:7">
      <c r="A142" s="3" t="s">
        <v>574</v>
      </c>
    </row>
    <row r="143" spans="1:7">
      <c r="A143" s="4" t="s">
        <v>587</v>
      </c>
      <c r="D143" s="4" t="s">
        <v>366</v>
      </c>
    </row>
    <row r="144" spans="1:7">
      <c r="A144" s="4" t="s">
        <v>648</v>
      </c>
    </row>
    <row r="145" spans="1:7">
      <c r="A145" s="3" t="s">
        <v>574</v>
      </c>
    </row>
    <row r="146" spans="1:7">
      <c r="A146" s="4" t="s">
        <v>609</v>
      </c>
      <c r="D146" s="4" t="s">
        <v>613</v>
      </c>
    </row>
    <row r="147" spans="1:7">
      <c r="A147" s="4" t="s">
        <v>649</v>
      </c>
    </row>
    <row r="148" spans="1:7">
      <c r="A148" s="3" t="s">
        <v>574</v>
      </c>
    </row>
    <row r="149" spans="1:7">
      <c r="A149" s="4" t="s">
        <v>609</v>
      </c>
      <c r="D149" s="4" t="s">
        <v>371</v>
      </c>
    </row>
    <row r="150" spans="1:7">
      <c r="A150" s="4" t="s">
        <v>650</v>
      </c>
    </row>
    <row r="151" spans="1:7">
      <c r="A151" s="3" t="s">
        <v>574</v>
      </c>
    </row>
    <row r="152" spans="1:7">
      <c r="A152" s="4" t="s">
        <v>609</v>
      </c>
      <c r="D152" s="4" t="s">
        <v>613</v>
      </c>
    </row>
    <row r="153" spans="1:7">
      <c r="A153" s="4" t="s">
        <v>651</v>
      </c>
    </row>
    <row r="154" spans="1:7">
      <c r="A154" s="3" t="s">
        <v>574</v>
      </c>
    </row>
    <row r="155" spans="1:7">
      <c r="A155" s="4" t="s">
        <v>609</v>
      </c>
      <c r="D155" s="4" t="s">
        <v>371</v>
      </c>
    </row>
    <row r="156" spans="1:7">
      <c r="A156" s="4" t="s">
        <v>652</v>
      </c>
    </row>
    <row r="157" spans="1:7">
      <c r="A157" s="3" t="s">
        <v>574</v>
      </c>
    </row>
    <row r="158" spans="1:7">
      <c r="A158" s="4" t="s">
        <v>602</v>
      </c>
      <c r="C158" s="5" t="n">
        <v>5000</v>
      </c>
    </row>
    <row r="159" spans="1:7">
      <c r="A159" s="4" t="s">
        <v>653</v>
      </c>
    </row>
    <row r="160" spans="1:7">
      <c r="A160" s="3" t="s">
        <v>574</v>
      </c>
    </row>
    <row r="161" spans="1:7">
      <c r="A161" s="4" t="s">
        <v>603</v>
      </c>
      <c r="C161" s="5" t="n">
        <v>100000</v>
      </c>
    </row>
    <row r="162" spans="1:7">
      <c r="A162" s="4" t="s">
        <v>581</v>
      </c>
      <c r="C162"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655</v>
      </c>
    </row>
    <row r="3" spans="1:4">
      <c r="A3" s="3" t="s">
        <v>656</v>
      </c>
    </row>
    <row r="4" spans="1:4">
      <c r="A4" s="4" t="s">
        <v>657</v>
      </c>
      <c r="B4" s="6" t="n">
        <v>1985</v>
      </c>
      <c r="C4" s="6" t="n">
        <v>1501</v>
      </c>
    </row>
    <row r="5" spans="1:4">
      <c r="A5" s="4" t="s">
        <v>658</v>
      </c>
      <c r="B5" s="5" t="n">
        <v>22420</v>
      </c>
    </row>
    <row r="6" spans="1:4">
      <c r="A6" s="4" t="s">
        <v>35</v>
      </c>
      <c r="B6" s="5" t="n">
        <v>3939</v>
      </c>
    </row>
    <row r="7" spans="1:4">
      <c r="A7" s="4" t="s">
        <v>659</v>
      </c>
    </row>
    <row r="8" spans="1:4">
      <c r="A8" s="3" t="s">
        <v>656</v>
      </c>
    </row>
    <row r="9" spans="1:4">
      <c r="A9" s="4" t="s">
        <v>658</v>
      </c>
      <c r="B9" s="5" t="n">
        <v>22420</v>
      </c>
    </row>
    <row r="10" spans="1:4">
      <c r="A10" s="4" t="s">
        <v>660</v>
      </c>
    </row>
    <row r="11" spans="1:4">
      <c r="A11" s="3" t="s">
        <v>656</v>
      </c>
    </row>
    <row r="12" spans="1:4">
      <c r="A12" s="4" t="s">
        <v>661</v>
      </c>
      <c r="B12" s="6" t="n">
        <v>79</v>
      </c>
    </row>
    <row r="13" spans="1:4">
      <c r="A13" s="4" t="s">
        <v>662</v>
      </c>
    </row>
    <row r="14" spans="1:4">
      <c r="A14" s="3" t="s">
        <v>656</v>
      </c>
    </row>
    <row r="15" spans="1:4">
      <c r="A15" s="4" t="s">
        <v>663</v>
      </c>
      <c r="B15" s="4" t="s">
        <v>664</v>
      </c>
    </row>
    <row r="16" spans="1:4">
      <c r="A16" s="4" t="s">
        <v>665</v>
      </c>
    </row>
    <row r="17" spans="1:4">
      <c r="A17" s="3" t="s">
        <v>656</v>
      </c>
    </row>
    <row r="18" spans="1:4">
      <c r="A18" s="4" t="s">
        <v>602</v>
      </c>
      <c r="B18" s="6" t="n">
        <v>20000</v>
      </c>
    </row>
    <row r="19" spans="1:4">
      <c r="A19" s="4" t="s">
        <v>666</v>
      </c>
    </row>
    <row r="20" spans="1:4">
      <c r="A20" s="3" t="s">
        <v>656</v>
      </c>
    </row>
    <row r="21" spans="1:4">
      <c r="A21" s="4" t="s">
        <v>661</v>
      </c>
      <c r="B21" s="6" t="n">
        <v>92</v>
      </c>
    </row>
    <row r="22" spans="1:4">
      <c r="A22" s="4" t="s">
        <v>667</v>
      </c>
    </row>
    <row r="23" spans="1:4">
      <c r="A23" s="3" t="s">
        <v>656</v>
      </c>
    </row>
    <row r="24" spans="1:4">
      <c r="A24" s="4" t="s">
        <v>609</v>
      </c>
      <c r="B24" s="4" t="s">
        <v>668</v>
      </c>
    </row>
    <row r="25" spans="1:4">
      <c r="A25" s="4" t="s">
        <v>669</v>
      </c>
    </row>
    <row r="26" spans="1:4">
      <c r="A26" s="3" t="s">
        <v>656</v>
      </c>
    </row>
    <row r="27" spans="1:4">
      <c r="A27" s="4" t="s">
        <v>35</v>
      </c>
      <c r="B27" s="6" t="n">
        <v>3939</v>
      </c>
    </row>
    <row r="28" spans="1:4">
      <c r="A28" s="4" t="s">
        <v>670</v>
      </c>
    </row>
    <row r="29" spans="1:4">
      <c r="A29" s="3" t="s">
        <v>656</v>
      </c>
    </row>
    <row r="30" spans="1:4">
      <c r="A30" s="4" t="s">
        <v>609</v>
      </c>
      <c r="B30" s="4" t="s">
        <v>597</v>
      </c>
    </row>
    <row r="31" spans="1:4">
      <c r="A31" s="4" t="s">
        <v>671</v>
      </c>
    </row>
    <row r="32" spans="1:4">
      <c r="A32" s="3" t="s">
        <v>656</v>
      </c>
    </row>
    <row r="33" spans="1:4">
      <c r="A33" s="4" t="s">
        <v>609</v>
      </c>
      <c r="B33" s="4" t="s">
        <v>672</v>
      </c>
    </row>
    <row r="34" spans="1:4">
      <c r="A34" s="4" t="s">
        <v>359</v>
      </c>
    </row>
    <row r="35" spans="1:4">
      <c r="A35" s="3" t="s">
        <v>656</v>
      </c>
    </row>
    <row r="36" spans="1:4">
      <c r="A36" s="4" t="s">
        <v>657</v>
      </c>
      <c r="B36" s="6" t="n">
        <v>1985</v>
      </c>
      <c r="C36" s="6" t="n">
        <v>1501</v>
      </c>
    </row>
    <row r="37" spans="1:4">
      <c r="A37" s="4" t="s">
        <v>391</v>
      </c>
      <c r="C37" s="4" t="s">
        <v>361</v>
      </c>
    </row>
    <row r="38" spans="1:4">
      <c r="A38" s="4" t="s">
        <v>362</v>
      </c>
    </row>
    <row r="39" spans="1:4">
      <c r="A39" s="3" t="s">
        <v>656</v>
      </c>
    </row>
    <row r="40" spans="1:4">
      <c r="A40" s="4" t="s">
        <v>393</v>
      </c>
      <c r="C40" s="4" t="s">
        <v>364</v>
      </c>
    </row>
    <row r="41" spans="1:4">
      <c r="A41" s="4" t="s">
        <v>394</v>
      </c>
      <c r="C41" s="4" t="s">
        <v>366</v>
      </c>
    </row>
    <row r="42" spans="1:4">
      <c r="A42" s="4" t="s">
        <v>673</v>
      </c>
    </row>
    <row r="43" spans="1:4">
      <c r="A43" s="3" t="s">
        <v>656</v>
      </c>
    </row>
    <row r="44" spans="1:4">
      <c r="A44" s="4" t="s">
        <v>657</v>
      </c>
      <c r="B44" s="5" t="n">
        <v>335</v>
      </c>
      <c r="C44" s="6" t="n">
        <v>286</v>
      </c>
    </row>
    <row r="45" spans="1:4">
      <c r="A45" s="4" t="s">
        <v>674</v>
      </c>
    </row>
    <row r="46" spans="1:4">
      <c r="A46" s="3" t="s">
        <v>656</v>
      </c>
    </row>
    <row r="47" spans="1:4">
      <c r="A47" s="4" t="s">
        <v>657</v>
      </c>
      <c r="B47" s="6" t="n">
        <v>1650</v>
      </c>
      <c r="C47" s="6" t="n">
        <v>1215</v>
      </c>
    </row>
    <row r="48" spans="1:4">
      <c r="A48" s="4" t="s">
        <v>372</v>
      </c>
    </row>
    <row r="49" spans="1:4">
      <c r="A49" s="3" t="s">
        <v>656</v>
      </c>
    </row>
    <row r="50" spans="1:4">
      <c r="A50" s="4" t="s">
        <v>675</v>
      </c>
      <c r="D50" s="6" t="n">
        <v>45000</v>
      </c>
    </row>
    <row r="51" spans="1:4">
      <c r="A51" s="4" t="s">
        <v>391</v>
      </c>
      <c r="B51" s="4" t="s">
        <v>373</v>
      </c>
    </row>
    <row r="52" spans="1:4">
      <c r="A52" s="4" t="s">
        <v>374</v>
      </c>
    </row>
    <row r="53" spans="1:4">
      <c r="A53" s="3" t="s">
        <v>656</v>
      </c>
    </row>
    <row r="54" spans="1:4">
      <c r="A54" s="4" t="s">
        <v>393</v>
      </c>
      <c r="B54" s="4" t="s">
        <v>364</v>
      </c>
    </row>
    <row r="55" spans="1:4">
      <c r="A55" s="4" t="s">
        <v>394</v>
      </c>
      <c r="B55" s="4" t="s">
        <v>371</v>
      </c>
    </row>
    <row r="56" spans="1:4">
      <c r="A56" s="4" t="s">
        <v>367</v>
      </c>
    </row>
    <row r="57" spans="1:4">
      <c r="A57" s="3" t="s">
        <v>656</v>
      </c>
    </row>
    <row r="58" spans="1:4">
      <c r="A58" s="4" t="s">
        <v>675</v>
      </c>
      <c r="D58" s="5" t="n">
        <v>90000</v>
      </c>
    </row>
    <row r="59" spans="1:4">
      <c r="A59" s="4" t="s">
        <v>391</v>
      </c>
      <c r="B59" s="4" t="s">
        <v>369</v>
      </c>
    </row>
    <row r="60" spans="1:4">
      <c r="A60" s="4" t="s">
        <v>370</v>
      </c>
    </row>
    <row r="61" spans="1:4">
      <c r="A61" s="3" t="s">
        <v>656</v>
      </c>
    </row>
    <row r="62" spans="1:4">
      <c r="A62" s="4" t="s">
        <v>393</v>
      </c>
      <c r="B62" s="4" t="s">
        <v>364</v>
      </c>
    </row>
    <row r="63" spans="1:4">
      <c r="A63" s="4" t="s">
        <v>394</v>
      </c>
      <c r="B63" s="4" t="s">
        <v>371</v>
      </c>
    </row>
    <row r="64" spans="1:4">
      <c r="A64" s="4" t="s">
        <v>375</v>
      </c>
    </row>
    <row r="65" spans="1:4">
      <c r="A65" s="3" t="s">
        <v>656</v>
      </c>
    </row>
    <row r="66" spans="1:4">
      <c r="A66" s="4" t="s">
        <v>675</v>
      </c>
      <c r="D66" s="6" t="n">
        <v>135000</v>
      </c>
    </row>
    <row r="67" spans="1:4">
      <c r="A67" s="4" t="s">
        <v>391</v>
      </c>
      <c r="B67" s="4" t="s">
        <v>376</v>
      </c>
    </row>
    <row r="68" spans="1:4">
      <c r="A68" s="4" t="s">
        <v>377</v>
      </c>
    </row>
    <row r="69" spans="1:4">
      <c r="A69" s="3" t="s">
        <v>656</v>
      </c>
    </row>
    <row r="70" spans="1:4">
      <c r="A70" s="4" t="s">
        <v>393</v>
      </c>
      <c r="B70" s="4" t="s">
        <v>364</v>
      </c>
    </row>
    <row r="71" spans="1:4">
      <c r="A71" s="4" t="s">
        <v>394</v>
      </c>
      <c r="B71" s="4" t="s">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175</v>
      </c>
    </row>
    <row r="3" spans="1:3">
      <c r="A3" s="4" t="s">
        <v>677</v>
      </c>
      <c r="B3" s="6" t="n">
        <v>8731</v>
      </c>
      <c r="C3" s="6" t="n">
        <v>8927</v>
      </c>
    </row>
    <row r="4" spans="1:3">
      <c r="A4" s="4" t="s">
        <v>678</v>
      </c>
      <c r="B4" s="5" t="n">
        <v>5179</v>
      </c>
      <c r="C4" s="5" t="n">
        <v>4113</v>
      </c>
    </row>
    <row r="5" spans="1:3">
      <c r="A5" s="4" t="s">
        <v>679</v>
      </c>
      <c r="B5" s="5" t="n">
        <v>3535</v>
      </c>
      <c r="C5" s="5" t="n">
        <v>7423</v>
      </c>
    </row>
    <row r="6" spans="1:3">
      <c r="A6" s="4" t="s">
        <v>680</v>
      </c>
      <c r="B6" s="5" t="n">
        <v>5487</v>
      </c>
    </row>
    <row r="7" spans="1:3">
      <c r="A7" s="4" t="s">
        <v>681</v>
      </c>
      <c r="B7" s="5" t="n">
        <v>4393</v>
      </c>
      <c r="C7" s="5" t="n">
        <v>5086</v>
      </c>
    </row>
    <row r="8" spans="1:3">
      <c r="A8" s="4" t="s">
        <v>47</v>
      </c>
      <c r="B8" s="6" t="n">
        <v>27325</v>
      </c>
      <c r="C8" s="6" t="n">
        <v>25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2</v>
      </c>
      <c r="B1" s="2" t="s">
        <v>1</v>
      </c>
    </row>
    <row r="2" spans="1:4">
      <c r="B2" s="2" t="s">
        <v>2</v>
      </c>
      <c r="C2" s="2" t="s">
        <v>30</v>
      </c>
      <c r="D2" s="2" t="s">
        <v>69</v>
      </c>
    </row>
    <row r="3" spans="1:4">
      <c r="A3" s="3" t="s">
        <v>683</v>
      </c>
    </row>
    <row r="4" spans="1:4">
      <c r="A4" s="4" t="s">
        <v>684</v>
      </c>
      <c r="B4" s="4" t="s">
        <v>437</v>
      </c>
    </row>
    <row r="5" spans="1:4">
      <c r="A5" s="4" t="s">
        <v>54</v>
      </c>
      <c r="B5" s="6" t="n">
        <v>15652</v>
      </c>
      <c r="C5" s="6" t="n">
        <v>6004</v>
      </c>
    </row>
    <row r="6" spans="1:4">
      <c r="A6" s="4" t="s">
        <v>47</v>
      </c>
      <c r="B6" s="5" t="n">
        <v>27325</v>
      </c>
      <c r="C6" s="5" t="n">
        <v>25549</v>
      </c>
    </row>
    <row r="7" spans="1:4">
      <c r="A7" s="3" t="s">
        <v>685</v>
      </c>
    </row>
    <row r="8" spans="1:4">
      <c r="A8" s="4" t="s">
        <v>442</v>
      </c>
      <c r="B8" s="5" t="n">
        <v>7423</v>
      </c>
      <c r="C8" s="5" t="n">
        <v>6279</v>
      </c>
      <c r="D8" s="6" t="n">
        <v>3808</v>
      </c>
    </row>
    <row r="9" spans="1:4">
      <c r="A9" s="4" t="s">
        <v>686</v>
      </c>
      <c r="B9" s="5" t="n">
        <v>2452</v>
      </c>
      <c r="C9" s="5" t="n">
        <v>4931</v>
      </c>
      <c r="D9" s="5" t="n">
        <v>4574</v>
      </c>
    </row>
    <row r="10" spans="1:4">
      <c r="A10" s="4" t="s">
        <v>687</v>
      </c>
      <c r="B10" s="5" t="n">
        <v>-3750</v>
      </c>
      <c r="C10" s="5" t="n">
        <v>-3787</v>
      </c>
      <c r="D10" s="5" t="n">
        <v>-2800</v>
      </c>
    </row>
    <row r="11" spans="1:4">
      <c r="A11" s="4" t="s">
        <v>446</v>
      </c>
      <c r="B11" s="5" t="n">
        <v>6160</v>
      </c>
      <c r="C11" s="6" t="n">
        <v>7423</v>
      </c>
      <c r="D11" s="5" t="n">
        <v>6279</v>
      </c>
    </row>
    <row r="12" spans="1:4">
      <c r="A12" s="4" t="s">
        <v>688</v>
      </c>
    </row>
    <row r="13" spans="1:4">
      <c r="A13" s="3" t="s">
        <v>683</v>
      </c>
    </row>
    <row r="14" spans="1:4">
      <c r="A14" s="4" t="s">
        <v>54</v>
      </c>
      <c r="B14" s="5" t="n">
        <v>2625</v>
      </c>
    </row>
    <row r="15" spans="1:4">
      <c r="A15" s="4" t="s">
        <v>47</v>
      </c>
      <c r="B15" s="5" t="n">
        <v>3535</v>
      </c>
    </row>
    <row r="16" spans="1:4">
      <c r="A16" s="4" t="s">
        <v>264</v>
      </c>
    </row>
    <row r="17" spans="1:4">
      <c r="A17" s="3" t="s">
        <v>685</v>
      </c>
    </row>
    <row r="18" spans="1:4">
      <c r="A18" s="4" t="s">
        <v>689</v>
      </c>
      <c r="D18" s="6" t="n">
        <v>697</v>
      </c>
    </row>
    <row r="19" spans="1:4">
      <c r="A19" s="4" t="s">
        <v>267</v>
      </c>
    </row>
    <row r="20" spans="1:4">
      <c r="A20" s="3" t="s">
        <v>685</v>
      </c>
    </row>
    <row r="21" spans="1:4">
      <c r="A21" s="4" t="s">
        <v>689</v>
      </c>
      <c r="B21" s="6" t="n">
        <v>35</v>
      </c>
    </row>
    <row r="22" spans="1:4">
      <c r="A22" s="4" t="s">
        <v>690</v>
      </c>
    </row>
    <row r="23" spans="1:4">
      <c r="A23" s="3" t="s">
        <v>683</v>
      </c>
    </row>
    <row r="24" spans="1:4">
      <c r="A24" s="4" t="s">
        <v>691</v>
      </c>
      <c r="B24" s="4" t="s">
        <v>692</v>
      </c>
    </row>
    <row r="25" spans="1:4">
      <c r="A25" s="4" t="s">
        <v>693</v>
      </c>
    </row>
    <row r="26" spans="1:4">
      <c r="A26" s="3" t="s">
        <v>683</v>
      </c>
    </row>
    <row r="27" spans="1:4">
      <c r="A27" s="4" t="s">
        <v>691</v>
      </c>
      <c r="B27" s="4" t="s">
        <v>694</v>
      </c>
    </row>
    <row r="28" spans="1:4">
      <c r="A28" s="4" t="s">
        <v>695</v>
      </c>
    </row>
    <row r="29" spans="1:4">
      <c r="A29" s="3" t="s">
        <v>683</v>
      </c>
    </row>
    <row r="30" spans="1:4">
      <c r="A30" s="4" t="s">
        <v>691</v>
      </c>
      <c r="B30" s="4"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6</v>
      </c>
      <c r="B1" s="2" t="s">
        <v>1</v>
      </c>
    </row>
    <row r="2" spans="1:4">
      <c r="B2" s="2" t="s">
        <v>2</v>
      </c>
      <c r="C2" s="2" t="s">
        <v>30</v>
      </c>
      <c r="D2" s="2" t="s">
        <v>69</v>
      </c>
    </row>
    <row r="3" spans="1:4">
      <c r="A3" s="3" t="s">
        <v>697</v>
      </c>
    </row>
    <row r="4" spans="1:4">
      <c r="A4" s="4" t="s">
        <v>698</v>
      </c>
      <c r="B4" s="6" t="n">
        <v>16664</v>
      </c>
      <c r="C4" s="6" t="n">
        <v>15298</v>
      </c>
      <c r="D4" s="6" t="n">
        <v>17347</v>
      </c>
    </row>
    <row r="5" spans="1:4">
      <c r="A5" s="4" t="s">
        <v>699</v>
      </c>
      <c r="B5" s="5" t="n">
        <v>1866</v>
      </c>
      <c r="C5" s="5" t="n">
        <v>2057</v>
      </c>
      <c r="D5" s="5" t="n">
        <v>1774</v>
      </c>
    </row>
    <row r="6" spans="1:4">
      <c r="A6" s="4" t="s">
        <v>700</v>
      </c>
      <c r="B6" s="5" t="n">
        <v>18530</v>
      </c>
      <c r="C6" s="5" t="n">
        <v>17355</v>
      </c>
      <c r="D6" s="5" t="n">
        <v>19121</v>
      </c>
    </row>
    <row r="7" spans="1:4">
      <c r="A7" s="3" t="s">
        <v>701</v>
      </c>
    </row>
    <row r="8" spans="1:4">
      <c r="A8" s="4" t="s">
        <v>698</v>
      </c>
      <c r="B8" s="5" t="n">
        <v>4930</v>
      </c>
      <c r="C8" s="5" t="n">
        <v>6103</v>
      </c>
      <c r="D8" s="5" t="n">
        <v>2025</v>
      </c>
    </row>
    <row r="9" spans="1:4">
      <c r="A9" s="4" t="s">
        <v>699</v>
      </c>
      <c r="B9" s="5" t="n">
        <v>1227</v>
      </c>
      <c r="C9" s="5" t="n">
        <v>-1371</v>
      </c>
      <c r="D9" s="5" t="n">
        <v>890</v>
      </c>
    </row>
    <row r="10" spans="1:4">
      <c r="A10" s="4" t="s">
        <v>702</v>
      </c>
      <c r="B10" s="6" t="n">
        <v>6157</v>
      </c>
      <c r="C10" s="6" t="n">
        <v>4732</v>
      </c>
      <c r="D10" s="6" t="n">
        <v>29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69</v>
      </c>
    </row>
    <row r="3" spans="1:4">
      <c r="A3" s="3" t="s">
        <v>704</v>
      </c>
    </row>
    <row r="4" spans="1:4">
      <c r="A4" s="4" t="s">
        <v>705</v>
      </c>
      <c r="B4" s="6" t="n">
        <v>22294</v>
      </c>
      <c r="C4" s="6" t="n">
        <v>23192</v>
      </c>
      <c r="D4" s="6" t="n">
        <v>21699</v>
      </c>
    </row>
    <row r="5" spans="1:4">
      <c r="A5" s="4" t="s">
        <v>706</v>
      </c>
      <c r="B5" s="5" t="n">
        <v>2547</v>
      </c>
      <c r="C5" s="5" t="n">
        <v>1077</v>
      </c>
      <c r="D5" s="5" t="n">
        <v>1694</v>
      </c>
    </row>
    <row r="6" spans="1:4">
      <c r="A6" s="4" t="s">
        <v>707</v>
      </c>
      <c r="B6" s="5" t="n">
        <v>-7</v>
      </c>
      <c r="C6" s="5" t="n">
        <v>-1028</v>
      </c>
    </row>
    <row r="7" spans="1:4">
      <c r="A7" s="4" t="s">
        <v>708</v>
      </c>
      <c r="B7" s="5" t="n">
        <v>50</v>
      </c>
      <c r="C7" s="5" t="n">
        <v>43</v>
      </c>
      <c r="D7" s="5" t="n">
        <v>8</v>
      </c>
    </row>
    <row r="8" spans="1:4">
      <c r="A8" s="4" t="s">
        <v>709</v>
      </c>
      <c r="B8" s="5" t="n">
        <v>-274</v>
      </c>
      <c r="C8" s="5" t="n">
        <v>-241</v>
      </c>
      <c r="D8" s="5" t="n">
        <v>-249</v>
      </c>
    </row>
    <row r="9" spans="1:4">
      <c r="A9" s="4" t="s">
        <v>710</v>
      </c>
      <c r="B9" s="5" t="n">
        <v>64</v>
      </c>
      <c r="C9" s="5" t="n">
        <v>-30</v>
      </c>
      <c r="D9" s="5" t="n">
        <v>366</v>
      </c>
    </row>
    <row r="10" spans="1:4">
      <c r="A10" s="4" t="s">
        <v>711</v>
      </c>
      <c r="B10" s="5" t="n">
        <v>-1248</v>
      </c>
      <c r="C10" s="5" t="n">
        <v>-1302</v>
      </c>
      <c r="D10" s="5" t="n">
        <v>-1612</v>
      </c>
    </row>
    <row r="11" spans="1:4">
      <c r="A11" s="4" t="s">
        <v>712</v>
      </c>
      <c r="B11" s="5" t="n">
        <v>1096</v>
      </c>
    </row>
    <row r="12" spans="1:4">
      <c r="A12" s="4" t="s">
        <v>681</v>
      </c>
      <c r="B12" s="5" t="n">
        <v>165</v>
      </c>
      <c r="C12" s="5" t="n">
        <v>376</v>
      </c>
      <c r="D12" s="5" t="n">
        <v>130</v>
      </c>
    </row>
    <row r="13" spans="1:4">
      <c r="A13" s="4" t="s">
        <v>713</v>
      </c>
      <c r="B13" s="6" t="n">
        <v>24687</v>
      </c>
      <c r="C13" s="6" t="n">
        <v>22087</v>
      </c>
      <c r="D13" s="6" t="n">
        <v>220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6" t="n">
        <v>393</v>
      </c>
      <c r="C3" s="6" t="n">
        <v>492</v>
      </c>
    </row>
    <row r="4" spans="1:3">
      <c r="A4" s="4" t="s">
        <v>717</v>
      </c>
      <c r="B4" s="5" t="n">
        <v>1111</v>
      </c>
      <c r="C4" s="5" t="n">
        <v>928</v>
      </c>
    </row>
    <row r="5" spans="1:3">
      <c r="A5" s="4" t="s">
        <v>683</v>
      </c>
      <c r="B5" s="5" t="n">
        <v>2244</v>
      </c>
      <c r="C5" s="5" t="n">
        <v>2717</v>
      </c>
    </row>
    <row r="6" spans="1:3">
      <c r="A6" s="4" t="s">
        <v>718</v>
      </c>
      <c r="B6" s="5" t="n">
        <v>548</v>
      </c>
      <c r="C6" s="5" t="n">
        <v>733</v>
      </c>
    </row>
    <row r="7" spans="1:3">
      <c r="A7" s="4" t="s">
        <v>719</v>
      </c>
      <c r="B7" s="5" t="n">
        <v>242</v>
      </c>
      <c r="C7" s="5" t="n">
        <v>1367</v>
      </c>
    </row>
    <row r="8" spans="1:3">
      <c r="A8" s="4" t="s">
        <v>720</v>
      </c>
      <c r="B8" s="5" t="n">
        <v>5432</v>
      </c>
      <c r="C8" s="5" t="n">
        <v>3375</v>
      </c>
    </row>
    <row r="9" spans="1:3">
      <c r="A9" s="4" t="s">
        <v>721</v>
      </c>
      <c r="B9" s="5" t="n">
        <v>866</v>
      </c>
      <c r="C9" s="5" t="n">
        <v>720</v>
      </c>
    </row>
    <row r="10" spans="1:3">
      <c r="A10" s="4" t="s">
        <v>722</v>
      </c>
      <c r="B10" s="5" t="n">
        <v>72</v>
      </c>
      <c r="C10" s="5" t="n">
        <v>75</v>
      </c>
    </row>
    <row r="11" spans="1:3">
      <c r="A11" s="4" t="s">
        <v>723</v>
      </c>
      <c r="B11" s="5" t="n">
        <v>2853</v>
      </c>
      <c r="C11" s="5" t="n">
        <v>3164</v>
      </c>
    </row>
    <row r="12" spans="1:3">
      <c r="A12" s="4" t="s">
        <v>724</v>
      </c>
      <c r="B12" s="5" t="n">
        <v>2967</v>
      </c>
      <c r="C12" s="5" t="n">
        <v>3229</v>
      </c>
    </row>
    <row r="13" spans="1:3">
      <c r="A13" s="4" t="s">
        <v>725</v>
      </c>
      <c r="B13" s="5" t="n">
        <v>-640</v>
      </c>
      <c r="C13" s="5" t="n">
        <v>-647</v>
      </c>
    </row>
    <row r="14" spans="1:3">
      <c r="A14" s="4" t="s">
        <v>726</v>
      </c>
      <c r="B14" s="5" t="n">
        <v>16088</v>
      </c>
      <c r="C14" s="5" t="n">
        <v>16153</v>
      </c>
    </row>
    <row r="15" spans="1:3">
      <c r="A15" s="3" t="s">
        <v>727</v>
      </c>
    </row>
    <row r="16" spans="1:3">
      <c r="A16" s="4" t="s">
        <v>728</v>
      </c>
      <c r="B16" s="5" t="n">
        <v>-63324</v>
      </c>
      <c r="C16" s="5" t="n">
        <v>-57496</v>
      </c>
    </row>
    <row r="17" spans="1:3">
      <c r="A17" s="4" t="s">
        <v>729</v>
      </c>
      <c r="B17" s="5" t="n">
        <v>-7176</v>
      </c>
      <c r="C17" s="5" t="n">
        <v>-7239</v>
      </c>
    </row>
    <row r="18" spans="1:3">
      <c r="A18" s="4" t="s">
        <v>681</v>
      </c>
      <c r="B18" s="5" t="n">
        <v>-151</v>
      </c>
      <c r="C18" s="5" t="n">
        <v>-196</v>
      </c>
    </row>
    <row r="19" spans="1:3">
      <c r="A19" s="4" t="s">
        <v>730</v>
      </c>
      <c r="B19" s="5" t="n">
        <v>-70651</v>
      </c>
      <c r="C19" s="5" t="n">
        <v>-64931</v>
      </c>
    </row>
    <row r="20" spans="1:3">
      <c r="A20" s="4" t="s">
        <v>731</v>
      </c>
      <c r="B20" s="5" t="n">
        <v>-54563</v>
      </c>
      <c r="C20" s="5" t="n">
        <v>-48778</v>
      </c>
    </row>
    <row r="21" spans="1:3">
      <c r="A21" s="4" t="s">
        <v>723</v>
      </c>
      <c r="B21" s="5" t="n">
        <v>2853</v>
      </c>
      <c r="C21" s="5" t="n">
        <v>3164</v>
      </c>
    </row>
    <row r="22" spans="1:3">
      <c r="A22" s="4" t="s">
        <v>725</v>
      </c>
      <c r="B22" s="5" t="n">
        <v>640</v>
      </c>
      <c r="C22" s="6" t="n">
        <v>647</v>
      </c>
    </row>
    <row r="23" spans="1:3">
      <c r="A23" s="4" t="s">
        <v>699</v>
      </c>
    </row>
    <row r="24" spans="1:3">
      <c r="A24" s="3" t="s">
        <v>727</v>
      </c>
    </row>
    <row r="25" spans="1:3">
      <c r="A25" s="4" t="s">
        <v>732</v>
      </c>
      <c r="B25" s="6" t="n">
        <v>2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02</v>
      </c>
      <c r="B1" s="2" t="s">
        <v>103</v>
      </c>
      <c r="C1" s="2" t="s">
        <v>104</v>
      </c>
      <c r="D1" s="2" t="s">
        <v>105</v>
      </c>
      <c r="E1" s="2" t="s">
        <v>106</v>
      </c>
      <c r="F1" s="2" t="s">
        <v>107</v>
      </c>
    </row>
    <row r="2" spans="1:6">
      <c r="A2" s="4" t="s">
        <v>108</v>
      </c>
      <c r="B2" s="6" t="n">
        <v>222</v>
      </c>
      <c r="C2" s="6" t="n">
        <v>135498</v>
      </c>
      <c r="D2" s="6" t="n">
        <v>20463</v>
      </c>
      <c r="E2" s="6" t="n">
        <v>-862</v>
      </c>
      <c r="F2" s="6" t="n">
        <v>155321</v>
      </c>
    </row>
    <row r="3" spans="1:6">
      <c r="A3" s="4" t="s">
        <v>109</v>
      </c>
      <c r="B3" s="5" t="n">
        <v>22223454</v>
      </c>
    </row>
    <row r="4" spans="1:6">
      <c r="A4" s="3" t="s">
        <v>110</v>
      </c>
    </row>
    <row r="5" spans="1:6">
      <c r="A5" s="4" t="s">
        <v>83</v>
      </c>
      <c r="D5" s="5" t="n">
        <v>39961</v>
      </c>
      <c r="F5" s="5" t="n">
        <v>39961</v>
      </c>
    </row>
    <row r="6" spans="1:6">
      <c r="A6" s="4" t="s">
        <v>111</v>
      </c>
      <c r="D6" s="5" t="n">
        <v>-19598</v>
      </c>
      <c r="F6" s="5" t="n">
        <v>-19598</v>
      </c>
    </row>
    <row r="7" spans="1:6">
      <c r="A7" s="4" t="s">
        <v>96</v>
      </c>
      <c r="E7" s="5" t="n">
        <v>-5350</v>
      </c>
      <c r="F7" s="5" t="n">
        <v>-5350</v>
      </c>
    </row>
    <row r="8" spans="1:6">
      <c r="A8" s="4" t="s">
        <v>97</v>
      </c>
      <c r="E8" s="5" t="n">
        <v>184</v>
      </c>
      <c r="F8" s="5" t="n">
        <v>184</v>
      </c>
    </row>
    <row r="9" spans="1:6">
      <c r="A9" s="4" t="s">
        <v>112</v>
      </c>
      <c r="C9" s="5" t="n">
        <v>-97</v>
      </c>
      <c r="F9" s="5" t="n">
        <v>-97</v>
      </c>
    </row>
    <row r="10" spans="1:6">
      <c r="A10" s="4" t="s">
        <v>113</v>
      </c>
      <c r="B10" s="6" t="n">
        <v>1</v>
      </c>
      <c r="C10" s="5" t="n">
        <v>2867</v>
      </c>
      <c r="F10" s="5" t="n">
        <v>2868</v>
      </c>
    </row>
    <row r="11" spans="1:6">
      <c r="A11" s="4" t="s">
        <v>114</v>
      </c>
      <c r="B11" s="5" t="n">
        <v>59174</v>
      </c>
    </row>
    <row r="12" spans="1:6">
      <c r="A12" s="4" t="s">
        <v>115</v>
      </c>
      <c r="B12" s="6" t="n">
        <v>223</v>
      </c>
      <c r="C12" s="5" t="n">
        <v>138268</v>
      </c>
      <c r="D12" s="5" t="n">
        <v>40826</v>
      </c>
      <c r="E12" s="5" t="n">
        <v>-6028</v>
      </c>
      <c r="F12" s="5" t="n">
        <v>173289</v>
      </c>
    </row>
    <row r="13" spans="1:6">
      <c r="A13" s="4" t="s">
        <v>116</v>
      </c>
      <c r="B13" s="5" t="n">
        <v>22282628</v>
      </c>
    </row>
    <row r="14" spans="1:6">
      <c r="A14" s="3" t="s">
        <v>110</v>
      </c>
    </row>
    <row r="15" spans="1:6">
      <c r="A15" s="4" t="s">
        <v>83</v>
      </c>
      <c r="D15" s="5" t="n">
        <v>44176</v>
      </c>
      <c r="F15" s="5" t="n">
        <v>44176</v>
      </c>
    </row>
    <row r="16" spans="1:6">
      <c r="A16" s="4" t="s">
        <v>111</v>
      </c>
      <c r="D16" s="5" t="n">
        <v>-20173</v>
      </c>
      <c r="F16" s="5" t="n">
        <v>-20173</v>
      </c>
    </row>
    <row r="17" spans="1:6">
      <c r="A17" s="4" t="s">
        <v>96</v>
      </c>
      <c r="E17" s="5" t="n">
        <v>782</v>
      </c>
      <c r="F17" s="5" t="n">
        <v>782</v>
      </c>
    </row>
    <row r="18" spans="1:6">
      <c r="A18" s="4" t="s">
        <v>97</v>
      </c>
      <c r="E18" s="5" t="n">
        <v>-937</v>
      </c>
      <c r="F18" s="5" t="n">
        <v>-937</v>
      </c>
    </row>
    <row r="19" spans="1:6">
      <c r="A19" s="4" t="s">
        <v>112</v>
      </c>
      <c r="C19" s="5" t="n">
        <v>-27</v>
      </c>
      <c r="F19" s="5" t="n">
        <v>-27</v>
      </c>
    </row>
    <row r="20" spans="1:6">
      <c r="A20" s="4" t="s">
        <v>117</v>
      </c>
      <c r="C20" s="5" t="n">
        <v>111</v>
      </c>
      <c r="F20" s="5" t="n">
        <v>111</v>
      </c>
    </row>
    <row r="21" spans="1:6">
      <c r="A21" s="4" t="s">
        <v>118</v>
      </c>
      <c r="B21" s="5" t="n">
        <v>26350</v>
      </c>
    </row>
    <row r="22" spans="1:6">
      <c r="A22" s="4" t="s">
        <v>113</v>
      </c>
      <c r="B22" s="6" t="n">
        <v>1</v>
      </c>
      <c r="C22" s="5" t="n">
        <v>3274</v>
      </c>
      <c r="F22" s="5" t="n">
        <v>3275</v>
      </c>
    </row>
    <row r="23" spans="1:6">
      <c r="A23" s="4" t="s">
        <v>114</v>
      </c>
      <c r="B23" s="5" t="n">
        <v>78819</v>
      </c>
    </row>
    <row r="24" spans="1:6">
      <c r="A24" s="4" t="s">
        <v>119</v>
      </c>
      <c r="B24" s="6" t="n">
        <v>224</v>
      </c>
      <c r="C24" s="5" t="n">
        <v>141626</v>
      </c>
      <c r="D24" s="5" t="n">
        <v>64829</v>
      </c>
      <c r="E24" s="5" t="n">
        <v>-6183</v>
      </c>
      <c r="F24" s="5" t="n">
        <v>200496</v>
      </c>
    </row>
    <row r="25" spans="1:6">
      <c r="A25" s="4" t="s">
        <v>120</v>
      </c>
      <c r="B25" s="5" t="n">
        <v>22387797</v>
      </c>
    </row>
    <row r="26" spans="1:6">
      <c r="A26" s="3" t="s">
        <v>110</v>
      </c>
    </row>
    <row r="27" spans="1:6">
      <c r="A27" s="4" t="s">
        <v>83</v>
      </c>
      <c r="D27" s="5" t="n">
        <v>39009</v>
      </c>
      <c r="F27" s="5" t="n">
        <v>39009</v>
      </c>
    </row>
    <row r="28" spans="1:6">
      <c r="A28" s="4" t="s">
        <v>111</v>
      </c>
      <c r="D28" s="5" t="n">
        <v>-21451</v>
      </c>
      <c r="F28" s="5" t="n">
        <v>-21451</v>
      </c>
    </row>
    <row r="29" spans="1:6">
      <c r="A29" s="4" t="s">
        <v>96</v>
      </c>
      <c r="E29" s="5" t="n">
        <v>-231</v>
      </c>
      <c r="F29" s="5" t="n">
        <v>-231</v>
      </c>
    </row>
    <row r="30" spans="1:6">
      <c r="A30" s="4" t="s">
        <v>97</v>
      </c>
      <c r="E30" s="5" t="n">
        <v>-258</v>
      </c>
      <c r="F30" s="5" t="n">
        <v>-258</v>
      </c>
    </row>
    <row r="31" spans="1:6">
      <c r="A31" s="4" t="s">
        <v>113</v>
      </c>
      <c r="B31" s="6" t="n">
        <v>1</v>
      </c>
      <c r="C31" s="5" t="n">
        <v>2897</v>
      </c>
      <c r="F31" s="5" t="n">
        <v>2898</v>
      </c>
    </row>
    <row r="32" spans="1:6">
      <c r="A32" s="4" t="s">
        <v>114</v>
      </c>
      <c r="B32" s="5" t="n">
        <v>113843</v>
      </c>
    </row>
    <row r="33" spans="1:6">
      <c r="A33" s="4" t="s">
        <v>121</v>
      </c>
      <c r="B33" s="6" t="n">
        <v>225</v>
      </c>
      <c r="C33" s="6" t="n">
        <v>144523</v>
      </c>
      <c r="D33" s="6" t="n">
        <v>82387</v>
      </c>
      <c r="E33" s="6" t="n">
        <v>-6672</v>
      </c>
      <c r="F33" s="6" t="n">
        <v>220463</v>
      </c>
    </row>
    <row r="34" spans="1:6">
      <c r="A34" s="4" t="s">
        <v>122</v>
      </c>
      <c r="B34" s="5" t="n">
        <v>225016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6" t="n">
        <v>490</v>
      </c>
      <c r="C4" s="6" t="n">
        <v>464</v>
      </c>
    </row>
    <row r="5" spans="1:3">
      <c r="A5" s="4" t="s">
        <v>736</v>
      </c>
      <c r="B5" s="5" t="n">
        <v>73</v>
      </c>
      <c r="C5" s="5" t="n">
        <v>26</v>
      </c>
    </row>
    <row r="6" spans="1:3">
      <c r="A6" s="4" t="s">
        <v>737</v>
      </c>
      <c r="B6" s="5" t="n">
        <v>1809</v>
      </c>
    </row>
    <row r="7" spans="1:3">
      <c r="A7" s="4" t="s">
        <v>738</v>
      </c>
      <c r="B7" s="5" t="n">
        <v>-11</v>
      </c>
    </row>
    <row r="8" spans="1:3">
      <c r="A8" s="4" t="s">
        <v>739</v>
      </c>
      <c r="B8" s="5" t="n">
        <v>2361</v>
      </c>
      <c r="C8" s="5" t="n">
        <v>490</v>
      </c>
    </row>
    <row r="9" spans="1:3">
      <c r="A9" s="4" t="s">
        <v>740</v>
      </c>
      <c r="B9" s="5" t="n">
        <v>438</v>
      </c>
    </row>
    <row r="10" spans="1:3">
      <c r="A10" s="4" t="s">
        <v>741</v>
      </c>
      <c r="B10" s="6" t="n">
        <v>79</v>
      </c>
      <c r="C10" s="6" t="n">
        <v>1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2</v>
      </c>
      <c r="B1" s="2" t="s">
        <v>1</v>
      </c>
    </row>
    <row r="2" spans="1:4">
      <c r="B2" s="2" t="s">
        <v>2</v>
      </c>
      <c r="C2" s="2" t="s">
        <v>30</v>
      </c>
      <c r="D2" s="2" t="s">
        <v>69</v>
      </c>
    </row>
    <row r="3" spans="1:4">
      <c r="A3" s="3" t="s">
        <v>743</v>
      </c>
    </row>
    <row r="4" spans="1:4">
      <c r="A4" s="4" t="s">
        <v>744</v>
      </c>
      <c r="B4" s="6" t="n">
        <v>26378</v>
      </c>
    </row>
    <row r="5" spans="1:4">
      <c r="A5" s="4" t="s">
        <v>745</v>
      </c>
      <c r="B5" s="5" t="n">
        <v>29223</v>
      </c>
      <c r="C5" s="6" t="n">
        <v>26378</v>
      </c>
    </row>
    <row r="6" spans="1:4">
      <c r="A6" s="3" t="s">
        <v>746</v>
      </c>
    </row>
    <row r="7" spans="1:4">
      <c r="A7" s="4" t="s">
        <v>51</v>
      </c>
      <c r="B7" s="5" t="n">
        <v>7193</v>
      </c>
      <c r="C7" s="5" t="n">
        <v>6656</v>
      </c>
    </row>
    <row r="8" spans="1:4">
      <c r="A8" s="4" t="s">
        <v>306</v>
      </c>
    </row>
    <row r="9" spans="1:4">
      <c r="A9" s="3" t="s">
        <v>747</v>
      </c>
    </row>
    <row r="10" spans="1:4">
      <c r="A10" s="4" t="s">
        <v>748</v>
      </c>
      <c r="B10" s="5" t="n">
        <v>321</v>
      </c>
      <c r="C10" s="5" t="n">
        <v>257</v>
      </c>
      <c r="D10" s="6" t="n">
        <v>216</v>
      </c>
    </row>
    <row r="11" spans="1:4">
      <c r="A11" s="4" t="s">
        <v>749</v>
      </c>
      <c r="B11" s="5" t="n">
        <v>1639</v>
      </c>
      <c r="C11" s="5" t="n">
        <v>1489</v>
      </c>
      <c r="D11" s="5" t="n">
        <v>1496</v>
      </c>
    </row>
    <row r="12" spans="1:4">
      <c r="A12" s="4" t="s">
        <v>750</v>
      </c>
      <c r="B12" s="5" t="n">
        <v>-1824</v>
      </c>
      <c r="C12" s="5" t="n">
        <v>-1630</v>
      </c>
      <c r="D12" s="5" t="n">
        <v>-1631</v>
      </c>
    </row>
    <row r="13" spans="1:4">
      <c r="A13" s="4" t="s">
        <v>751</v>
      </c>
      <c r="B13" s="5" t="n">
        <v>724</v>
      </c>
      <c r="C13" s="5" t="n">
        <v>1021</v>
      </c>
      <c r="D13" s="5" t="n">
        <v>203</v>
      </c>
    </row>
    <row r="14" spans="1:4">
      <c r="A14" s="4" t="s">
        <v>752</v>
      </c>
      <c r="B14" s="5" t="n">
        <v>860</v>
      </c>
      <c r="C14" s="5" t="n">
        <v>1137</v>
      </c>
      <c r="D14" s="5" t="n">
        <v>284</v>
      </c>
    </row>
    <row r="15" spans="1:4">
      <c r="A15" s="4" t="s">
        <v>753</v>
      </c>
      <c r="B15" s="5" t="n">
        <v>1711</v>
      </c>
      <c r="C15" s="5" t="n">
        <v>1775</v>
      </c>
    </row>
    <row r="16" spans="1:4">
      <c r="A16" s="3" t="s">
        <v>754</v>
      </c>
    </row>
    <row r="17" spans="1:4">
      <c r="A17" s="4" t="s">
        <v>755</v>
      </c>
      <c r="B17" s="5" t="n">
        <v>37217</v>
      </c>
      <c r="C17" s="5" t="n">
        <v>38362</v>
      </c>
    </row>
    <row r="18" spans="1:4">
      <c r="A18" s="4" t="s">
        <v>756</v>
      </c>
      <c r="B18" s="5" t="n">
        <v>1469</v>
      </c>
      <c r="C18" s="5" t="n">
        <v>-1662</v>
      </c>
    </row>
    <row r="19" spans="1:4">
      <c r="A19" s="4" t="s">
        <v>757</v>
      </c>
      <c r="B19" s="5" t="n">
        <v>-1239</v>
      </c>
      <c r="C19" s="5" t="n">
        <v>-1229</v>
      </c>
    </row>
    <row r="20" spans="1:4">
      <c r="A20" s="4" t="s">
        <v>758</v>
      </c>
      <c r="B20" s="5" t="n">
        <v>39407</v>
      </c>
      <c r="C20" s="5" t="n">
        <v>37217</v>
      </c>
      <c r="D20" s="5" t="n">
        <v>38362</v>
      </c>
    </row>
    <row r="21" spans="1:4">
      <c r="A21" s="3" t="s">
        <v>743</v>
      </c>
    </row>
    <row r="22" spans="1:4">
      <c r="A22" s="4" t="s">
        <v>744</v>
      </c>
      <c r="B22" s="5" t="n">
        <v>26378</v>
      </c>
      <c r="C22" s="5" t="n">
        <v>26046</v>
      </c>
    </row>
    <row r="23" spans="1:4">
      <c r="A23" s="4" t="s">
        <v>759</v>
      </c>
      <c r="B23" s="5" t="n">
        <v>2373</v>
      </c>
      <c r="C23" s="5" t="n">
        <v>-214</v>
      </c>
    </row>
    <row r="24" spans="1:4">
      <c r="A24" s="4" t="s">
        <v>757</v>
      </c>
      <c r="B24" s="5" t="n">
        <v>-1239</v>
      </c>
      <c r="C24" s="5" t="n">
        <v>-1229</v>
      </c>
    </row>
    <row r="25" spans="1:4">
      <c r="A25" s="4" t="s">
        <v>745</v>
      </c>
      <c r="B25" s="5" t="n">
        <v>29223</v>
      </c>
      <c r="C25" s="5" t="n">
        <v>26378</v>
      </c>
      <c r="D25" s="5" t="n">
        <v>26046</v>
      </c>
    </row>
    <row r="26" spans="1:4">
      <c r="A26" s="4" t="s">
        <v>760</v>
      </c>
      <c r="B26" s="5" t="n">
        <v>-10184</v>
      </c>
      <c r="C26" s="5" t="n">
        <v>-10839</v>
      </c>
    </row>
    <row r="27" spans="1:4">
      <c r="A27" s="3" t="s">
        <v>761</v>
      </c>
    </row>
    <row r="28" spans="1:4">
      <c r="A28" s="4" t="s">
        <v>762</v>
      </c>
      <c r="B28" s="5" t="n">
        <v>38799</v>
      </c>
      <c r="C28" s="5" t="n">
        <v>36749</v>
      </c>
    </row>
    <row r="29" spans="1:4">
      <c r="A29" s="4" t="s">
        <v>763</v>
      </c>
    </row>
    <row r="30" spans="1:4">
      <c r="A30" s="3" t="s">
        <v>747</v>
      </c>
    </row>
    <row r="31" spans="1:4">
      <c r="A31" s="4" t="s">
        <v>753</v>
      </c>
      <c r="C31" s="5" t="n">
        <v>411</v>
      </c>
    </row>
    <row r="32" spans="1:4">
      <c r="A32" s="4" t="s">
        <v>322</v>
      </c>
    </row>
    <row r="33" spans="1:4">
      <c r="A33" s="3" t="s">
        <v>747</v>
      </c>
    </row>
    <row r="34" spans="1:4">
      <c r="A34" s="4" t="s">
        <v>748</v>
      </c>
      <c r="B34" s="5" t="n">
        <v>210</v>
      </c>
      <c r="C34" s="5" t="n">
        <v>229</v>
      </c>
      <c r="D34" s="5" t="n">
        <v>159</v>
      </c>
    </row>
    <row r="35" spans="1:4">
      <c r="A35" s="4" t="s">
        <v>749</v>
      </c>
      <c r="B35" s="5" t="n">
        <v>278</v>
      </c>
      <c r="C35" s="5" t="n">
        <v>256</v>
      </c>
      <c r="D35" s="5" t="n">
        <v>213</v>
      </c>
    </row>
    <row r="36" spans="1:4">
      <c r="A36" s="4" t="s">
        <v>751</v>
      </c>
      <c r="B36" s="5" t="n">
        <v>-127</v>
      </c>
      <c r="C36" s="5" t="n">
        <v>-69</v>
      </c>
      <c r="D36" s="5" t="n">
        <v>-398</v>
      </c>
    </row>
    <row r="37" spans="1:4">
      <c r="A37" s="4" t="s">
        <v>752</v>
      </c>
      <c r="B37" s="5" t="n">
        <v>361</v>
      </c>
      <c r="C37" s="5" t="n">
        <v>416</v>
      </c>
      <c r="D37" s="5" t="n">
        <v>-26</v>
      </c>
    </row>
    <row r="38" spans="1:4">
      <c r="A38" s="3" t="s">
        <v>754</v>
      </c>
    </row>
    <row r="39" spans="1:4">
      <c r="A39" s="4" t="s">
        <v>755</v>
      </c>
      <c r="B39" s="5" t="n">
        <v>6896</v>
      </c>
      <c r="C39" s="5" t="n">
        <v>7044</v>
      </c>
    </row>
    <row r="40" spans="1:4">
      <c r="A40" s="4" t="s">
        <v>764</v>
      </c>
      <c r="B40" s="5" t="n">
        <v>38</v>
      </c>
      <c r="C40" s="5" t="n">
        <v>45</v>
      </c>
    </row>
    <row r="41" spans="1:4">
      <c r="A41" s="4" t="s">
        <v>756</v>
      </c>
      <c r="B41" s="5" t="n">
        <v>53</v>
      </c>
      <c r="C41" s="5" t="n">
        <v>-508</v>
      </c>
    </row>
    <row r="42" spans="1:4">
      <c r="A42" s="4" t="s">
        <v>757</v>
      </c>
      <c r="B42" s="5" t="n">
        <v>-142</v>
      </c>
      <c r="C42" s="5" t="n">
        <v>-170</v>
      </c>
    </row>
    <row r="43" spans="1:4">
      <c r="A43" s="4" t="s">
        <v>758</v>
      </c>
      <c r="B43" s="5" t="n">
        <v>7333</v>
      </c>
      <c r="C43" s="5" t="n">
        <v>6896</v>
      </c>
      <c r="D43" s="6" t="n">
        <v>7044</v>
      </c>
    </row>
    <row r="44" spans="1:4">
      <c r="A44" s="3" t="s">
        <v>743</v>
      </c>
    </row>
    <row r="45" spans="1:4">
      <c r="A45" s="4" t="s">
        <v>757</v>
      </c>
      <c r="B45" s="6" t="n">
        <v>-142</v>
      </c>
      <c r="C45" s="5" t="n">
        <v>-170</v>
      </c>
    </row>
    <row r="46" spans="1:4">
      <c r="A46" s="4" t="s">
        <v>765</v>
      </c>
      <c r="B46" s="4" t="s">
        <v>413</v>
      </c>
    </row>
    <row r="47" spans="1:4">
      <c r="A47" s="3" t="s">
        <v>746</v>
      </c>
    </row>
    <row r="48" spans="1:4">
      <c r="A48" s="4" t="s">
        <v>47</v>
      </c>
      <c r="B48" s="6" t="n">
        <v>140</v>
      </c>
      <c r="C48" s="5" t="n">
        <v>240</v>
      </c>
    </row>
    <row r="49" spans="1:4">
      <c r="A49" s="4" t="s">
        <v>51</v>
      </c>
      <c r="B49" s="5" t="n">
        <v>7193</v>
      </c>
      <c r="C49" s="5" t="n">
        <v>6656</v>
      </c>
    </row>
    <row r="50" spans="1:4">
      <c r="A50" s="4" t="s">
        <v>766</v>
      </c>
      <c r="B50" s="6" t="n">
        <v>7333</v>
      </c>
      <c r="C50" s="6" t="n">
        <v>6896</v>
      </c>
    </row>
    <row r="51" spans="1:4">
      <c r="A51" s="3" t="s">
        <v>761</v>
      </c>
    </row>
    <row r="52" spans="1:4">
      <c r="A52" s="4" t="s">
        <v>767</v>
      </c>
      <c r="B52" s="4" t="s">
        <v>4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8</v>
      </c>
      <c r="B1" s="2" t="s">
        <v>1</v>
      </c>
    </row>
    <row r="2" spans="1:4">
      <c r="B2" s="2" t="s">
        <v>2</v>
      </c>
      <c r="C2" s="2" t="s">
        <v>30</v>
      </c>
      <c r="D2" s="2" t="s">
        <v>69</v>
      </c>
    </row>
    <row r="3" spans="1:4">
      <c r="A3" s="4" t="s">
        <v>306</v>
      </c>
    </row>
    <row r="4" spans="1:4">
      <c r="A4" s="3" t="s">
        <v>769</v>
      </c>
    </row>
    <row r="5" spans="1:4">
      <c r="A5" s="4" t="s">
        <v>770</v>
      </c>
      <c r="B5" s="4" t="s">
        <v>771</v>
      </c>
    </row>
    <row r="6" spans="1:4">
      <c r="A6" s="4" t="s">
        <v>772</v>
      </c>
      <c r="B6" s="4" t="s">
        <v>773</v>
      </c>
      <c r="C6" s="4" t="s">
        <v>773</v>
      </c>
      <c r="D6" s="4" t="s">
        <v>773</v>
      </c>
    </row>
    <row r="7" spans="1:4">
      <c r="A7" s="4" t="s">
        <v>774</v>
      </c>
      <c r="B7" s="8" t="n">
        <v>6.5</v>
      </c>
    </row>
    <row r="8" spans="1:4">
      <c r="A8" s="4" t="s">
        <v>763</v>
      </c>
    </row>
    <row r="9" spans="1:4">
      <c r="A9" s="3" t="s">
        <v>769</v>
      </c>
    </row>
    <row r="10" spans="1:4">
      <c r="A10" s="4" t="s">
        <v>770</v>
      </c>
      <c r="C10" s="4" t="s">
        <v>775</v>
      </c>
      <c r="D10" s="4" t="s">
        <v>776</v>
      </c>
    </row>
    <row r="11" spans="1:4">
      <c r="A11" s="4" t="s">
        <v>777</v>
      </c>
    </row>
    <row r="12" spans="1:4">
      <c r="A12" s="3" t="s">
        <v>769</v>
      </c>
    </row>
    <row r="13" spans="1:4">
      <c r="A13" s="4" t="s">
        <v>770</v>
      </c>
      <c r="C13" s="4" t="s">
        <v>778</v>
      </c>
      <c r="D13" s="4" t="s">
        <v>779</v>
      </c>
    </row>
    <row r="14" spans="1:4">
      <c r="A14" s="4" t="s">
        <v>761</v>
      </c>
    </row>
    <row r="15" spans="1:4">
      <c r="A15" s="3" t="s">
        <v>769</v>
      </c>
    </row>
    <row r="16" spans="1:4">
      <c r="A16" s="4" t="s">
        <v>780</v>
      </c>
      <c r="B16" s="4" t="s">
        <v>633</v>
      </c>
      <c r="C16" s="4" t="s">
        <v>633</v>
      </c>
      <c r="D16" s="4" t="s">
        <v>633</v>
      </c>
    </row>
    <row r="17" spans="1:4">
      <c r="A17" s="3" t="s">
        <v>781</v>
      </c>
    </row>
    <row r="18" spans="1:4">
      <c r="A18" s="4" t="s">
        <v>782</v>
      </c>
      <c r="C18" s="4" t="s">
        <v>771</v>
      </c>
    </row>
    <row r="19" spans="1:4">
      <c r="A19" s="4" t="s">
        <v>783</v>
      </c>
    </row>
    <row r="20" spans="1:4">
      <c r="A20" s="3" t="s">
        <v>781</v>
      </c>
    </row>
    <row r="21" spans="1:4">
      <c r="A21" s="4" t="s">
        <v>782</v>
      </c>
      <c r="B21" s="4" t="s">
        <v>784</v>
      </c>
      <c r="C21" s="4" t="s">
        <v>771</v>
      </c>
    </row>
    <row r="22" spans="1:4">
      <c r="A22" s="4" t="s">
        <v>322</v>
      </c>
    </row>
    <row r="23" spans="1:4">
      <c r="A23" s="3" t="s">
        <v>769</v>
      </c>
    </row>
    <row r="24" spans="1:4">
      <c r="A24" s="4" t="s">
        <v>770</v>
      </c>
      <c r="B24" s="4" t="s">
        <v>785</v>
      </c>
      <c r="C24" s="4" t="s">
        <v>786</v>
      </c>
      <c r="D24" s="4" t="s">
        <v>771</v>
      </c>
    </row>
    <row r="25" spans="1:4">
      <c r="A25" s="3" t="s">
        <v>787</v>
      </c>
    </row>
    <row r="26" spans="1:4">
      <c r="A26" s="4" t="s">
        <v>788</v>
      </c>
      <c r="B26" s="4" t="s">
        <v>771</v>
      </c>
      <c r="C26" s="4" t="s">
        <v>771</v>
      </c>
      <c r="D26" s="4" t="s">
        <v>771</v>
      </c>
    </row>
    <row r="27" spans="1:4">
      <c r="A27" s="4" t="s">
        <v>789</v>
      </c>
      <c r="B27" s="4" t="s">
        <v>790</v>
      </c>
      <c r="C27" s="4" t="s">
        <v>790</v>
      </c>
      <c r="D27" s="4" t="s">
        <v>790</v>
      </c>
    </row>
    <row r="28" spans="1:4">
      <c r="A28" s="4" t="s">
        <v>791</v>
      </c>
      <c r="B28" s="4" t="s">
        <v>792</v>
      </c>
      <c r="C28" s="4" t="s">
        <v>792</v>
      </c>
    </row>
    <row r="29" spans="1:4">
      <c r="A29" s="4" t="s">
        <v>793</v>
      </c>
      <c r="B29" s="4" t="s">
        <v>771</v>
      </c>
    </row>
    <row r="30" spans="1:4">
      <c r="A30" s="4" t="s">
        <v>794</v>
      </c>
      <c r="C30" s="4" t="s">
        <v>771</v>
      </c>
    </row>
    <row r="31" spans="1:4">
      <c r="A31" s="4" t="s">
        <v>795</v>
      </c>
      <c r="D31" s="4" t="s">
        <v>771</v>
      </c>
    </row>
    <row r="32" spans="1:4">
      <c r="A32" s="3" t="s">
        <v>781</v>
      </c>
    </row>
    <row r="33" spans="1:4">
      <c r="A33" s="4" t="s">
        <v>782</v>
      </c>
      <c r="B33" s="4" t="s">
        <v>786</v>
      </c>
      <c r="C33" s="4" t="s">
        <v>771</v>
      </c>
    </row>
    <row r="34" spans="1:4">
      <c r="A34" s="4" t="s">
        <v>796</v>
      </c>
    </row>
    <row r="35" spans="1:4">
      <c r="A35" s="3" t="s">
        <v>787</v>
      </c>
    </row>
    <row r="36" spans="1:4">
      <c r="A36" s="4" t="s">
        <v>791</v>
      </c>
      <c r="D36" s="4" t="s">
        <v>792</v>
      </c>
    </row>
    <row r="37" spans="1:4">
      <c r="A37" s="4" t="s">
        <v>797</v>
      </c>
    </row>
    <row r="38" spans="1:4">
      <c r="A38" s="3" t="s">
        <v>787</v>
      </c>
    </row>
    <row r="39" spans="1:4">
      <c r="A39" s="4" t="s">
        <v>791</v>
      </c>
      <c r="D39" s="4" t="s">
        <v>7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6" t="n">
        <v>1300</v>
      </c>
    </row>
    <row r="5" spans="1:3">
      <c r="A5" s="4" t="s">
        <v>306</v>
      </c>
    </row>
    <row r="6" spans="1:3">
      <c r="A6" s="3" t="s">
        <v>800</v>
      </c>
    </row>
    <row r="7" spans="1:3">
      <c r="A7" s="5" t="n">
        <v>2017</v>
      </c>
      <c r="B7" s="5" t="n">
        <v>1400</v>
      </c>
    </row>
    <row r="8" spans="1:3">
      <c r="A8" s="5" t="n">
        <v>2018</v>
      </c>
      <c r="B8" s="5" t="n">
        <v>1430</v>
      </c>
    </row>
    <row r="9" spans="1:3">
      <c r="A9" s="5" t="n">
        <v>2019</v>
      </c>
      <c r="B9" s="5" t="n">
        <v>1410</v>
      </c>
    </row>
    <row r="10" spans="1:3">
      <c r="A10" s="5" t="n">
        <v>2020</v>
      </c>
      <c r="B10" s="5" t="n">
        <v>1480</v>
      </c>
    </row>
    <row r="11" spans="1:3">
      <c r="A11" s="5" t="n">
        <v>2021</v>
      </c>
      <c r="B11" s="5" t="n">
        <v>1530</v>
      </c>
    </row>
    <row r="12" spans="1:3">
      <c r="A12" s="4" t="s">
        <v>802</v>
      </c>
      <c r="B12" s="5" t="n">
        <v>9560</v>
      </c>
    </row>
    <row r="13" spans="1:3">
      <c r="A13" s="4" t="s">
        <v>803</v>
      </c>
      <c r="B13" s="5" t="n">
        <v>1711</v>
      </c>
      <c r="C13" s="6" t="n">
        <v>1775</v>
      </c>
    </row>
    <row r="14" spans="1:3">
      <c r="A14" s="4" t="s">
        <v>804</v>
      </c>
      <c r="B14" s="6" t="n">
        <v>216</v>
      </c>
    </row>
    <row r="15" spans="1:3">
      <c r="A15" s="4" t="s">
        <v>763</v>
      </c>
    </row>
    <row r="16" spans="1:3">
      <c r="A16" s="3" t="s">
        <v>800</v>
      </c>
    </row>
    <row r="17" spans="1:3">
      <c r="A17" s="4" t="s">
        <v>803</v>
      </c>
      <c r="C17" s="6" t="n">
        <v>4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69</v>
      </c>
    </row>
    <row r="3" spans="1:4">
      <c r="A3" s="3" t="s">
        <v>307</v>
      </c>
    </row>
    <row r="4" spans="1:4">
      <c r="A4" s="4" t="s">
        <v>806</v>
      </c>
      <c r="B4" s="4" t="s">
        <v>593</v>
      </c>
    </row>
    <row r="5" spans="1:4">
      <c r="A5" s="4" t="s">
        <v>807</v>
      </c>
      <c r="B5" s="6" t="n">
        <v>29223</v>
      </c>
      <c r="C5" s="6" t="n">
        <v>26378</v>
      </c>
    </row>
    <row r="6" spans="1:4">
      <c r="A6" s="4" t="s">
        <v>808</v>
      </c>
      <c r="B6" s="4" t="s">
        <v>593</v>
      </c>
      <c r="C6" s="4" t="s">
        <v>593</v>
      </c>
    </row>
    <row r="7" spans="1:4">
      <c r="A7" s="4" t="s">
        <v>809</v>
      </c>
    </row>
    <row r="8" spans="1:4">
      <c r="A8" s="3" t="s">
        <v>307</v>
      </c>
    </row>
    <row r="9" spans="1:4">
      <c r="A9" s="4" t="s">
        <v>806</v>
      </c>
      <c r="B9" s="4" t="s">
        <v>810</v>
      </c>
    </row>
    <row r="10" spans="1:4">
      <c r="A10" s="4" t="s">
        <v>807</v>
      </c>
      <c r="B10" s="6" t="n">
        <v>10435</v>
      </c>
      <c r="C10" s="6" t="n">
        <v>8819</v>
      </c>
    </row>
    <row r="11" spans="1:4">
      <c r="A11" s="4" t="s">
        <v>808</v>
      </c>
      <c r="B11" s="4" t="s">
        <v>810</v>
      </c>
      <c r="C11" s="4" t="s">
        <v>811</v>
      </c>
    </row>
    <row r="12" spans="1:4">
      <c r="A12" s="4" t="s">
        <v>812</v>
      </c>
    </row>
    <row r="13" spans="1:4">
      <c r="A13" s="3" t="s">
        <v>307</v>
      </c>
    </row>
    <row r="14" spans="1:4">
      <c r="A14" s="4" t="s">
        <v>806</v>
      </c>
      <c r="B14" s="4" t="s">
        <v>813</v>
      </c>
    </row>
    <row r="15" spans="1:4">
      <c r="A15" s="4" t="s">
        <v>807</v>
      </c>
      <c r="B15" s="6" t="n">
        <v>929</v>
      </c>
      <c r="C15" s="6" t="n">
        <v>774</v>
      </c>
    </row>
    <row r="16" spans="1:4">
      <c r="A16" s="4" t="s">
        <v>808</v>
      </c>
      <c r="B16" s="4" t="s">
        <v>813</v>
      </c>
      <c r="C16" s="4" t="s">
        <v>813</v>
      </c>
    </row>
    <row r="17" spans="1:4">
      <c r="A17" s="4" t="s">
        <v>814</v>
      </c>
    </row>
    <row r="18" spans="1:4">
      <c r="A18" s="3" t="s">
        <v>307</v>
      </c>
    </row>
    <row r="19" spans="1:4">
      <c r="A19" s="4" t="s">
        <v>806</v>
      </c>
      <c r="B19" s="4" t="s">
        <v>371</v>
      </c>
    </row>
    <row r="20" spans="1:4">
      <c r="A20" s="4" t="s">
        <v>807</v>
      </c>
      <c r="B20" s="6" t="n">
        <v>349</v>
      </c>
      <c r="C20" s="6" t="n">
        <v>283</v>
      </c>
    </row>
    <row r="21" spans="1:4">
      <c r="A21" s="4" t="s">
        <v>808</v>
      </c>
      <c r="B21" s="4" t="s">
        <v>371</v>
      </c>
      <c r="C21" s="4" t="s">
        <v>371</v>
      </c>
    </row>
    <row r="22" spans="1:4">
      <c r="A22" s="4" t="s">
        <v>815</v>
      </c>
    </row>
    <row r="23" spans="1:4">
      <c r="A23" s="3" t="s">
        <v>307</v>
      </c>
    </row>
    <row r="24" spans="1:4">
      <c r="A24" s="4" t="s">
        <v>806</v>
      </c>
      <c r="B24" s="4" t="s">
        <v>816</v>
      </c>
    </row>
    <row r="25" spans="1:4">
      <c r="A25" s="4" t="s">
        <v>807</v>
      </c>
      <c r="B25" s="6" t="n">
        <v>3479</v>
      </c>
      <c r="C25" s="6" t="n">
        <v>2633</v>
      </c>
    </row>
    <row r="26" spans="1:4">
      <c r="A26" s="4" t="s">
        <v>808</v>
      </c>
      <c r="B26" s="4" t="s">
        <v>816</v>
      </c>
      <c r="C26" s="4" t="s">
        <v>817</v>
      </c>
    </row>
    <row r="27" spans="1:4">
      <c r="A27" s="4" t="s">
        <v>818</v>
      </c>
    </row>
    <row r="28" spans="1:4">
      <c r="A28" s="3" t="s">
        <v>307</v>
      </c>
    </row>
    <row r="29" spans="1:4">
      <c r="A29" s="4" t="s">
        <v>806</v>
      </c>
      <c r="B29" s="4" t="s">
        <v>631</v>
      </c>
    </row>
    <row r="30" spans="1:4">
      <c r="A30" s="4" t="s">
        <v>807</v>
      </c>
      <c r="B30" s="6" t="n">
        <v>462</v>
      </c>
      <c r="C30" s="6" t="n">
        <v>640</v>
      </c>
    </row>
    <row r="31" spans="1:4">
      <c r="A31" s="4" t="s">
        <v>808</v>
      </c>
      <c r="B31" s="4" t="s">
        <v>631</v>
      </c>
      <c r="C31" s="4" t="s">
        <v>631</v>
      </c>
    </row>
    <row r="32" spans="1:4">
      <c r="A32" s="4" t="s">
        <v>819</v>
      </c>
    </row>
    <row r="33" spans="1:4">
      <c r="A33" s="3" t="s">
        <v>307</v>
      </c>
    </row>
    <row r="34" spans="1:4">
      <c r="A34" s="4" t="s">
        <v>806</v>
      </c>
      <c r="B34" s="4" t="s">
        <v>820</v>
      </c>
    </row>
    <row r="35" spans="1:4">
      <c r="A35" s="4" t="s">
        <v>807</v>
      </c>
      <c r="B35" s="6" t="n">
        <v>11821</v>
      </c>
      <c r="C35" s="6" t="n">
        <v>10554</v>
      </c>
    </row>
    <row r="36" spans="1:4">
      <c r="A36" s="4" t="s">
        <v>808</v>
      </c>
      <c r="B36" s="4" t="s">
        <v>820</v>
      </c>
      <c r="C36" s="4" t="s">
        <v>820</v>
      </c>
    </row>
    <row r="37" spans="1:4">
      <c r="A37" s="4" t="s">
        <v>821</v>
      </c>
    </row>
    <row r="38" spans="1:4">
      <c r="A38" s="3" t="s">
        <v>307</v>
      </c>
    </row>
    <row r="39" spans="1:4">
      <c r="A39" s="4" t="s">
        <v>806</v>
      </c>
      <c r="B39" s="4" t="s">
        <v>798</v>
      </c>
    </row>
    <row r="40" spans="1:4">
      <c r="A40" s="4" t="s">
        <v>807</v>
      </c>
      <c r="B40" s="6" t="n">
        <v>1748</v>
      </c>
      <c r="C40" s="6" t="n">
        <v>2675</v>
      </c>
    </row>
    <row r="41" spans="1:4">
      <c r="A41" s="4" t="s">
        <v>808</v>
      </c>
      <c r="B41" s="4" t="s">
        <v>798</v>
      </c>
      <c r="C41" s="4" t="s">
        <v>817</v>
      </c>
    </row>
    <row r="42" spans="1:4">
      <c r="A42" s="4" t="s">
        <v>306</v>
      </c>
    </row>
    <row r="43" spans="1:4">
      <c r="A43" s="3" t="s">
        <v>307</v>
      </c>
    </row>
    <row r="44" spans="1:4">
      <c r="A44" s="4" t="s">
        <v>807</v>
      </c>
      <c r="B44" s="6" t="n">
        <v>29223</v>
      </c>
      <c r="C44" s="6" t="n">
        <v>26378</v>
      </c>
      <c r="D44" s="6" t="n">
        <v>260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2</v>
      </c>
      <c r="B1" s="2" t="s">
        <v>2</v>
      </c>
      <c r="C1" s="2" t="s">
        <v>30</v>
      </c>
      <c r="D1" s="2" t="s">
        <v>69</v>
      </c>
    </row>
    <row r="2" spans="1:4">
      <c r="A2" s="3" t="s">
        <v>307</v>
      </c>
    </row>
    <row r="3" spans="1:4">
      <c r="A3" s="4" t="s">
        <v>823</v>
      </c>
      <c r="B3" s="6" t="n">
        <v>29223</v>
      </c>
      <c r="C3" s="6" t="n">
        <v>26378</v>
      </c>
    </row>
    <row r="4" spans="1:4">
      <c r="A4" s="9" t="n">
        <v>2</v>
      </c>
    </row>
    <row r="5" spans="1:4">
      <c r="A5" s="3" t="s">
        <v>307</v>
      </c>
    </row>
    <row r="6" spans="1:4">
      <c r="A6" s="4" t="s">
        <v>823</v>
      </c>
      <c r="B6" s="5" t="n">
        <v>27475</v>
      </c>
      <c r="C6" s="5" t="n">
        <v>25014</v>
      </c>
    </row>
    <row r="7" spans="1:4">
      <c r="A7" s="9" t="n">
        <v>3</v>
      </c>
    </row>
    <row r="8" spans="1:4">
      <c r="A8" s="3" t="s">
        <v>307</v>
      </c>
    </row>
    <row r="9" spans="1:4">
      <c r="A9" s="4" t="s">
        <v>823</v>
      </c>
      <c r="B9" s="5" t="n">
        <v>1748</v>
      </c>
      <c r="C9" s="5" t="n">
        <v>1364</v>
      </c>
      <c r="D9" s="6" t="n">
        <v>1316</v>
      </c>
    </row>
    <row r="10" spans="1:4">
      <c r="A10" s="4" t="s">
        <v>824</v>
      </c>
    </row>
    <row r="11" spans="1:4">
      <c r="A11" s="3" t="s">
        <v>307</v>
      </c>
    </row>
    <row r="12" spans="1:4">
      <c r="A12" s="4" t="s">
        <v>823</v>
      </c>
      <c r="B12" s="5" t="n">
        <v>15654</v>
      </c>
      <c r="C12" s="5" t="n">
        <v>14460</v>
      </c>
    </row>
    <row r="13" spans="1:4">
      <c r="A13" s="4" t="s">
        <v>825</v>
      </c>
    </row>
    <row r="14" spans="1:4">
      <c r="A14" s="3" t="s">
        <v>307</v>
      </c>
    </row>
    <row r="15" spans="1:4">
      <c r="A15" s="4" t="s">
        <v>823</v>
      </c>
      <c r="B15" s="5" t="n">
        <v>15654</v>
      </c>
      <c r="C15" s="5" t="n">
        <v>14460</v>
      </c>
    </row>
    <row r="16" spans="1:4">
      <c r="A16" s="4" t="s">
        <v>826</v>
      </c>
    </row>
    <row r="17" spans="1:4">
      <c r="A17" s="3" t="s">
        <v>307</v>
      </c>
    </row>
    <row r="18" spans="1:4">
      <c r="A18" s="4" t="s">
        <v>823</v>
      </c>
      <c r="B18" s="5" t="n">
        <v>11821</v>
      </c>
      <c r="C18" s="5" t="n">
        <v>10554</v>
      </c>
    </row>
    <row r="19" spans="1:4">
      <c r="A19" s="4" t="s">
        <v>827</v>
      </c>
    </row>
    <row r="20" spans="1:4">
      <c r="A20" s="3" t="s">
        <v>307</v>
      </c>
    </row>
    <row r="21" spans="1:4">
      <c r="A21" s="4" t="s">
        <v>823</v>
      </c>
      <c r="B21" s="5" t="n">
        <v>11821</v>
      </c>
      <c r="C21" s="5" t="n">
        <v>10554</v>
      </c>
    </row>
    <row r="22" spans="1:4">
      <c r="A22" s="4" t="s">
        <v>828</v>
      </c>
    </row>
    <row r="23" spans="1:4">
      <c r="A23" s="3" t="s">
        <v>307</v>
      </c>
    </row>
    <row r="24" spans="1:4">
      <c r="A24" s="4" t="s">
        <v>823</v>
      </c>
      <c r="B24" s="5" t="n">
        <v>1748</v>
      </c>
      <c r="C24" s="5" t="n">
        <v>1364</v>
      </c>
    </row>
    <row r="25" spans="1:4">
      <c r="A25" s="4" t="s">
        <v>829</v>
      </c>
    </row>
    <row r="26" spans="1:4">
      <c r="A26" s="3" t="s">
        <v>307</v>
      </c>
    </row>
    <row r="27" spans="1:4">
      <c r="A27" s="4" t="s">
        <v>823</v>
      </c>
      <c r="B27" s="5" t="n">
        <v>1748</v>
      </c>
      <c r="C27" s="5" t="n">
        <v>1364</v>
      </c>
    </row>
    <row r="28" spans="1:4">
      <c r="A28" s="4" t="s">
        <v>306</v>
      </c>
    </row>
    <row r="29" spans="1:4">
      <c r="A29" s="3" t="s">
        <v>307</v>
      </c>
    </row>
    <row r="30" spans="1:4">
      <c r="A30" s="4" t="s">
        <v>823</v>
      </c>
      <c r="B30" s="6" t="n">
        <v>29223</v>
      </c>
      <c r="C30" s="6" t="n">
        <v>26378</v>
      </c>
      <c r="D30" s="6" t="n">
        <v>260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831</v>
      </c>
    </row>
    <row r="4" spans="1:3">
      <c r="A4" s="4" t="s">
        <v>744</v>
      </c>
      <c r="B4" s="6" t="n">
        <v>26378</v>
      </c>
    </row>
    <row r="5" spans="1:3">
      <c r="A5" s="4" t="s">
        <v>745</v>
      </c>
      <c r="B5" s="5" t="n">
        <v>29223</v>
      </c>
      <c r="C5" s="6" t="n">
        <v>26378</v>
      </c>
    </row>
    <row r="6" spans="1:3">
      <c r="A6" s="9" t="n">
        <v>3</v>
      </c>
    </row>
    <row r="7" spans="1:3">
      <c r="A7" s="3" t="s">
        <v>831</v>
      </c>
    </row>
    <row r="8" spans="1:3">
      <c r="A8" s="4" t="s">
        <v>744</v>
      </c>
      <c r="B8" s="5" t="n">
        <v>1364</v>
      </c>
      <c r="C8" s="5" t="n">
        <v>1316</v>
      </c>
    </row>
    <row r="9" spans="1:3">
      <c r="A9" s="4" t="s">
        <v>832</v>
      </c>
      <c r="B9" s="5" t="n">
        <v>101</v>
      </c>
      <c r="C9" s="5" t="n">
        <v>89</v>
      </c>
    </row>
    <row r="10" spans="1:3">
      <c r="A10" s="4" t="s">
        <v>833</v>
      </c>
      <c r="B10" s="5" t="n">
        <v>138</v>
      </c>
      <c r="C10" s="5" t="n">
        <v>173</v>
      </c>
    </row>
    <row r="11" spans="1:3">
      <c r="A11" s="4" t="s">
        <v>834</v>
      </c>
      <c r="B11" s="5" t="n">
        <v>145</v>
      </c>
      <c r="C11" s="5" t="n">
        <v>-214</v>
      </c>
    </row>
    <row r="12" spans="1:3">
      <c r="A12" s="4" t="s">
        <v>745</v>
      </c>
      <c r="B12" s="5" t="n">
        <v>1748</v>
      </c>
      <c r="C12" s="5" t="n">
        <v>1364</v>
      </c>
    </row>
    <row r="13" spans="1:3">
      <c r="A13" s="4" t="s">
        <v>306</v>
      </c>
    </row>
    <row r="14" spans="1:3">
      <c r="A14" s="3" t="s">
        <v>831</v>
      </c>
    </row>
    <row r="15" spans="1:3">
      <c r="A15" s="4" t="s">
        <v>744</v>
      </c>
      <c r="B15" s="5" t="n">
        <v>26378</v>
      </c>
      <c r="C15" s="5" t="n">
        <v>26046</v>
      </c>
    </row>
    <row r="16" spans="1:3">
      <c r="A16" s="4" t="s">
        <v>745</v>
      </c>
      <c r="B16" s="6" t="n">
        <v>29223</v>
      </c>
      <c r="C16" s="6" t="n">
        <v>263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836</v>
      </c>
    </row>
    <row r="3" spans="1:2">
      <c r="A3" s="4" t="s">
        <v>306</v>
      </c>
    </row>
    <row r="4" spans="1:2">
      <c r="A4" s="3" t="s">
        <v>837</v>
      </c>
    </row>
    <row r="5" spans="1:2">
      <c r="A5" s="4" t="s">
        <v>838</v>
      </c>
      <c r="B5" s="6" t="n">
        <v>-6414</v>
      </c>
    </row>
    <row r="6" spans="1:2">
      <c r="A6" s="3" t="s">
        <v>839</v>
      </c>
    </row>
    <row r="7" spans="1:2">
      <c r="A7" s="4" t="s">
        <v>840</v>
      </c>
      <c r="B7" s="5" t="n">
        <v>-723</v>
      </c>
    </row>
    <row r="8" spans="1:2">
      <c r="A8" s="4" t="s">
        <v>322</v>
      </c>
    </row>
    <row r="9" spans="1:2">
      <c r="A9" s="3" t="s">
        <v>841</v>
      </c>
    </row>
    <row r="10" spans="1:2">
      <c r="A10" s="4" t="s">
        <v>842</v>
      </c>
      <c r="B10" s="5" t="n">
        <v>62</v>
      </c>
    </row>
    <row r="11" spans="1:2">
      <c r="A11" s="4" t="s">
        <v>843</v>
      </c>
      <c r="B11" s="5" t="n">
        <v>-54</v>
      </c>
    </row>
    <row r="12" spans="1:2">
      <c r="A12" s="4" t="s">
        <v>844</v>
      </c>
      <c r="B12" s="5" t="n">
        <v>822</v>
      </c>
    </row>
    <row r="13" spans="1:2">
      <c r="A13" s="4" t="s">
        <v>845</v>
      </c>
      <c r="B13" s="5" t="n">
        <v>-721</v>
      </c>
    </row>
    <row r="14" spans="1:2">
      <c r="A14" s="3" t="s">
        <v>837</v>
      </c>
    </row>
    <row r="15" spans="1:2">
      <c r="A15" s="4" t="s">
        <v>838</v>
      </c>
      <c r="B15" s="5" t="n">
        <v>937</v>
      </c>
    </row>
    <row r="16" spans="1:2">
      <c r="A16" s="3" t="s">
        <v>839</v>
      </c>
    </row>
    <row r="17" spans="1:2">
      <c r="A17" s="4" t="s">
        <v>840</v>
      </c>
      <c r="B17" s="6" t="n">
        <v>1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69</v>
      </c>
    </row>
    <row r="3" spans="1:4">
      <c r="A3" s="3" t="s">
        <v>847</v>
      </c>
    </row>
    <row r="4" spans="1:4">
      <c r="A4" s="4" t="s">
        <v>848</v>
      </c>
      <c r="B4" s="6" t="n">
        <v>863</v>
      </c>
      <c r="C4" s="6" t="n">
        <v>377</v>
      </c>
      <c r="D4" s="6" t="n">
        <v>255</v>
      </c>
    </row>
    <row r="5" spans="1:4">
      <c r="A5" s="4" t="s">
        <v>849</v>
      </c>
      <c r="B5" s="5" t="n">
        <v>901</v>
      </c>
      <c r="C5" s="5" t="n">
        <v>1264</v>
      </c>
      <c r="D5" s="6" t="n">
        <v>1021</v>
      </c>
    </row>
    <row r="6" spans="1:4">
      <c r="A6" s="4" t="s">
        <v>850</v>
      </c>
    </row>
    <row r="7" spans="1:4">
      <c r="A7" s="3" t="s">
        <v>847</v>
      </c>
    </row>
    <row r="8" spans="1:4">
      <c r="A8" s="4" t="s">
        <v>851</v>
      </c>
      <c r="B8" s="5" t="n">
        <v>511</v>
      </c>
      <c r="C8" s="5" t="n">
        <v>496</v>
      </c>
    </row>
    <row r="9" spans="1:4">
      <c r="A9" s="4" t="s">
        <v>852</v>
      </c>
      <c r="B9" s="5" t="n">
        <v>3471</v>
      </c>
      <c r="C9" s="5" t="n">
        <v>2482</v>
      </c>
    </row>
    <row r="10" spans="1:4">
      <c r="A10" s="4" t="s">
        <v>853</v>
      </c>
    </row>
    <row r="11" spans="1:4">
      <c r="A11" s="3" t="s">
        <v>847</v>
      </c>
    </row>
    <row r="12" spans="1:4">
      <c r="A12" s="4" t="s">
        <v>848</v>
      </c>
      <c r="C12" s="6" t="n">
        <v>299</v>
      </c>
    </row>
    <row r="13" spans="1:4">
      <c r="A13" s="4" t="s">
        <v>854</v>
      </c>
    </row>
    <row r="14" spans="1:4">
      <c r="A14" s="3" t="s">
        <v>847</v>
      </c>
    </row>
    <row r="15" spans="1:4">
      <c r="A15" s="4" t="s">
        <v>848</v>
      </c>
      <c r="B15" s="6" t="n">
        <v>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7"/>
    <col customWidth="1" max="7" min="7" width="24"/>
    <col customWidth="1" max="8" min="8" width="24"/>
  </cols>
  <sheetData>
    <row r="1" spans="1:8">
      <c r="A1" s="1" t="s">
        <v>855</v>
      </c>
      <c r="B1" s="2" t="s">
        <v>856</v>
      </c>
      <c r="E1" s="2" t="s">
        <v>1</v>
      </c>
    </row>
    <row r="2" spans="1:8">
      <c r="B2" s="2" t="s">
        <v>857</v>
      </c>
      <c r="C2" s="2" t="s">
        <v>858</v>
      </c>
      <c r="D2" s="2" t="s">
        <v>859</v>
      </c>
      <c r="E2" s="2" t="s">
        <v>2</v>
      </c>
      <c r="F2" s="2" t="s">
        <v>30</v>
      </c>
      <c r="G2" s="2" t="s">
        <v>69</v>
      </c>
      <c r="H2" s="2" t="s">
        <v>568</v>
      </c>
    </row>
    <row r="3" spans="1:8">
      <c r="A3" s="3" t="s">
        <v>132</v>
      </c>
    </row>
    <row r="4" spans="1:8">
      <c r="A4" s="4" t="s">
        <v>147</v>
      </c>
      <c r="F4" s="6" t="n">
        <v>111</v>
      </c>
    </row>
    <row r="5" spans="1:8">
      <c r="A5" s="4" t="s">
        <v>103</v>
      </c>
    </row>
    <row r="6" spans="1:8">
      <c r="A6" s="3" t="s">
        <v>860</v>
      </c>
    </row>
    <row r="7" spans="1:8">
      <c r="A7" s="4" t="s">
        <v>861</v>
      </c>
      <c r="F7" s="5" t="n">
        <v>26350</v>
      </c>
    </row>
    <row r="8" spans="1:8">
      <c r="A8" s="4" t="s">
        <v>862</v>
      </c>
    </row>
    <row r="9" spans="1:8">
      <c r="A9" s="3" t="s">
        <v>132</v>
      </c>
    </row>
    <row r="10" spans="1:8">
      <c r="A10" s="4" t="s">
        <v>863</v>
      </c>
      <c r="E10" s="5" t="n">
        <v>0</v>
      </c>
    </row>
    <row r="11" spans="1:8">
      <c r="A11" s="4" t="s">
        <v>864</v>
      </c>
    </row>
    <row r="12" spans="1:8">
      <c r="A12" s="3" t="s">
        <v>132</v>
      </c>
    </row>
    <row r="13" spans="1:8">
      <c r="A13" s="4" t="s">
        <v>865</v>
      </c>
      <c r="E13" s="5" t="n">
        <v>2130000</v>
      </c>
    </row>
    <row r="14" spans="1:8">
      <c r="A14" s="4" t="s">
        <v>866</v>
      </c>
      <c r="E14" s="5" t="n">
        <v>1223945</v>
      </c>
    </row>
    <row r="15" spans="1:8">
      <c r="A15" s="4" t="s">
        <v>867</v>
      </c>
    </row>
    <row r="16" spans="1:8">
      <c r="A16" s="3" t="s">
        <v>868</v>
      </c>
    </row>
    <row r="17" spans="1:8">
      <c r="A17" s="4" t="s">
        <v>869</v>
      </c>
      <c r="B17" s="5" t="n">
        <v>14701</v>
      </c>
      <c r="C17" s="5" t="n">
        <v>85021</v>
      </c>
      <c r="D17" s="5" t="n">
        <v>169903</v>
      </c>
      <c r="E17" s="5" t="n">
        <v>14701</v>
      </c>
      <c r="F17" s="5" t="n">
        <v>85021</v>
      </c>
      <c r="G17" s="5" t="n">
        <v>169903</v>
      </c>
    </row>
    <row r="18" spans="1:8">
      <c r="A18" s="4" t="s">
        <v>870</v>
      </c>
      <c r="E18" s="5" t="n">
        <v>-14701</v>
      </c>
      <c r="F18" s="5" t="n">
        <v>-70320</v>
      </c>
      <c r="G18" s="5" t="n">
        <v>-84882</v>
      </c>
    </row>
    <row r="19" spans="1:8">
      <c r="A19" s="4" t="s">
        <v>871</v>
      </c>
      <c r="F19" s="5" t="n">
        <v>14701</v>
      </c>
      <c r="G19" s="5" t="n">
        <v>85021</v>
      </c>
      <c r="H19" s="5" t="n">
        <v>169903</v>
      </c>
    </row>
    <row r="20" spans="1:8">
      <c r="A20" s="3" t="s">
        <v>872</v>
      </c>
    </row>
    <row r="21" spans="1:8">
      <c r="A21" s="4" t="s">
        <v>873</v>
      </c>
      <c r="B21" s="7" t="n">
        <v>14.78</v>
      </c>
      <c r="C21" s="7" t="n">
        <v>13.02</v>
      </c>
      <c r="D21" s="7" t="n">
        <v>13.03</v>
      </c>
      <c r="E21" s="7" t="n">
        <v>14.78</v>
      </c>
      <c r="F21" s="7" t="n">
        <v>13.02</v>
      </c>
      <c r="G21" s="7" t="n">
        <v>13.03</v>
      </c>
    </row>
    <row r="22" spans="1:8">
      <c r="A22" s="4" t="s">
        <v>874</v>
      </c>
      <c r="E22" s="7" t="n">
        <v>14.78</v>
      </c>
      <c r="F22" s="8" t="n">
        <v>12.65</v>
      </c>
      <c r="G22" s="8" t="n">
        <v>13.05</v>
      </c>
    </row>
    <row r="23" spans="1:8">
      <c r="A23" s="4" t="s">
        <v>875</v>
      </c>
      <c r="F23" s="7" t="n">
        <v>14.78</v>
      </c>
      <c r="G23" s="7" t="n">
        <v>13.02</v>
      </c>
      <c r="H23" s="7" t="n">
        <v>13.03</v>
      </c>
    </row>
    <row r="24" spans="1:8">
      <c r="A24" s="3" t="s">
        <v>876</v>
      </c>
    </row>
    <row r="25" spans="1:8">
      <c r="A25" s="4" t="s">
        <v>877</v>
      </c>
      <c r="F25" s="4" t="s">
        <v>878</v>
      </c>
      <c r="G25" s="4" t="s">
        <v>879</v>
      </c>
      <c r="H25" s="4" t="s">
        <v>880</v>
      </c>
    </row>
    <row r="26" spans="1:8">
      <c r="A26" s="4" t="s">
        <v>881</v>
      </c>
      <c r="F26" s="4" t="s">
        <v>878</v>
      </c>
      <c r="G26" s="4" t="s">
        <v>879</v>
      </c>
      <c r="H26" s="4" t="s">
        <v>880</v>
      </c>
    </row>
    <row r="27" spans="1:8">
      <c r="A27" s="4" t="s">
        <v>882</v>
      </c>
    </row>
    <row r="28" spans="1:8">
      <c r="A28" s="3" t="s">
        <v>868</v>
      </c>
    </row>
    <row r="29" spans="1:8">
      <c r="A29" s="4" t="s">
        <v>869</v>
      </c>
      <c r="B29" s="5" t="n">
        <v>48665</v>
      </c>
      <c r="C29" s="5" t="n">
        <v>81623</v>
      </c>
      <c r="D29" s="5" t="n">
        <v>43348</v>
      </c>
      <c r="E29" s="5" t="n">
        <v>48665</v>
      </c>
      <c r="F29" s="5" t="n">
        <v>81623</v>
      </c>
      <c r="G29" s="5" t="n">
        <v>43348</v>
      </c>
    </row>
    <row r="30" spans="1:8">
      <c r="A30" s="4" t="s">
        <v>883</v>
      </c>
      <c r="E30" s="5" t="n">
        <v>131765</v>
      </c>
      <c r="F30" s="5" t="n">
        <v>116141</v>
      </c>
      <c r="G30" s="5" t="n">
        <v>140291</v>
      </c>
    </row>
    <row r="31" spans="1:8">
      <c r="A31" s="4" t="s">
        <v>870</v>
      </c>
      <c r="E31" s="5" t="n">
        <v>-132640</v>
      </c>
      <c r="F31" s="5" t="n">
        <v>-147217</v>
      </c>
      <c r="G31" s="5" t="n">
        <v>-102016</v>
      </c>
    </row>
    <row r="32" spans="1:8">
      <c r="A32" s="4" t="s">
        <v>884</v>
      </c>
      <c r="F32" s="5" t="n">
        <v>-1882</v>
      </c>
    </row>
    <row r="33" spans="1:8">
      <c r="A33" s="4" t="s">
        <v>871</v>
      </c>
      <c r="E33" s="5" t="n">
        <v>47790</v>
      </c>
      <c r="F33" s="5" t="n">
        <v>48665</v>
      </c>
      <c r="G33" s="5" t="n">
        <v>81623</v>
      </c>
      <c r="H33" s="5" t="n">
        <v>43348</v>
      </c>
    </row>
    <row r="34" spans="1:8">
      <c r="A34" s="4" t="s">
        <v>885</v>
      </c>
      <c r="E34" s="5" t="n">
        <v>46070</v>
      </c>
    </row>
    <row r="35" spans="1:8">
      <c r="A35" s="3" t="s">
        <v>872</v>
      </c>
    </row>
    <row r="36" spans="1:8">
      <c r="A36" s="4" t="s">
        <v>873</v>
      </c>
      <c r="B36" s="7" t="n">
        <v>17.33</v>
      </c>
      <c r="C36" s="7" t="n">
        <v>15.05</v>
      </c>
      <c r="D36" s="7" t="n">
        <v>14.46</v>
      </c>
      <c r="E36" s="7" t="n">
        <v>17.33</v>
      </c>
      <c r="F36" s="7" t="n">
        <v>15.05</v>
      </c>
      <c r="G36" s="7" t="n">
        <v>14.46</v>
      </c>
    </row>
    <row r="37" spans="1:8">
      <c r="A37" s="4" t="s">
        <v>886</v>
      </c>
      <c r="B37" s="7" t="n">
        <v>19.88</v>
      </c>
      <c r="C37" s="7" t="n">
        <v>22.63</v>
      </c>
      <c r="D37" s="7" t="n">
        <v>16.3</v>
      </c>
      <c r="E37" s="8" t="n">
        <v>21.37</v>
      </c>
      <c r="F37" s="8" t="n">
        <v>18.72</v>
      </c>
      <c r="G37" s="8" t="n">
        <v>15.29</v>
      </c>
    </row>
    <row r="38" spans="1:8">
      <c r="A38" s="4" t="s">
        <v>874</v>
      </c>
      <c r="E38" s="8" t="n">
        <v>20.27</v>
      </c>
      <c r="F38" s="8" t="n">
        <v>16.51</v>
      </c>
      <c r="G38" s="8" t="n">
        <v>15.13</v>
      </c>
    </row>
    <row r="39" spans="1:8">
      <c r="A39" s="4" t="s">
        <v>887</v>
      </c>
      <c r="F39" s="8" t="n">
        <v>15.82</v>
      </c>
    </row>
    <row r="40" spans="1:8">
      <c r="A40" s="4" t="s">
        <v>875</v>
      </c>
      <c r="E40" s="8" t="n">
        <v>20.31</v>
      </c>
      <c r="F40" s="7" t="n">
        <v>17.33</v>
      </c>
      <c r="G40" s="7" t="n">
        <v>15.05</v>
      </c>
      <c r="H40" s="7" t="n">
        <v>14.46</v>
      </c>
    </row>
    <row r="41" spans="1:8">
      <c r="A41" s="4" t="s">
        <v>888</v>
      </c>
      <c r="E41" s="7" t="n">
        <v>20.31</v>
      </c>
    </row>
    <row r="42" spans="1:8">
      <c r="A42" s="3" t="s">
        <v>876</v>
      </c>
    </row>
    <row r="43" spans="1:8">
      <c r="A43" s="4" t="s">
        <v>877</v>
      </c>
      <c r="E43" s="4" t="s">
        <v>889</v>
      </c>
      <c r="F43" s="4" t="s">
        <v>694</v>
      </c>
      <c r="G43" s="4" t="s">
        <v>890</v>
      </c>
      <c r="H43" s="4" t="s">
        <v>891</v>
      </c>
    </row>
    <row r="44" spans="1:8">
      <c r="A44" s="4" t="s">
        <v>892</v>
      </c>
      <c r="E44" s="4" t="s">
        <v>893</v>
      </c>
      <c r="F44" s="4" t="s">
        <v>894</v>
      </c>
      <c r="G44" s="4" t="s">
        <v>895</v>
      </c>
    </row>
    <row r="45" spans="1:8">
      <c r="A45" s="4" t="s">
        <v>881</v>
      </c>
      <c r="E45" s="4" t="s">
        <v>889</v>
      </c>
      <c r="F45" s="4" t="s">
        <v>694</v>
      </c>
      <c r="G45" s="4" t="s">
        <v>890</v>
      </c>
      <c r="H45" s="4" t="s">
        <v>891</v>
      </c>
    </row>
    <row r="46" spans="1:8">
      <c r="A46" s="4" t="s">
        <v>896</v>
      </c>
      <c r="E46" s="4" t="s">
        <v>889</v>
      </c>
    </row>
    <row r="47" spans="1:8">
      <c r="A47" s="4" t="s">
        <v>897</v>
      </c>
    </row>
    <row r="48" spans="1:8">
      <c r="A48" s="3" t="s">
        <v>132</v>
      </c>
    </row>
    <row r="49" spans="1:8">
      <c r="A49" s="4" t="s">
        <v>147</v>
      </c>
      <c r="E49" s="6" t="n">
        <v>111</v>
      </c>
    </row>
    <row r="50" spans="1:8">
      <c r="A50" s="3" t="s">
        <v>860</v>
      </c>
    </row>
    <row r="51" spans="1:8">
      <c r="A51" s="4" t="s">
        <v>898</v>
      </c>
      <c r="E51" s="5" t="n">
        <v>0</v>
      </c>
      <c r="F51" s="5" t="n">
        <v>0</v>
      </c>
      <c r="G51" s="5" t="n">
        <v>37240</v>
      </c>
    </row>
    <row r="52" spans="1:8">
      <c r="A52" s="4" t="s">
        <v>861</v>
      </c>
      <c r="E52" s="5" t="n">
        <v>0</v>
      </c>
      <c r="F52" s="5" t="n">
        <v>26350</v>
      </c>
      <c r="G52" s="5" t="n">
        <v>0</v>
      </c>
    </row>
    <row r="53" spans="1:8">
      <c r="A53" s="4" t="s">
        <v>899</v>
      </c>
      <c r="F53" s="5" t="n">
        <v>10890</v>
      </c>
    </row>
    <row r="54" spans="1:8">
      <c r="A54" s="3" t="s">
        <v>900</v>
      </c>
    </row>
    <row r="55" spans="1:8">
      <c r="A55" s="4" t="s">
        <v>901</v>
      </c>
      <c r="G55" s="7" t="n">
        <v>4.21</v>
      </c>
    </row>
    <row r="56" spans="1:8">
      <c r="A56" s="3" t="s">
        <v>902</v>
      </c>
    </row>
    <row r="57" spans="1:8">
      <c r="A57" s="4" t="s">
        <v>903</v>
      </c>
      <c r="G57" s="4" t="s">
        <v>904</v>
      </c>
    </row>
    <row r="58" spans="1:8">
      <c r="A58" s="4" t="s">
        <v>905</v>
      </c>
      <c r="G58" s="4" t="s">
        <v>904</v>
      </c>
    </row>
    <row r="59" spans="1:8">
      <c r="A59" s="4" t="s">
        <v>906</v>
      </c>
      <c r="G59" s="6" t="n">
        <v>641</v>
      </c>
    </row>
  </sheetData>
  <mergeCells count="3">
    <mergeCell ref="A1:A2"/>
    <mergeCell ref="B1:D1"/>
    <mergeCell ref="E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9</v>
      </c>
    </row>
    <row r="3" spans="1:4">
      <c r="A3" s="3" t="s">
        <v>124</v>
      </c>
    </row>
    <row r="4" spans="1:4">
      <c r="A4" s="4" t="s">
        <v>100</v>
      </c>
      <c r="B4" s="6" t="n">
        <v>147</v>
      </c>
      <c r="C4" s="6" t="n">
        <v>-495</v>
      </c>
      <c r="D4" s="6" t="n">
        <v>3346</v>
      </c>
    </row>
    <row r="5" spans="1:4">
      <c r="A5" s="4" t="s">
        <v>101</v>
      </c>
      <c r="B5" s="6" t="n">
        <v>225</v>
      </c>
      <c r="C5" s="6" t="n">
        <v>564</v>
      </c>
      <c r="D5" s="6" t="n">
        <v>-1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1"/>
    <col customWidth="1" max="7" min="7" width="21"/>
  </cols>
  <sheetData>
    <row r="1" spans="1:7">
      <c r="A1" s="1" t="s">
        <v>907</v>
      </c>
      <c r="B1" s="2" t="s">
        <v>856</v>
      </c>
      <c r="E1" s="2" t="s">
        <v>1</v>
      </c>
    </row>
    <row r="2" spans="1:7">
      <c r="B2" s="2" t="s">
        <v>908</v>
      </c>
      <c r="C2" s="2" t="s">
        <v>909</v>
      </c>
      <c r="D2" s="2" t="s">
        <v>910</v>
      </c>
      <c r="E2" s="2" t="s">
        <v>911</v>
      </c>
      <c r="F2" s="2" t="s">
        <v>380</v>
      </c>
      <c r="G2" s="2" t="s">
        <v>381</v>
      </c>
    </row>
    <row r="3" spans="1:7">
      <c r="A3" s="4" t="s">
        <v>912</v>
      </c>
    </row>
    <row r="4" spans="1:7">
      <c r="A4" s="3" t="s">
        <v>913</v>
      </c>
    </row>
    <row r="5" spans="1:7">
      <c r="A5" s="4" t="s">
        <v>914</v>
      </c>
      <c r="E5" s="6" t="n">
        <v>0</v>
      </c>
      <c r="F5" s="6" t="n">
        <v>385</v>
      </c>
      <c r="G5" s="6" t="n">
        <v>891</v>
      </c>
    </row>
    <row r="6" spans="1:7">
      <c r="A6" s="4" t="s">
        <v>915</v>
      </c>
      <c r="E6" s="5" t="n">
        <v>0</v>
      </c>
      <c r="F6" s="5" t="n">
        <v>0</v>
      </c>
      <c r="G6" s="5" t="n">
        <v>0</v>
      </c>
    </row>
    <row r="7" spans="1:7">
      <c r="A7" s="4" t="s">
        <v>916</v>
      </c>
    </row>
    <row r="8" spans="1:7">
      <c r="A8" s="3" t="s">
        <v>913</v>
      </c>
    </row>
    <row r="9" spans="1:7">
      <c r="A9" s="4" t="s">
        <v>914</v>
      </c>
      <c r="E9" s="5" t="n">
        <v>1382</v>
      </c>
      <c r="F9" s="5" t="n">
        <v>1247</v>
      </c>
      <c r="G9" s="5" t="n">
        <v>730</v>
      </c>
    </row>
    <row r="10" spans="1:7">
      <c r="A10" s="4" t="s">
        <v>915</v>
      </c>
      <c r="E10" s="5" t="n">
        <v>326</v>
      </c>
    </row>
    <row r="11" spans="1:7">
      <c r="A11" s="4" t="s">
        <v>917</v>
      </c>
    </row>
    <row r="12" spans="1:7">
      <c r="A12" s="3" t="s">
        <v>913</v>
      </c>
    </row>
    <row r="13" spans="1:7">
      <c r="A13" s="4" t="s">
        <v>914</v>
      </c>
      <c r="E13" s="5" t="n">
        <v>1516</v>
      </c>
      <c r="F13" s="5" t="n">
        <v>1643</v>
      </c>
    </row>
    <row r="14" spans="1:7">
      <c r="A14" s="4" t="s">
        <v>918</v>
      </c>
      <c r="B14" s="5" t="n">
        <v>87876</v>
      </c>
      <c r="C14" s="5" t="n">
        <v>71428</v>
      </c>
      <c r="D14" s="5" t="n">
        <v>71981</v>
      </c>
    </row>
    <row r="15" spans="1:7">
      <c r="A15" s="4" t="s">
        <v>882</v>
      </c>
    </row>
    <row r="16" spans="1:7">
      <c r="A16" s="3" t="s">
        <v>913</v>
      </c>
    </row>
    <row r="17" spans="1:7">
      <c r="A17" s="4" t="s">
        <v>919</v>
      </c>
      <c r="C17" s="4" t="s">
        <v>692</v>
      </c>
    </row>
    <row r="18" spans="1:7">
      <c r="A18" s="4" t="s">
        <v>920</v>
      </c>
    </row>
    <row r="19" spans="1:7">
      <c r="A19" s="3" t="s">
        <v>913</v>
      </c>
    </row>
    <row r="20" spans="1:7">
      <c r="A20" s="4" t="s">
        <v>914</v>
      </c>
      <c r="G20" s="6" t="n">
        <v>1247</v>
      </c>
    </row>
    <row r="21" spans="1:7">
      <c r="A21" s="4" t="s">
        <v>915</v>
      </c>
      <c r="E21" s="6" t="n">
        <v>454</v>
      </c>
    </row>
    <row r="22" spans="1:7">
      <c r="A22" s="4" t="s">
        <v>921</v>
      </c>
      <c r="E22" s="5" t="n">
        <v>65</v>
      </c>
    </row>
    <row r="23" spans="1:7">
      <c r="A23" s="4" t="s">
        <v>922</v>
      </c>
      <c r="E23" s="4" t="s">
        <v>413</v>
      </c>
    </row>
    <row r="24" spans="1:7">
      <c r="A24" s="4" t="s">
        <v>923</v>
      </c>
      <c r="E24" s="5" t="n">
        <v>55</v>
      </c>
    </row>
    <row r="25" spans="1:7">
      <c r="A25" s="4" t="s">
        <v>924</v>
      </c>
      <c r="E25" s="4" t="s">
        <v>925</v>
      </c>
    </row>
    <row r="26" spans="1:7">
      <c r="A26" s="4" t="s">
        <v>926</v>
      </c>
      <c r="C26" s="4" t="s">
        <v>927</v>
      </c>
    </row>
    <row r="27" spans="1:7">
      <c r="A27" s="4" t="s">
        <v>928</v>
      </c>
      <c r="C27" s="4" t="s">
        <v>929</v>
      </c>
    </row>
    <row r="28" spans="1:7">
      <c r="A28" s="4" t="s">
        <v>930</v>
      </c>
    </row>
    <row r="29" spans="1:7">
      <c r="A29" s="3" t="s">
        <v>913</v>
      </c>
    </row>
    <row r="30" spans="1:7">
      <c r="A30" s="4" t="s">
        <v>931</v>
      </c>
      <c r="E30" s="6" t="n">
        <v>528</v>
      </c>
      <c r="F30" s="6" t="n">
        <v>303</v>
      </c>
    </row>
    <row r="31" spans="1:7">
      <c r="A31" s="4" t="s">
        <v>932</v>
      </c>
    </row>
    <row r="32" spans="1:7">
      <c r="A32" s="3" t="s">
        <v>913</v>
      </c>
    </row>
    <row r="33" spans="1:7">
      <c r="A33" s="4" t="s">
        <v>933</v>
      </c>
      <c r="E33" s="5" t="n">
        <v>1</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856</v>
      </c>
      <c r="J1" s="2" t="s">
        <v>1</v>
      </c>
    </row>
    <row r="2" spans="1:12">
      <c r="B2" s="2" t="s">
        <v>2</v>
      </c>
      <c r="C2" s="2" t="s">
        <v>935</v>
      </c>
      <c r="D2" s="2" t="s">
        <v>4</v>
      </c>
      <c r="E2" s="2" t="s">
        <v>857</v>
      </c>
      <c r="F2" s="2" t="s">
        <v>30</v>
      </c>
      <c r="G2" s="2" t="s">
        <v>936</v>
      </c>
      <c r="H2" s="2" t="s">
        <v>937</v>
      </c>
      <c r="I2" s="2" t="s">
        <v>858</v>
      </c>
      <c r="J2" s="2" t="s">
        <v>2</v>
      </c>
      <c r="K2" s="2" t="s">
        <v>30</v>
      </c>
      <c r="L2" s="2" t="s">
        <v>69</v>
      </c>
    </row>
    <row r="3" spans="1:12">
      <c r="A3" s="3" t="s">
        <v>938</v>
      </c>
    </row>
    <row r="4" spans="1:12">
      <c r="A4" s="4" t="s">
        <v>83</v>
      </c>
      <c r="J4" s="6" t="n">
        <v>39009</v>
      </c>
      <c r="K4" s="6" t="n">
        <v>44176</v>
      </c>
      <c r="L4" s="6" t="n">
        <v>39961</v>
      </c>
    </row>
    <row r="5" spans="1:12">
      <c r="A5" s="4" t="s">
        <v>939</v>
      </c>
      <c r="J5" s="5" t="n">
        <v>540</v>
      </c>
      <c r="K5" s="5" t="n">
        <v>604</v>
      </c>
      <c r="L5" s="5" t="n">
        <v>609</v>
      </c>
    </row>
    <row r="6" spans="1:12">
      <c r="A6" s="4" t="s">
        <v>85</v>
      </c>
      <c r="B6" s="6" t="n">
        <v>10101</v>
      </c>
      <c r="C6" s="6" t="n">
        <v>7302</v>
      </c>
      <c r="D6" s="6" t="n">
        <v>16328</v>
      </c>
      <c r="E6" s="6" t="n">
        <v>5278</v>
      </c>
      <c r="F6" s="6" t="n">
        <v>15141</v>
      </c>
      <c r="G6" s="6" t="n">
        <v>15548</v>
      </c>
      <c r="H6" s="6" t="n">
        <v>13104</v>
      </c>
      <c r="I6" s="6" t="n">
        <v>383</v>
      </c>
      <c r="J6" s="6" t="n">
        <v>38469</v>
      </c>
      <c r="K6" s="6" t="n">
        <v>43572</v>
      </c>
      <c r="L6" s="6" t="n">
        <v>39352</v>
      </c>
    </row>
    <row r="7" spans="1:12">
      <c r="A7" s="4" t="s">
        <v>940</v>
      </c>
      <c r="J7" s="5" t="n">
        <v>22480679</v>
      </c>
      <c r="K7" s="5" t="n">
        <v>22329044</v>
      </c>
      <c r="L7" s="5" t="n">
        <v>22168500</v>
      </c>
    </row>
    <row r="8" spans="1:12">
      <c r="A8" s="4" t="s">
        <v>941</v>
      </c>
      <c r="B8" s="7" t="n">
        <v>0.44</v>
      </c>
      <c r="C8" s="7" t="n">
        <v>0.32</v>
      </c>
      <c r="D8" s="7" t="n">
        <v>0.72</v>
      </c>
      <c r="E8" s="7" t="n">
        <v>0.23</v>
      </c>
      <c r="F8" s="7" t="n">
        <v>0.67</v>
      </c>
      <c r="G8" s="7" t="n">
        <v>0.6899999999999999</v>
      </c>
      <c r="H8" s="7" t="n">
        <v>0.58</v>
      </c>
      <c r="I8" s="7" t="n">
        <v>0.02</v>
      </c>
      <c r="J8" s="7" t="n">
        <v>1.71</v>
      </c>
      <c r="K8" s="7" t="n">
        <v>1.95</v>
      </c>
      <c r="L8" s="7" t="n">
        <v>1.78</v>
      </c>
    </row>
    <row r="9" spans="1:12">
      <c r="A9" s="3" t="s">
        <v>942</v>
      </c>
    </row>
    <row r="10" spans="1:12">
      <c r="A10" s="4" t="s">
        <v>83</v>
      </c>
      <c r="J10" s="6" t="n">
        <v>39009</v>
      </c>
      <c r="K10" s="6" t="n">
        <v>44176</v>
      </c>
      <c r="L10" s="6" t="n">
        <v>39961</v>
      </c>
    </row>
    <row r="11" spans="1:12">
      <c r="A11" s="4" t="s">
        <v>939</v>
      </c>
      <c r="J11" s="5" t="n">
        <v>540</v>
      </c>
      <c r="K11" s="5" t="n">
        <v>604</v>
      </c>
      <c r="L11" s="5" t="n">
        <v>609</v>
      </c>
    </row>
    <row r="12" spans="1:12">
      <c r="A12" s="4" t="s">
        <v>85</v>
      </c>
      <c r="B12" s="6" t="n">
        <v>10101</v>
      </c>
      <c r="C12" s="6" t="n">
        <v>7302</v>
      </c>
      <c r="D12" s="6" t="n">
        <v>16328</v>
      </c>
      <c r="E12" s="6" t="n">
        <v>5278</v>
      </c>
      <c r="F12" s="6" t="n">
        <v>15141</v>
      </c>
      <c r="G12" s="6" t="n">
        <v>15548</v>
      </c>
      <c r="H12" s="6" t="n">
        <v>13104</v>
      </c>
      <c r="I12" s="6" t="n">
        <v>383</v>
      </c>
      <c r="J12" s="6" t="n">
        <v>38469</v>
      </c>
      <c r="K12" s="6" t="n">
        <v>43572</v>
      </c>
      <c r="L12" s="6" t="n">
        <v>39352</v>
      </c>
    </row>
    <row r="13" spans="1:12">
      <c r="A13" s="4" t="s">
        <v>940</v>
      </c>
      <c r="J13" s="5" t="n">
        <v>22480679</v>
      </c>
      <c r="K13" s="5" t="n">
        <v>22329044</v>
      </c>
      <c r="L13" s="5" t="n">
        <v>22168500</v>
      </c>
    </row>
    <row r="14" spans="1:12">
      <c r="A14" s="4" t="s">
        <v>943</v>
      </c>
      <c r="K14" s="5" t="n">
        <v>12731</v>
      </c>
      <c r="L14" s="5" t="n">
        <v>20346</v>
      </c>
    </row>
    <row r="15" spans="1:12">
      <c r="A15" s="4" t="s">
        <v>944</v>
      </c>
      <c r="J15" s="5" t="n">
        <v>22480679</v>
      </c>
      <c r="K15" s="5" t="n">
        <v>22341775</v>
      </c>
      <c r="L15" s="5" t="n">
        <v>22188846</v>
      </c>
    </row>
    <row r="16" spans="1:12">
      <c r="A16" s="4" t="s">
        <v>945</v>
      </c>
      <c r="B16" s="7" t="n">
        <v>0.44</v>
      </c>
      <c r="C16" s="7" t="n">
        <v>0.32</v>
      </c>
      <c r="D16" s="7" t="n">
        <v>0.71</v>
      </c>
      <c r="E16" s="7" t="n">
        <v>0.23</v>
      </c>
      <c r="F16" s="7" t="n">
        <v>0.66</v>
      </c>
      <c r="G16" s="7" t="n">
        <v>0.68</v>
      </c>
      <c r="H16" s="7" t="n">
        <v>0.57</v>
      </c>
      <c r="I16" s="7" t="n">
        <v>0.01</v>
      </c>
      <c r="J16" s="7" t="n">
        <v>1.7</v>
      </c>
      <c r="K16" s="7" t="n">
        <v>1.94</v>
      </c>
      <c r="L16" s="7" t="n">
        <v>1.7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46</v>
      </c>
      <c r="B1" s="2" t="s">
        <v>1</v>
      </c>
    </row>
    <row r="2" spans="1:3">
      <c r="B2" s="2" t="s">
        <v>2</v>
      </c>
      <c r="C2" s="2" t="s">
        <v>30</v>
      </c>
    </row>
    <row r="3" spans="1:3">
      <c r="A3" s="3" t="s">
        <v>947</v>
      </c>
    </row>
    <row r="4" spans="1:3">
      <c r="A4" s="5" t="n">
        <v>2017</v>
      </c>
      <c r="B4" s="6" t="n">
        <v>2422</v>
      </c>
    </row>
    <row r="5" spans="1:3">
      <c r="A5" s="5" t="n">
        <v>2018</v>
      </c>
      <c r="B5" s="5" t="n">
        <v>2434</v>
      </c>
    </row>
    <row r="6" spans="1:3">
      <c r="A6" s="5" t="n">
        <v>2019</v>
      </c>
      <c r="B6" s="5" t="n">
        <v>2416</v>
      </c>
    </row>
    <row r="7" spans="1:3">
      <c r="A7" s="5" t="n">
        <v>2020</v>
      </c>
      <c r="B7" s="5" t="n">
        <v>2292</v>
      </c>
    </row>
    <row r="8" spans="1:3">
      <c r="A8" s="5" t="n">
        <v>2021</v>
      </c>
      <c r="B8" s="5" t="n">
        <v>2249</v>
      </c>
    </row>
    <row r="9" spans="1:3">
      <c r="A9" s="4" t="s">
        <v>948</v>
      </c>
      <c r="B9" s="5" t="n">
        <v>10044</v>
      </c>
    </row>
    <row r="10" spans="1:3">
      <c r="A10" s="4" t="s">
        <v>949</v>
      </c>
      <c r="B10" s="5" t="n">
        <v>21857</v>
      </c>
    </row>
    <row r="11" spans="1:3">
      <c r="A11" s="4" t="s">
        <v>950</v>
      </c>
      <c r="B11" s="5" t="n">
        <v>1665</v>
      </c>
      <c r="C11" s="6" t="n">
        <v>485</v>
      </c>
    </row>
    <row r="12" spans="1:3">
      <c r="A12" s="4" t="s">
        <v>951</v>
      </c>
    </row>
    <row r="13" spans="1:3">
      <c r="A13" s="3" t="s">
        <v>947</v>
      </c>
    </row>
    <row r="14" spans="1:3">
      <c r="A14" s="5" t="n">
        <v>2017</v>
      </c>
      <c r="B14" s="5" t="n">
        <v>1796</v>
      </c>
    </row>
    <row r="15" spans="1:3">
      <c r="A15" s="5" t="n">
        <v>2018</v>
      </c>
      <c r="B15" s="5" t="n">
        <v>1796</v>
      </c>
    </row>
    <row r="16" spans="1:3">
      <c r="A16" s="5" t="n">
        <v>2019</v>
      </c>
      <c r="B16" s="5" t="n">
        <v>1796</v>
      </c>
    </row>
    <row r="17" spans="1:3">
      <c r="A17" s="5" t="n">
        <v>2020</v>
      </c>
      <c r="B17" s="5" t="n">
        <v>1796</v>
      </c>
    </row>
    <row r="18" spans="1:3">
      <c r="A18" s="5" t="n">
        <v>2021</v>
      </c>
      <c r="B18" s="5" t="n">
        <v>1796</v>
      </c>
    </row>
    <row r="19" spans="1:3">
      <c r="A19" s="4" t="s">
        <v>948</v>
      </c>
      <c r="B19" s="5" t="n">
        <v>8184</v>
      </c>
    </row>
    <row r="20" spans="1:3">
      <c r="A20" s="4" t="s">
        <v>949</v>
      </c>
      <c r="B20" s="5" t="n">
        <v>17164</v>
      </c>
    </row>
    <row r="21" spans="1:3">
      <c r="A21" s="4" t="s">
        <v>952</v>
      </c>
    </row>
    <row r="22" spans="1:3">
      <c r="A22" s="3" t="s">
        <v>947</v>
      </c>
    </row>
    <row r="23" spans="1:3">
      <c r="A23" s="5" t="n">
        <v>2017</v>
      </c>
      <c r="B23" s="5" t="n">
        <v>626</v>
      </c>
    </row>
    <row r="24" spans="1:3">
      <c r="A24" s="5" t="n">
        <v>2018</v>
      </c>
      <c r="B24" s="5" t="n">
        <v>638</v>
      </c>
    </row>
    <row r="25" spans="1:3">
      <c r="A25" s="5" t="n">
        <v>2019</v>
      </c>
      <c r="B25" s="5" t="n">
        <v>620</v>
      </c>
    </row>
    <row r="26" spans="1:3">
      <c r="A26" s="5" t="n">
        <v>2020</v>
      </c>
      <c r="B26" s="5" t="n">
        <v>496</v>
      </c>
    </row>
    <row r="27" spans="1:3">
      <c r="A27" s="5" t="n">
        <v>2021</v>
      </c>
      <c r="B27" s="5" t="n">
        <v>453</v>
      </c>
    </row>
    <row r="28" spans="1:3">
      <c r="A28" s="4" t="s">
        <v>948</v>
      </c>
      <c r="B28" s="5" t="n">
        <v>1860</v>
      </c>
    </row>
    <row r="29" spans="1:3">
      <c r="A29" s="4" t="s">
        <v>949</v>
      </c>
      <c r="B29" s="6" t="n">
        <v>46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6"/>
    <col customWidth="1" max="14" min="14" width="21"/>
    <col customWidth="1" max="15" min="15" width="21"/>
  </cols>
  <sheetData>
    <row r="1" spans="1:15">
      <c r="A1" s="1" t="s">
        <v>953</v>
      </c>
      <c r="B1" s="2" t="s">
        <v>352</v>
      </c>
      <c r="C1" s="2" t="s">
        <v>353</v>
      </c>
      <c r="D1" s="2" t="s">
        <v>836</v>
      </c>
      <c r="E1" s="2" t="s">
        <v>476</v>
      </c>
      <c r="F1" s="2" t="s">
        <v>477</v>
      </c>
      <c r="G1" s="2" t="s">
        <v>478</v>
      </c>
      <c r="H1" s="2" t="s">
        <v>380</v>
      </c>
      <c r="I1" s="2" t="s">
        <v>480</v>
      </c>
      <c r="J1" s="2" t="s">
        <v>481</v>
      </c>
      <c r="K1" s="2" t="s">
        <v>482</v>
      </c>
      <c r="L1" s="2" t="s">
        <v>354</v>
      </c>
      <c r="M1" s="2" t="s">
        <v>954</v>
      </c>
      <c r="N1" s="2" t="s">
        <v>380</v>
      </c>
      <c r="O1" s="2" t="s">
        <v>381</v>
      </c>
    </row>
    <row r="2" spans="1:15">
      <c r="A2" s="3" t="s">
        <v>955</v>
      </c>
    </row>
    <row r="3" spans="1:15">
      <c r="A3" s="4" t="s">
        <v>358</v>
      </c>
      <c r="B3" s="5" t="n">
        <v>2</v>
      </c>
      <c r="C3" s="5" t="n">
        <v>1</v>
      </c>
      <c r="L3" s="5" t="n">
        <v>1</v>
      </c>
      <c r="M3" s="5" t="n">
        <v>2</v>
      </c>
    </row>
    <row r="4" spans="1:15">
      <c r="A4" s="4" t="s">
        <v>956</v>
      </c>
      <c r="C4" s="5" t="n">
        <v>1</v>
      </c>
      <c r="L4" s="5" t="n">
        <v>1</v>
      </c>
      <c r="M4" s="5" t="n">
        <v>2</v>
      </c>
    </row>
    <row r="5" spans="1:15">
      <c r="A5" s="4" t="s">
        <v>957</v>
      </c>
      <c r="M5" s="5" t="n">
        <v>0</v>
      </c>
    </row>
    <row r="6" spans="1:15">
      <c r="A6" s="4" t="s">
        <v>71</v>
      </c>
      <c r="D6" s="6" t="n">
        <v>130143</v>
      </c>
      <c r="E6" s="6" t="n">
        <v>123573</v>
      </c>
      <c r="F6" s="6" t="n">
        <v>113763</v>
      </c>
      <c r="G6" s="6" t="n">
        <v>48789</v>
      </c>
      <c r="H6" s="6" t="n">
        <v>118810</v>
      </c>
      <c r="I6" s="6" t="n">
        <v>120565</v>
      </c>
      <c r="J6" s="6" t="n">
        <v>107143</v>
      </c>
      <c r="K6" s="6" t="n">
        <v>53890</v>
      </c>
      <c r="M6" s="6" t="n">
        <v>416268</v>
      </c>
      <c r="N6" s="6" t="n">
        <v>400408</v>
      </c>
      <c r="O6" s="6" t="n">
        <v>303511</v>
      </c>
    </row>
    <row r="7" spans="1:15">
      <c r="A7" s="4" t="s">
        <v>958</v>
      </c>
      <c r="D7" s="5" t="n">
        <v>41678</v>
      </c>
      <c r="E7" s="6" t="n">
        <v>36644</v>
      </c>
      <c r="F7" s="6" t="n">
        <v>41521</v>
      </c>
      <c r="G7" s="6" t="n">
        <v>14131</v>
      </c>
      <c r="H7" s="5" t="n">
        <v>38551</v>
      </c>
      <c r="I7" s="6" t="n">
        <v>40865</v>
      </c>
      <c r="J7" s="6" t="n">
        <v>37010</v>
      </c>
      <c r="K7" s="6" t="n">
        <v>16437</v>
      </c>
      <c r="M7" s="5" t="n">
        <v>133974</v>
      </c>
      <c r="N7" s="5" t="n">
        <v>132863</v>
      </c>
      <c r="O7" s="5" t="n">
        <v>116326</v>
      </c>
    </row>
    <row r="8" spans="1:15">
      <c r="A8" s="4" t="s">
        <v>959</v>
      </c>
      <c r="M8" s="5" t="n">
        <v>54260</v>
      </c>
      <c r="N8" s="5" t="n">
        <v>48150</v>
      </c>
      <c r="O8" s="5" t="n">
        <v>38306</v>
      </c>
    </row>
    <row r="9" spans="1:15">
      <c r="A9" s="4" t="s">
        <v>960</v>
      </c>
      <c r="M9" s="5" t="n">
        <v>69118</v>
      </c>
      <c r="N9" s="5" t="n">
        <v>77351</v>
      </c>
      <c r="O9" s="5" t="n">
        <v>72217</v>
      </c>
    </row>
    <row r="10" spans="1:15">
      <c r="A10" s="4" t="s">
        <v>396</v>
      </c>
      <c r="M10" s="5" t="n">
        <v>6146</v>
      </c>
      <c r="N10" s="5" t="n">
        <v>4919</v>
      </c>
      <c r="O10" s="5" t="n">
        <v>3422</v>
      </c>
    </row>
    <row r="11" spans="1:15">
      <c r="A11" s="4" t="s">
        <v>961</v>
      </c>
      <c r="D11" s="5" t="n">
        <v>671899</v>
      </c>
      <c r="H11" s="5" t="n">
        <v>503166</v>
      </c>
      <c r="M11" s="5" t="n">
        <v>671899</v>
      </c>
      <c r="N11" s="5" t="n">
        <v>503166</v>
      </c>
      <c r="O11" s="5" t="n">
        <v>477958</v>
      </c>
    </row>
    <row r="12" spans="1:15">
      <c r="A12" s="4" t="s">
        <v>141</v>
      </c>
      <c r="M12" s="5" t="n">
        <v>9830</v>
      </c>
      <c r="N12" s="5" t="n">
        <v>10009</v>
      </c>
      <c r="O12" s="5" t="n">
        <v>5254</v>
      </c>
    </row>
    <row r="13" spans="1:15">
      <c r="A13" s="4" t="s">
        <v>962</v>
      </c>
    </row>
    <row r="14" spans="1:15">
      <c r="A14" s="3" t="s">
        <v>955</v>
      </c>
    </row>
    <row r="15" spans="1:15">
      <c r="A15" s="4" t="s">
        <v>71</v>
      </c>
      <c r="M15" s="5" t="n">
        <v>-9414</v>
      </c>
      <c r="N15" s="5" t="n">
        <v>501</v>
      </c>
      <c r="O15" s="5" t="n">
        <v>333</v>
      </c>
    </row>
    <row r="16" spans="1:15">
      <c r="A16" s="4" t="s">
        <v>959</v>
      </c>
      <c r="M16" s="5" t="n">
        <v>15776</v>
      </c>
      <c r="N16" s="5" t="n">
        <v>14843</v>
      </c>
      <c r="O16" s="5" t="n">
        <v>14767</v>
      </c>
    </row>
    <row r="17" spans="1:15">
      <c r="A17" s="4" t="s">
        <v>960</v>
      </c>
      <c r="M17" s="5" t="n">
        <v>-19847</v>
      </c>
      <c r="N17" s="5" t="n">
        <v>-16138</v>
      </c>
      <c r="O17" s="5" t="n">
        <v>-15828</v>
      </c>
    </row>
    <row r="18" spans="1:15">
      <c r="A18" s="4" t="s">
        <v>396</v>
      </c>
      <c r="M18" s="5" t="n">
        <v>197</v>
      </c>
      <c r="N18" s="5" t="n">
        <v>196</v>
      </c>
      <c r="O18" s="5" t="n">
        <v>253</v>
      </c>
    </row>
    <row r="19" spans="1:15">
      <c r="A19" s="4" t="s">
        <v>961</v>
      </c>
      <c r="D19" s="5" t="n">
        <v>28151</v>
      </c>
      <c r="H19" s="5" t="n">
        <v>51089</v>
      </c>
      <c r="M19" s="5" t="n">
        <v>28151</v>
      </c>
      <c r="N19" s="5" t="n">
        <v>51089</v>
      </c>
      <c r="O19" s="5" t="n">
        <v>33786</v>
      </c>
    </row>
    <row r="20" spans="1:15">
      <c r="A20" s="4" t="s">
        <v>141</v>
      </c>
      <c r="N20" s="5" t="n">
        <v>29</v>
      </c>
      <c r="O20" s="5" t="n">
        <v>244</v>
      </c>
    </row>
    <row r="21" spans="1:15">
      <c r="A21" s="4" t="s">
        <v>963</v>
      </c>
    </row>
    <row r="22" spans="1:15">
      <c r="A22" s="3" t="s">
        <v>955</v>
      </c>
    </row>
    <row r="23" spans="1:15">
      <c r="A23" s="4" t="s">
        <v>71</v>
      </c>
      <c r="M23" s="5" t="n">
        <v>360638</v>
      </c>
      <c r="N23" s="5" t="n">
        <v>399907</v>
      </c>
      <c r="O23" s="5" t="n">
        <v>303178</v>
      </c>
    </row>
    <row r="24" spans="1:15">
      <c r="A24" s="4" t="s">
        <v>959</v>
      </c>
      <c r="M24" s="5" t="n">
        <v>31181</v>
      </c>
      <c r="N24" s="5" t="n">
        <v>33307</v>
      </c>
      <c r="O24" s="5" t="n">
        <v>23539</v>
      </c>
    </row>
    <row r="25" spans="1:15">
      <c r="A25" s="4" t="s">
        <v>960</v>
      </c>
      <c r="M25" s="5" t="n">
        <v>85888</v>
      </c>
      <c r="N25" s="5" t="n">
        <v>93489</v>
      </c>
      <c r="O25" s="5" t="n">
        <v>88045</v>
      </c>
    </row>
    <row r="26" spans="1:15">
      <c r="A26" s="4" t="s">
        <v>396</v>
      </c>
      <c r="M26" s="5" t="n">
        <v>5377</v>
      </c>
      <c r="N26" s="5" t="n">
        <v>4723</v>
      </c>
      <c r="O26" s="5" t="n">
        <v>3169</v>
      </c>
    </row>
    <row r="27" spans="1:15">
      <c r="A27" s="4" t="s">
        <v>961</v>
      </c>
      <c r="D27" s="5" t="n">
        <v>439937</v>
      </c>
      <c r="H27" s="6" t="n">
        <v>452077</v>
      </c>
      <c r="M27" s="5" t="n">
        <v>439937</v>
      </c>
      <c r="N27" s="5" t="n">
        <v>452077</v>
      </c>
      <c r="O27" s="5" t="n">
        <v>444172</v>
      </c>
    </row>
    <row r="28" spans="1:15">
      <c r="A28" s="4" t="s">
        <v>141</v>
      </c>
      <c r="M28" s="5" t="n">
        <v>8752</v>
      </c>
      <c r="N28" s="6" t="n">
        <v>9980</v>
      </c>
      <c r="O28" s="6" t="n">
        <v>5010</v>
      </c>
    </row>
    <row r="29" spans="1:15">
      <c r="A29" s="4" t="s">
        <v>964</v>
      </c>
    </row>
    <row r="30" spans="1:15">
      <c r="A30" s="3" t="s">
        <v>955</v>
      </c>
    </row>
    <row r="31" spans="1:15">
      <c r="A31" s="4" t="s">
        <v>71</v>
      </c>
      <c r="M31" s="5" t="n">
        <v>65044</v>
      </c>
    </row>
    <row r="32" spans="1:15">
      <c r="A32" s="4" t="s">
        <v>959</v>
      </c>
      <c r="M32" s="5" t="n">
        <v>7303</v>
      </c>
    </row>
    <row r="33" spans="1:15">
      <c r="A33" s="4" t="s">
        <v>960</v>
      </c>
      <c r="M33" s="5" t="n">
        <v>3077</v>
      </c>
    </row>
    <row r="34" spans="1:15">
      <c r="A34" s="4" t="s">
        <v>396</v>
      </c>
      <c r="M34" s="5" t="n">
        <v>572</v>
      </c>
    </row>
    <row r="35" spans="1:15">
      <c r="A35" s="4" t="s">
        <v>961</v>
      </c>
      <c r="D35" s="6" t="n">
        <v>203811</v>
      </c>
      <c r="M35" s="5" t="n">
        <v>203811</v>
      </c>
    </row>
    <row r="36" spans="1:15">
      <c r="A36" s="4" t="s">
        <v>141</v>
      </c>
      <c r="M36" s="6" t="n">
        <v>10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34"/>
    <col customWidth="1" max="3" min="3" width="30"/>
  </cols>
  <sheetData>
    <row r="1" spans="1:3">
      <c r="A1" s="1" t="s">
        <v>965</v>
      </c>
      <c r="B1" s="2" t="s">
        <v>1</v>
      </c>
    </row>
    <row r="2" spans="1:3">
      <c r="B2" s="2" t="s">
        <v>966</v>
      </c>
      <c r="C2" s="2" t="s">
        <v>967</v>
      </c>
    </row>
    <row r="3" spans="1:3">
      <c r="A3" s="3" t="s">
        <v>191</v>
      </c>
    </row>
    <row r="4" spans="1:3">
      <c r="A4" s="4" t="s">
        <v>968</v>
      </c>
      <c r="B4" s="5" t="n">
        <v>0</v>
      </c>
    </row>
    <row r="5" spans="1:3">
      <c r="A5" s="4" t="s">
        <v>969</v>
      </c>
      <c r="B5" s="5" t="n">
        <v>0</v>
      </c>
      <c r="C5" s="5" t="n">
        <v>0</v>
      </c>
    </row>
    <row r="6" spans="1:3">
      <c r="A6" s="3" t="s">
        <v>103</v>
      </c>
    </row>
    <row r="7" spans="1:3">
      <c r="A7" s="4" t="s">
        <v>970</v>
      </c>
      <c r="B7" s="5" t="n">
        <v>1</v>
      </c>
    </row>
    <row r="8" spans="1:3">
      <c r="A8" s="4" t="s">
        <v>971</v>
      </c>
      <c r="B8" s="7" t="n">
        <v>0.01</v>
      </c>
      <c r="C8" s="7" t="n">
        <v>0.01</v>
      </c>
    </row>
    <row r="9" spans="1:3">
      <c r="A9" s="4" t="s">
        <v>972</v>
      </c>
      <c r="B9" s="5" t="n">
        <v>200000000</v>
      </c>
      <c r="C9" s="5" t="n">
        <v>200000000</v>
      </c>
    </row>
    <row r="10" spans="1:3">
      <c r="A10" s="4" t="s">
        <v>973</v>
      </c>
      <c r="B10" s="5" t="n">
        <v>22501640</v>
      </c>
      <c r="C10" s="5" t="n">
        <v>22387797</v>
      </c>
    </row>
    <row r="11" spans="1:3">
      <c r="A11" s="4" t="s">
        <v>974</v>
      </c>
      <c r="B11" s="5" t="n">
        <v>22501640</v>
      </c>
      <c r="C11" s="5" t="n">
        <v>22387797</v>
      </c>
    </row>
    <row r="12" spans="1:3">
      <c r="A12" s="4" t="s">
        <v>975</v>
      </c>
    </row>
    <row r="13" spans="1:3">
      <c r="A13" s="3" t="s">
        <v>191</v>
      </c>
    </row>
    <row r="14" spans="1:3">
      <c r="A14" s="4" t="s">
        <v>976</v>
      </c>
      <c r="B14" s="5" t="n">
        <v>5000000</v>
      </c>
    </row>
    <row r="15" spans="1:3">
      <c r="A15" s="4" t="s">
        <v>977</v>
      </c>
      <c r="B15" s="7" t="n">
        <v>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8</v>
      </c>
      <c r="B1" s="2" t="s">
        <v>1</v>
      </c>
    </row>
    <row r="2" spans="1:4">
      <c r="B2" s="2" t="s">
        <v>2</v>
      </c>
      <c r="C2" s="2" t="s">
        <v>30</v>
      </c>
      <c r="D2" s="2" t="s">
        <v>69</v>
      </c>
    </row>
    <row r="3" spans="1:4">
      <c r="A3" s="4" t="s">
        <v>716</v>
      </c>
    </row>
    <row r="4" spans="1:4">
      <c r="A4" s="3" t="s">
        <v>193</v>
      </c>
    </row>
    <row r="5" spans="1:4">
      <c r="A5" s="4" t="s">
        <v>979</v>
      </c>
      <c r="B5" s="6" t="n">
        <v>1343</v>
      </c>
      <c r="C5" s="6" t="n">
        <v>1667</v>
      </c>
      <c r="D5" s="6" t="n">
        <v>1051</v>
      </c>
    </row>
    <row r="6" spans="1:4">
      <c r="A6" s="4" t="s">
        <v>980</v>
      </c>
      <c r="B6" s="5" t="n">
        <v>208</v>
      </c>
      <c r="C6" s="5" t="n">
        <v>305</v>
      </c>
      <c r="D6" s="5" t="n">
        <v>577</v>
      </c>
    </row>
    <row r="7" spans="1:4">
      <c r="A7" s="4" t="s">
        <v>981</v>
      </c>
      <c r="B7" s="5" t="n">
        <v>-393</v>
      </c>
      <c r="C7" s="5" t="n">
        <v>-629</v>
      </c>
      <c r="D7" s="5" t="n">
        <v>39</v>
      </c>
    </row>
    <row r="8" spans="1:4">
      <c r="A8" s="4" t="s">
        <v>982</v>
      </c>
      <c r="B8" s="5" t="n">
        <v>1158</v>
      </c>
      <c r="C8" s="5" t="n">
        <v>1343</v>
      </c>
      <c r="D8" s="5" t="n">
        <v>1667</v>
      </c>
    </row>
    <row r="9" spans="1:4">
      <c r="A9" s="4" t="s">
        <v>983</v>
      </c>
    </row>
    <row r="10" spans="1:4">
      <c r="A10" s="3" t="s">
        <v>193</v>
      </c>
    </row>
    <row r="11" spans="1:4">
      <c r="A11" s="4" t="s">
        <v>979</v>
      </c>
      <c r="B11" s="5" t="n">
        <v>2604</v>
      </c>
      <c r="C11" s="5" t="n">
        <v>2452</v>
      </c>
      <c r="D11" s="5" t="n">
        <v>1599</v>
      </c>
    </row>
    <row r="12" spans="1:4">
      <c r="A12" s="4" t="s">
        <v>980</v>
      </c>
      <c r="B12" s="5" t="n">
        <v>2206</v>
      </c>
      <c r="C12" s="5" t="n">
        <v>2251</v>
      </c>
      <c r="D12" s="5" t="n">
        <v>1752</v>
      </c>
    </row>
    <row r="13" spans="1:4">
      <c r="A13" s="4" t="s">
        <v>981</v>
      </c>
      <c r="B13" s="5" t="n">
        <v>-1677</v>
      </c>
      <c r="C13" s="5" t="n">
        <v>-2099</v>
      </c>
      <c r="D13" s="5" t="n">
        <v>-899</v>
      </c>
    </row>
    <row r="14" spans="1:4">
      <c r="A14" s="4" t="s">
        <v>982</v>
      </c>
      <c r="B14" s="5" t="n">
        <v>3133</v>
      </c>
      <c r="C14" s="5" t="n">
        <v>2604</v>
      </c>
      <c r="D14" s="5" t="n">
        <v>2452</v>
      </c>
    </row>
    <row r="15" spans="1:4">
      <c r="A15" s="4" t="s">
        <v>984</v>
      </c>
    </row>
    <row r="16" spans="1:4">
      <c r="A16" s="3" t="s">
        <v>193</v>
      </c>
    </row>
    <row r="17" spans="1:4">
      <c r="A17" s="4" t="s">
        <v>979</v>
      </c>
      <c r="B17" s="5" t="n">
        <v>647</v>
      </c>
      <c r="C17" s="5" t="n">
        <v>1600</v>
      </c>
      <c r="D17" s="5" t="n">
        <v>1395</v>
      </c>
    </row>
    <row r="18" spans="1:4">
      <c r="A18" s="4" t="s">
        <v>981</v>
      </c>
      <c r="B18" s="5" t="n">
        <v>-7</v>
      </c>
      <c r="C18" s="5" t="n">
        <v>-953</v>
      </c>
      <c r="D18" s="5" t="n">
        <v>205</v>
      </c>
    </row>
    <row r="19" spans="1:4">
      <c r="A19" s="4" t="s">
        <v>982</v>
      </c>
      <c r="B19" s="6" t="n">
        <v>640</v>
      </c>
      <c r="C19" s="6" t="n">
        <v>647</v>
      </c>
      <c r="D19" s="6" t="n">
        <v>1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0</v>
      </c>
    </row>
    <row r="3" spans="1:3">
      <c r="A3" s="3" t="s">
        <v>986</v>
      </c>
    </row>
    <row r="4" spans="1:3">
      <c r="A4" s="4" t="s">
        <v>442</v>
      </c>
      <c r="B4" s="6" t="n">
        <v>-6183</v>
      </c>
      <c r="C4" s="6" t="n">
        <v>-6028</v>
      </c>
    </row>
    <row r="5" spans="1:3">
      <c r="A5" s="4" t="s">
        <v>987</v>
      </c>
      <c r="B5" s="5" t="n">
        <v>-1101</v>
      </c>
      <c r="C5" s="5" t="n">
        <v>-764</v>
      </c>
    </row>
    <row r="6" spans="1:3">
      <c r="A6" s="4" t="s">
        <v>988</v>
      </c>
      <c r="B6" s="5" t="n">
        <v>612</v>
      </c>
      <c r="C6" s="5" t="n">
        <v>609</v>
      </c>
    </row>
    <row r="7" spans="1:3">
      <c r="A7" s="4" t="s">
        <v>446</v>
      </c>
      <c r="B7" s="5" t="n">
        <v>-6672</v>
      </c>
      <c r="C7" s="5" t="n">
        <v>-6183</v>
      </c>
    </row>
    <row r="8" spans="1:3">
      <c r="A8" s="4" t="s">
        <v>989</v>
      </c>
    </row>
    <row r="9" spans="1:3">
      <c r="A9" s="3" t="s">
        <v>986</v>
      </c>
    </row>
    <row r="10" spans="1:3">
      <c r="A10" s="4" t="s">
        <v>442</v>
      </c>
      <c r="B10" s="5" t="n">
        <v>-937</v>
      </c>
    </row>
    <row r="11" spans="1:3">
      <c r="A11" s="4" t="s">
        <v>987</v>
      </c>
      <c r="B11" s="5" t="n">
        <v>-500</v>
      </c>
      <c r="C11" s="5" t="n">
        <v>-937</v>
      </c>
    </row>
    <row r="12" spans="1:3">
      <c r="A12" s="4" t="s">
        <v>988</v>
      </c>
      <c r="B12" s="5" t="n">
        <v>242</v>
      </c>
    </row>
    <row r="13" spans="1:3">
      <c r="A13" s="4" t="s">
        <v>446</v>
      </c>
      <c r="B13" s="5" t="n">
        <v>-1195</v>
      </c>
      <c r="C13" s="5" t="n">
        <v>-937</v>
      </c>
    </row>
    <row r="14" spans="1:3">
      <c r="A14" s="4" t="s">
        <v>990</v>
      </c>
    </row>
    <row r="15" spans="1:3">
      <c r="A15" s="3" t="s">
        <v>986</v>
      </c>
    </row>
    <row r="16" spans="1:3">
      <c r="A16" s="4" t="s">
        <v>442</v>
      </c>
      <c r="B16" s="5" t="n">
        <v>1048</v>
      </c>
      <c r="C16" s="5" t="n">
        <v>807</v>
      </c>
    </row>
    <row r="17" spans="1:3">
      <c r="A17" s="4" t="s">
        <v>987</v>
      </c>
      <c r="B17" s="5" t="n">
        <v>-32</v>
      </c>
      <c r="C17" s="5" t="n">
        <v>285</v>
      </c>
    </row>
    <row r="18" spans="1:3">
      <c r="A18" s="4" t="s">
        <v>988</v>
      </c>
      <c r="B18" s="5" t="n">
        <v>-79</v>
      </c>
      <c r="C18" s="5" t="n">
        <v>-44</v>
      </c>
    </row>
    <row r="19" spans="1:3">
      <c r="A19" s="4" t="s">
        <v>446</v>
      </c>
      <c r="B19" s="5" t="n">
        <v>937</v>
      </c>
      <c r="C19" s="5" t="n">
        <v>1048</v>
      </c>
    </row>
    <row r="20" spans="1:3">
      <c r="A20" s="4" t="s">
        <v>991</v>
      </c>
    </row>
    <row r="21" spans="1:3">
      <c r="A21" s="3" t="s">
        <v>986</v>
      </c>
    </row>
    <row r="22" spans="1:3">
      <c r="A22" s="4" t="s">
        <v>442</v>
      </c>
      <c r="B22" s="5" t="n">
        <v>-6294</v>
      </c>
      <c r="C22" s="5" t="n">
        <v>-6835</v>
      </c>
    </row>
    <row r="23" spans="1:3">
      <c r="A23" s="4" t="s">
        <v>987</v>
      </c>
      <c r="B23" s="5" t="n">
        <v>-569</v>
      </c>
      <c r="C23" s="5" t="n">
        <v>-112</v>
      </c>
    </row>
    <row r="24" spans="1:3">
      <c r="A24" s="4" t="s">
        <v>988</v>
      </c>
      <c r="B24" s="5" t="n">
        <v>449</v>
      </c>
      <c r="C24" s="5" t="n">
        <v>653</v>
      </c>
    </row>
    <row r="25" spans="1:3">
      <c r="A25" s="4" t="s">
        <v>446</v>
      </c>
      <c r="B25" s="6" t="n">
        <v>-6414</v>
      </c>
      <c r="C25" s="6" t="n">
        <v>-62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856</v>
      </c>
      <c r="J1" s="2" t="s">
        <v>1</v>
      </c>
    </row>
    <row r="2" spans="1:12">
      <c r="B2" s="2" t="s">
        <v>2</v>
      </c>
      <c r="C2" s="2" t="s">
        <v>935</v>
      </c>
      <c r="D2" s="2" t="s">
        <v>4</v>
      </c>
      <c r="E2" s="2" t="s">
        <v>857</v>
      </c>
      <c r="F2" s="2" t="s">
        <v>30</v>
      </c>
      <c r="G2" s="2" t="s">
        <v>936</v>
      </c>
      <c r="H2" s="2" t="s">
        <v>937</v>
      </c>
      <c r="I2" s="2" t="s">
        <v>858</v>
      </c>
      <c r="J2" s="2" t="s">
        <v>2</v>
      </c>
      <c r="K2" s="2" t="s">
        <v>30</v>
      </c>
      <c r="L2" s="2" t="s">
        <v>69</v>
      </c>
    </row>
    <row r="3" spans="1:12">
      <c r="A3" s="3" t="s">
        <v>993</v>
      </c>
    </row>
    <row r="4" spans="1:12">
      <c r="A4" s="4" t="s">
        <v>77</v>
      </c>
      <c r="J4" s="6" t="n">
        <v>15195</v>
      </c>
      <c r="K4" s="6" t="n">
        <v>10895</v>
      </c>
      <c r="L4" s="6" t="n">
        <v>8129</v>
      </c>
    </row>
    <row r="5" spans="1:12">
      <c r="A5" s="4" t="s">
        <v>994</v>
      </c>
      <c r="J5" s="5" t="n">
        <v>24687</v>
      </c>
      <c r="K5" s="5" t="n">
        <v>22087</v>
      </c>
      <c r="L5" s="5" t="n">
        <v>22036</v>
      </c>
    </row>
    <row r="6" spans="1:12">
      <c r="A6" s="4" t="s">
        <v>995</v>
      </c>
      <c r="B6" s="6" t="n">
        <v>-10101</v>
      </c>
      <c r="C6" s="6" t="n">
        <v>-7302</v>
      </c>
      <c r="D6" s="6" t="n">
        <v>-16328</v>
      </c>
      <c r="E6" s="6" t="n">
        <v>-5278</v>
      </c>
      <c r="F6" s="6" t="n">
        <v>-15141</v>
      </c>
      <c r="G6" s="6" t="n">
        <v>-15548</v>
      </c>
      <c r="H6" s="6" t="n">
        <v>-13104</v>
      </c>
      <c r="I6" s="6" t="n">
        <v>-383</v>
      </c>
      <c r="J6" s="5" t="n">
        <v>-38469</v>
      </c>
      <c r="K6" s="5" t="n">
        <v>-43572</v>
      </c>
      <c r="L6" s="6" t="n">
        <v>-39352</v>
      </c>
    </row>
    <row r="7" spans="1:12">
      <c r="A7" s="4" t="s">
        <v>996</v>
      </c>
    </row>
    <row r="8" spans="1:12">
      <c r="A8" s="3" t="s">
        <v>993</v>
      </c>
    </row>
    <row r="9" spans="1:12">
      <c r="A9" s="4" t="s">
        <v>997</v>
      </c>
      <c r="J9" s="5" t="n">
        <v>-127</v>
      </c>
      <c r="K9" s="5" t="n">
        <v>-68</v>
      </c>
    </row>
    <row r="10" spans="1:12">
      <c r="A10" s="4" t="s">
        <v>994</v>
      </c>
      <c r="J10" s="5" t="n">
        <v>48</v>
      </c>
      <c r="K10" s="5" t="n">
        <v>24</v>
      </c>
    </row>
    <row r="11" spans="1:12">
      <c r="A11" s="4" t="s">
        <v>995</v>
      </c>
      <c r="J11" s="5" t="n">
        <v>-79</v>
      </c>
      <c r="K11" s="5" t="n">
        <v>-44</v>
      </c>
    </row>
    <row r="12" spans="1:12">
      <c r="A12" s="4" t="s">
        <v>998</v>
      </c>
    </row>
    <row r="13" spans="1:12">
      <c r="A13" s="3" t="s">
        <v>993</v>
      </c>
    </row>
    <row r="14" spans="1:12">
      <c r="A14" s="4" t="s">
        <v>997</v>
      </c>
      <c r="J14" s="5" t="n">
        <v>724</v>
      </c>
      <c r="K14" s="5" t="n">
        <v>1020</v>
      </c>
    </row>
    <row r="15" spans="1:12">
      <c r="A15" s="4" t="s">
        <v>994</v>
      </c>
      <c r="J15" s="5" t="n">
        <v>-275</v>
      </c>
      <c r="K15" s="5" t="n">
        <v>-367</v>
      </c>
    </row>
    <row r="16" spans="1:12">
      <c r="A16" s="4" t="s">
        <v>995</v>
      </c>
      <c r="J16" s="5" t="n">
        <v>449</v>
      </c>
      <c r="K16" s="6" t="n">
        <v>653</v>
      </c>
    </row>
    <row r="17" spans="1:12">
      <c r="A17" s="4" t="s">
        <v>999</v>
      </c>
    </row>
    <row r="18" spans="1:12">
      <c r="A18" s="3" t="s">
        <v>993</v>
      </c>
    </row>
    <row r="19" spans="1:12">
      <c r="A19" s="4" t="s">
        <v>77</v>
      </c>
      <c r="J19" s="5" t="n">
        <v>390</v>
      </c>
    </row>
    <row r="20" spans="1:12">
      <c r="A20" s="4" t="s">
        <v>994</v>
      </c>
      <c r="J20" s="5" t="n">
        <v>-148</v>
      </c>
    </row>
    <row r="21" spans="1:12">
      <c r="A21" s="4" t="s">
        <v>995</v>
      </c>
      <c r="J21" s="6" t="n">
        <v>2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856</v>
      </c>
      <c r="J1" s="2" t="s">
        <v>1</v>
      </c>
    </row>
    <row r="2" spans="1:12">
      <c r="B2" s="2" t="s">
        <v>2</v>
      </c>
      <c r="C2" s="2" t="s">
        <v>935</v>
      </c>
      <c r="D2" s="2" t="s">
        <v>4</v>
      </c>
      <c r="E2" s="2" t="s">
        <v>857</v>
      </c>
      <c r="F2" s="2" t="s">
        <v>30</v>
      </c>
      <c r="G2" s="2" t="s">
        <v>936</v>
      </c>
      <c r="H2" s="2" t="s">
        <v>937</v>
      </c>
      <c r="I2" s="2" t="s">
        <v>858</v>
      </c>
      <c r="J2" s="2" t="s">
        <v>2</v>
      </c>
      <c r="K2" s="2" t="s">
        <v>30</v>
      </c>
      <c r="L2" s="2" t="s">
        <v>69</v>
      </c>
    </row>
    <row r="3" spans="1:12">
      <c r="A3" s="3" t="s">
        <v>198</v>
      </c>
    </row>
    <row r="4" spans="1:12">
      <c r="A4" s="4" t="s">
        <v>71</v>
      </c>
      <c r="B4" s="6" t="n">
        <v>130143</v>
      </c>
      <c r="C4" s="6" t="n">
        <v>123573</v>
      </c>
      <c r="D4" s="6" t="n">
        <v>113763</v>
      </c>
      <c r="E4" s="6" t="n">
        <v>48789</v>
      </c>
      <c r="F4" s="6" t="n">
        <v>118810</v>
      </c>
      <c r="G4" s="6" t="n">
        <v>120565</v>
      </c>
      <c r="H4" s="6" t="n">
        <v>107143</v>
      </c>
      <c r="I4" s="6" t="n">
        <v>53890</v>
      </c>
      <c r="J4" s="6" t="n">
        <v>416268</v>
      </c>
      <c r="K4" s="6" t="n">
        <v>400408</v>
      </c>
      <c r="L4" s="6" t="n">
        <v>303511</v>
      </c>
    </row>
    <row r="5" spans="1:12">
      <c r="A5" s="4" t="s">
        <v>73</v>
      </c>
      <c r="B5" s="5" t="n">
        <v>41678</v>
      </c>
      <c r="C5" s="5" t="n">
        <v>36644</v>
      </c>
      <c r="D5" s="5" t="n">
        <v>41521</v>
      </c>
      <c r="E5" s="5" t="n">
        <v>14131</v>
      </c>
      <c r="F5" s="5" t="n">
        <v>38551</v>
      </c>
      <c r="G5" s="5" t="n">
        <v>40865</v>
      </c>
      <c r="H5" s="5" t="n">
        <v>37010</v>
      </c>
      <c r="I5" s="5" t="n">
        <v>16437</v>
      </c>
      <c r="J5" s="5" t="n">
        <v>133974</v>
      </c>
      <c r="K5" s="5" t="n">
        <v>132863</v>
      </c>
      <c r="L5" s="5" t="n">
        <v>116326</v>
      </c>
    </row>
    <row r="6" spans="1:12">
      <c r="A6" s="4" t="s">
        <v>81</v>
      </c>
      <c r="B6" s="5" t="n">
        <v>17666</v>
      </c>
      <c r="C6" s="5" t="n">
        <v>11873</v>
      </c>
      <c r="D6" s="5" t="n">
        <v>25551</v>
      </c>
      <c r="E6" s="5" t="n">
        <v>8606</v>
      </c>
      <c r="F6" s="5" t="n">
        <v>21034</v>
      </c>
      <c r="G6" s="5" t="n">
        <v>23672</v>
      </c>
      <c r="H6" s="5" t="n">
        <v>20954</v>
      </c>
      <c r="I6" s="5" t="n">
        <v>603</v>
      </c>
      <c r="J6" s="5" t="n">
        <v>63696</v>
      </c>
      <c r="K6" s="5" t="n">
        <v>66263</v>
      </c>
      <c r="L6" s="5" t="n">
        <v>61997</v>
      </c>
    </row>
    <row r="7" spans="1:12">
      <c r="A7" s="4" t="s">
        <v>83</v>
      </c>
      <c r="B7" s="6" t="n">
        <v>10101</v>
      </c>
      <c r="C7" s="6" t="n">
        <v>7302</v>
      </c>
      <c r="D7" s="6" t="n">
        <v>16328</v>
      </c>
      <c r="E7" s="6" t="n">
        <v>5278</v>
      </c>
      <c r="F7" s="6" t="n">
        <v>15141</v>
      </c>
      <c r="G7" s="6" t="n">
        <v>15548</v>
      </c>
      <c r="H7" s="6" t="n">
        <v>13104</v>
      </c>
      <c r="I7" s="6" t="n">
        <v>383</v>
      </c>
      <c r="J7" s="6" t="n">
        <v>38469</v>
      </c>
      <c r="K7" s="6" t="n">
        <v>43572</v>
      </c>
      <c r="L7" s="6" t="n">
        <v>39352</v>
      </c>
    </row>
    <row r="8" spans="1:12">
      <c r="A8" s="4" t="s">
        <v>941</v>
      </c>
      <c r="B8" s="7" t="n">
        <v>0.44</v>
      </c>
      <c r="C8" s="7" t="n">
        <v>0.32</v>
      </c>
      <c r="D8" s="7" t="n">
        <v>0.72</v>
      </c>
      <c r="E8" s="7" t="n">
        <v>0.23</v>
      </c>
      <c r="F8" s="7" t="n">
        <v>0.67</v>
      </c>
      <c r="G8" s="7" t="n">
        <v>0.6899999999999999</v>
      </c>
      <c r="H8" s="7" t="n">
        <v>0.58</v>
      </c>
      <c r="I8" s="7" t="n">
        <v>0.02</v>
      </c>
      <c r="J8" s="7" t="n">
        <v>1.71</v>
      </c>
      <c r="K8" s="7" t="n">
        <v>1.95</v>
      </c>
      <c r="L8" s="7" t="n">
        <v>1.78</v>
      </c>
    </row>
    <row r="9" spans="1:12">
      <c r="A9" s="4" t="s">
        <v>945</v>
      </c>
      <c r="B9" s="8" t="n">
        <v>0.44</v>
      </c>
      <c r="C9" s="8" t="n">
        <v>0.32</v>
      </c>
      <c r="D9" s="8" t="n">
        <v>0.71</v>
      </c>
      <c r="E9" s="8" t="n">
        <v>0.23</v>
      </c>
      <c r="F9" s="8" t="n">
        <v>0.66</v>
      </c>
      <c r="G9" s="8" t="n">
        <v>0.68</v>
      </c>
      <c r="H9" s="8" t="n">
        <v>0.57</v>
      </c>
      <c r="I9" s="8" t="n">
        <v>0.01</v>
      </c>
      <c r="J9" s="7" t="n">
        <v>1.7</v>
      </c>
      <c r="K9" s="7" t="n">
        <v>1.94</v>
      </c>
      <c r="L9" s="7" t="n">
        <v>1.77</v>
      </c>
    </row>
    <row r="10" spans="1:12">
      <c r="A10" s="4" t="s">
        <v>93</v>
      </c>
      <c r="B10" s="7" t="n">
        <v>0.24</v>
      </c>
      <c r="C10" s="7" t="n">
        <v>0.24</v>
      </c>
      <c r="D10" s="7" t="n">
        <v>0.24</v>
      </c>
      <c r="E10" s="7" t="n">
        <v>0.24</v>
      </c>
      <c r="F10" s="7" t="n">
        <v>0.22</v>
      </c>
      <c r="G10" s="7" t="n">
        <v>0.22</v>
      </c>
      <c r="H10" s="7" t="n">
        <v>0.22</v>
      </c>
      <c r="I10" s="7" t="n">
        <v>0.2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38"/>
    <col customWidth="1" max="5" min="5" width="14"/>
    <col customWidth="1" max="6" min="6" width="14"/>
    <col customWidth="1" max="7" min="7" width="14"/>
  </cols>
  <sheetData>
    <row r="1" spans="1:7">
      <c r="A1" s="1" t="s">
        <v>1001</v>
      </c>
      <c r="B1" s="2" t="s">
        <v>567</v>
      </c>
      <c r="C1" s="2" t="s">
        <v>1002</v>
      </c>
      <c r="D1" s="2" t="s">
        <v>2</v>
      </c>
      <c r="E1" s="2" t="s">
        <v>30</v>
      </c>
      <c r="F1" s="2" t="s">
        <v>69</v>
      </c>
      <c r="G1" s="2" t="s">
        <v>448</v>
      </c>
    </row>
    <row r="2" spans="1:7">
      <c r="A2" s="3" t="s">
        <v>202</v>
      </c>
    </row>
    <row r="3" spans="1:7">
      <c r="A3" s="4" t="s">
        <v>1003</v>
      </c>
      <c r="D3" s="6" t="n">
        <v>2320</v>
      </c>
      <c r="F3" s="6" t="n">
        <v>2132</v>
      </c>
    </row>
    <row r="4" spans="1:7">
      <c r="A4" s="4" t="s">
        <v>579</v>
      </c>
    </row>
    <row r="5" spans="1:7">
      <c r="A5" s="3" t="s">
        <v>202</v>
      </c>
    </row>
    <row r="6" spans="1:7">
      <c r="A6" s="4" t="s">
        <v>1004</v>
      </c>
      <c r="D6" s="5" t="n">
        <v>1953</v>
      </c>
      <c r="E6" s="6" t="n">
        <v>1629</v>
      </c>
    </row>
    <row r="7" spans="1:7">
      <c r="A7" s="4" t="s">
        <v>1003</v>
      </c>
      <c r="D7" s="5" t="n">
        <v>2120</v>
      </c>
    </row>
    <row r="8" spans="1:7">
      <c r="A8" s="4" t="s">
        <v>1005</v>
      </c>
    </row>
    <row r="9" spans="1:7">
      <c r="A9" s="3" t="s">
        <v>202</v>
      </c>
    </row>
    <row r="10" spans="1:7">
      <c r="A10" s="4" t="s">
        <v>603</v>
      </c>
      <c r="D10" s="5" t="n">
        <v>315540</v>
      </c>
      <c r="G10" s="6" t="n">
        <v>130000</v>
      </c>
    </row>
    <row r="11" spans="1:7">
      <c r="A11" s="4" t="s">
        <v>1006</v>
      </c>
    </row>
    <row r="12" spans="1:7">
      <c r="A12" s="3" t="s">
        <v>202</v>
      </c>
    </row>
    <row r="13" spans="1:7">
      <c r="A13" s="4" t="s">
        <v>603</v>
      </c>
      <c r="B13" s="6" t="n">
        <v>315500</v>
      </c>
    </row>
    <row r="14" spans="1:7">
      <c r="A14" s="4" t="s">
        <v>1007</v>
      </c>
    </row>
    <row r="15" spans="1:7">
      <c r="A15" s="3" t="s">
        <v>202</v>
      </c>
    </row>
    <row r="16" spans="1:7">
      <c r="A16" s="4" t="s">
        <v>609</v>
      </c>
      <c r="B16" s="4" t="s">
        <v>610</v>
      </c>
    </row>
    <row r="17" spans="1:7">
      <c r="A17" s="4" t="s">
        <v>1008</v>
      </c>
    </row>
    <row r="18" spans="1:7">
      <c r="A18" s="3" t="s">
        <v>202</v>
      </c>
    </row>
    <row r="19" spans="1:7">
      <c r="A19" s="4" t="s">
        <v>609</v>
      </c>
      <c r="B19" s="4" t="s">
        <v>364</v>
      </c>
    </row>
    <row r="20" spans="1:7">
      <c r="A20" s="4" t="s">
        <v>585</v>
      </c>
    </row>
    <row r="21" spans="1:7">
      <c r="A21" s="3" t="s">
        <v>202</v>
      </c>
    </row>
    <row r="22" spans="1:7">
      <c r="A22" s="4" t="s">
        <v>1003</v>
      </c>
      <c r="D22" s="6" t="n">
        <v>200</v>
      </c>
    </row>
    <row r="23" spans="1:7">
      <c r="A23" s="4" t="s">
        <v>1009</v>
      </c>
    </row>
    <row r="24" spans="1:7">
      <c r="A24" s="3" t="s">
        <v>202</v>
      </c>
    </row>
    <row r="25" spans="1:7">
      <c r="A25" s="4" t="s">
        <v>1003</v>
      </c>
      <c r="C25" s="6" t="n">
        <v>923</v>
      </c>
    </row>
    <row r="26" spans="1:7">
      <c r="A26" s="4" t="s">
        <v>1010</v>
      </c>
    </row>
    <row r="27" spans="1:7">
      <c r="A27" s="3" t="s">
        <v>202</v>
      </c>
    </row>
    <row r="28" spans="1:7">
      <c r="A28" s="4" t="s">
        <v>609</v>
      </c>
      <c r="B28" s="4" t="s">
        <v>618</v>
      </c>
    </row>
    <row r="29" spans="1:7">
      <c r="A29" s="4" t="s">
        <v>1011</v>
      </c>
    </row>
    <row r="30" spans="1:7">
      <c r="A30" s="3" t="s">
        <v>202</v>
      </c>
    </row>
    <row r="31" spans="1:7">
      <c r="A31" s="4" t="s">
        <v>609</v>
      </c>
      <c r="B31" s="4" t="s">
        <v>633</v>
      </c>
    </row>
    <row r="32" spans="1:7">
      <c r="A32" s="4" t="s">
        <v>1012</v>
      </c>
    </row>
    <row r="33" spans="1:7">
      <c r="A33" s="3" t="s">
        <v>202</v>
      </c>
    </row>
    <row r="34" spans="1:7">
      <c r="A34" s="4" t="s">
        <v>609</v>
      </c>
      <c r="B34" s="4" t="s">
        <v>613</v>
      </c>
    </row>
    <row r="35" spans="1:7">
      <c r="A35" s="4" t="s">
        <v>1013</v>
      </c>
    </row>
    <row r="36" spans="1:7">
      <c r="A36" s="3" t="s">
        <v>202</v>
      </c>
    </row>
    <row r="37" spans="1:7">
      <c r="A37" s="4" t="s">
        <v>615</v>
      </c>
      <c r="E37" s="4" t="s">
        <v>371</v>
      </c>
    </row>
    <row r="38" spans="1:7">
      <c r="A38" s="4" t="s">
        <v>616</v>
      </c>
      <c r="E38" s="4" t="s">
        <v>371</v>
      </c>
    </row>
    <row r="39" spans="1:7">
      <c r="A39" s="4" t="s">
        <v>1014</v>
      </c>
    </row>
    <row r="40" spans="1:7">
      <c r="A40" s="3" t="s">
        <v>202</v>
      </c>
    </row>
    <row r="41" spans="1:7">
      <c r="A41" s="4" t="s">
        <v>587</v>
      </c>
      <c r="B41" s="4" t="s">
        <v>618</v>
      </c>
    </row>
    <row r="42" spans="1:7">
      <c r="A42" s="4" t="s">
        <v>1015</v>
      </c>
    </row>
    <row r="43" spans="1:7">
      <c r="A43" s="3" t="s">
        <v>202</v>
      </c>
    </row>
    <row r="44" spans="1:7">
      <c r="A44" s="4" t="s">
        <v>609</v>
      </c>
      <c r="E44" s="4" t="s">
        <v>613</v>
      </c>
    </row>
    <row r="45" spans="1:7">
      <c r="A45" s="4" t="s">
        <v>620</v>
      </c>
      <c r="D45" s="4" t="s">
        <v>621</v>
      </c>
    </row>
    <row r="46" spans="1:7">
      <c r="A46" s="4" t="s">
        <v>1016</v>
      </c>
    </row>
    <row r="47" spans="1:7">
      <c r="A47" s="3" t="s">
        <v>202</v>
      </c>
    </row>
    <row r="48" spans="1:7">
      <c r="A48" s="4" t="s">
        <v>620</v>
      </c>
      <c r="B48" s="4" t="s">
        <v>621</v>
      </c>
    </row>
    <row r="49" spans="1:7">
      <c r="A49" s="4" t="s">
        <v>1017</v>
      </c>
    </row>
    <row r="50" spans="1:7">
      <c r="A50" s="3" t="s">
        <v>202</v>
      </c>
    </row>
    <row r="51" spans="1:7">
      <c r="A51" s="4" t="s">
        <v>587</v>
      </c>
      <c r="E51" s="4" t="s">
        <v>618</v>
      </c>
    </row>
    <row r="52" spans="1:7">
      <c r="A52" s="4" t="s">
        <v>1018</v>
      </c>
    </row>
    <row r="53" spans="1:7">
      <c r="A53" s="3" t="s">
        <v>202</v>
      </c>
    </row>
    <row r="54" spans="1:7">
      <c r="A54" s="4" t="s">
        <v>620</v>
      </c>
      <c r="D54" s="4" t="s">
        <v>628</v>
      </c>
    </row>
    <row r="55" spans="1:7">
      <c r="A55" s="4" t="s">
        <v>1019</v>
      </c>
    </row>
    <row r="56" spans="1:7">
      <c r="A56" s="3" t="s">
        <v>202</v>
      </c>
    </row>
    <row r="57" spans="1:7">
      <c r="A57" s="4" t="s">
        <v>620</v>
      </c>
      <c r="B57" s="4" t="s">
        <v>628</v>
      </c>
    </row>
    <row r="58" spans="1:7">
      <c r="A58" s="4" t="s">
        <v>1020</v>
      </c>
    </row>
    <row r="59" spans="1:7">
      <c r="A59" s="3" t="s">
        <v>202</v>
      </c>
    </row>
    <row r="60" spans="1:7">
      <c r="A60" s="4" t="s">
        <v>620</v>
      </c>
      <c r="D60" s="4" t="s">
        <v>625</v>
      </c>
    </row>
    <row r="61" spans="1:7">
      <c r="A61" s="4" t="s">
        <v>1021</v>
      </c>
    </row>
    <row r="62" spans="1:7">
      <c r="A62" s="3" t="s">
        <v>202</v>
      </c>
    </row>
    <row r="63" spans="1:7">
      <c r="A63" s="4" t="s">
        <v>620</v>
      </c>
      <c r="B63" s="4" t="s">
        <v>625</v>
      </c>
    </row>
    <row r="64" spans="1:7">
      <c r="A64" s="4" t="s">
        <v>1022</v>
      </c>
    </row>
    <row r="65" spans="1:7">
      <c r="A65" s="3" t="s">
        <v>202</v>
      </c>
    </row>
    <row r="66" spans="1:7">
      <c r="A66" s="4" t="s">
        <v>615</v>
      </c>
      <c r="B66" s="4" t="s">
        <v>631</v>
      </c>
    </row>
    <row r="67" spans="1:7">
      <c r="A67" s="4" t="s">
        <v>616</v>
      </c>
      <c r="B67" s="4" t="s">
        <v>371</v>
      </c>
    </row>
    <row r="68" spans="1:7">
      <c r="A68" s="4" t="s">
        <v>1023</v>
      </c>
    </row>
    <row r="69" spans="1:7">
      <c r="A69" s="3" t="s">
        <v>202</v>
      </c>
    </row>
    <row r="70" spans="1:7">
      <c r="A70" s="4" t="s">
        <v>587</v>
      </c>
      <c r="B70" s="4" t="s">
        <v>633</v>
      </c>
    </row>
    <row r="71" spans="1:7">
      <c r="A71" s="4" t="s">
        <v>1024</v>
      </c>
    </row>
    <row r="72" spans="1:7">
      <c r="A72" s="3" t="s">
        <v>202</v>
      </c>
    </row>
    <row r="73" spans="1:7">
      <c r="A73" s="4" t="s">
        <v>587</v>
      </c>
      <c r="E73" s="4" t="s">
        <v>633</v>
      </c>
    </row>
    <row r="74" spans="1:7">
      <c r="A74" s="4" t="s">
        <v>615</v>
      </c>
      <c r="E74" s="4" t="s">
        <v>371</v>
      </c>
    </row>
    <row r="75" spans="1:7">
      <c r="A75" s="4" t="s">
        <v>1025</v>
      </c>
    </row>
    <row r="76" spans="1:7">
      <c r="A76" s="3" t="s">
        <v>202</v>
      </c>
    </row>
    <row r="77" spans="1:7">
      <c r="A77" s="4" t="s">
        <v>620</v>
      </c>
      <c r="D77" s="4" t="s">
        <v>636</v>
      </c>
    </row>
    <row r="78" spans="1:7">
      <c r="A78" s="4" t="s">
        <v>1026</v>
      </c>
    </row>
    <row r="79" spans="1:7">
      <c r="A79" s="3" t="s">
        <v>202</v>
      </c>
    </row>
    <row r="80" spans="1:7">
      <c r="A80" s="4" t="s">
        <v>587</v>
      </c>
      <c r="B80" s="4" t="s">
        <v>371</v>
      </c>
    </row>
    <row r="81" spans="1:7">
      <c r="A81" s="4" t="s">
        <v>1027</v>
      </c>
    </row>
    <row r="82" spans="1:7">
      <c r="A82" s="3" t="s">
        <v>202</v>
      </c>
    </row>
    <row r="83" spans="1:7">
      <c r="A83" s="4" t="s">
        <v>620</v>
      </c>
      <c r="D83" s="4" t="s">
        <v>628</v>
      </c>
    </row>
    <row r="84" spans="1:7">
      <c r="A84" s="4" t="s">
        <v>1028</v>
      </c>
    </row>
    <row r="85" spans="1:7">
      <c r="A85" s="3" t="s">
        <v>202</v>
      </c>
    </row>
    <row r="86" spans="1:7">
      <c r="A86" s="4" t="s">
        <v>620</v>
      </c>
      <c r="D86" s="4" t="s">
        <v>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0</v>
      </c>
      <c r="D2" s="2" t="s">
        <v>69</v>
      </c>
    </row>
    <row r="3" spans="1:4">
      <c r="A3" s="3" t="s">
        <v>126</v>
      </c>
    </row>
    <row r="4" spans="1:4">
      <c r="A4" s="4" t="s">
        <v>83</v>
      </c>
      <c r="B4" s="6" t="n">
        <v>39009</v>
      </c>
      <c r="C4" s="6" t="n">
        <v>44176</v>
      </c>
      <c r="D4" s="6" t="n">
        <v>39961</v>
      </c>
    </row>
    <row r="5" spans="1:4">
      <c r="A5" s="3" t="s">
        <v>127</v>
      </c>
    </row>
    <row r="6" spans="1:4">
      <c r="A6" s="4" t="s">
        <v>128</v>
      </c>
      <c r="B6" s="5" t="n">
        <v>16742</v>
      </c>
      <c r="C6" s="5" t="n">
        <v>12281</v>
      </c>
      <c r="D6" s="5" t="n">
        <v>9225</v>
      </c>
    </row>
    <row r="7" spans="1:4">
      <c r="A7" s="4" t="s">
        <v>129</v>
      </c>
      <c r="B7" s="5" t="n">
        <v>125</v>
      </c>
      <c r="C7" s="5" t="n">
        <v>1956</v>
      </c>
    </row>
    <row r="8" spans="1:4">
      <c r="A8" s="4" t="s">
        <v>130</v>
      </c>
      <c r="B8" s="5" t="n">
        <v>950</v>
      </c>
      <c r="C8" s="5" t="n">
        <v>720</v>
      </c>
      <c r="D8" s="5" t="n">
        <v>759</v>
      </c>
    </row>
    <row r="9" spans="1:4">
      <c r="A9" s="4" t="s">
        <v>78</v>
      </c>
      <c r="D9" s="5" t="n">
        <v>1870</v>
      </c>
    </row>
    <row r="10" spans="1:4">
      <c r="A10" s="4" t="s">
        <v>131</v>
      </c>
      <c r="D10" s="5" t="n">
        <v>67</v>
      </c>
    </row>
    <row r="11" spans="1:4">
      <c r="A11" s="4" t="s">
        <v>132</v>
      </c>
      <c r="B11" s="5" t="n">
        <v>2898</v>
      </c>
      <c r="C11" s="5" t="n">
        <v>3275</v>
      </c>
      <c r="D11" s="5" t="n">
        <v>2868</v>
      </c>
    </row>
    <row r="12" spans="1:4">
      <c r="A12" s="4" t="s">
        <v>133</v>
      </c>
      <c r="B12" s="5" t="n">
        <v>208</v>
      </c>
      <c r="C12" s="5" t="n">
        <v>305</v>
      </c>
      <c r="D12" s="5" t="n">
        <v>577</v>
      </c>
    </row>
    <row r="13" spans="1:4">
      <c r="A13" s="4" t="s">
        <v>37</v>
      </c>
      <c r="B13" s="5" t="n">
        <v>5413</v>
      </c>
      <c r="C13" s="5" t="n">
        <v>5807</v>
      </c>
      <c r="D13" s="5" t="n">
        <v>-326</v>
      </c>
    </row>
    <row r="14" spans="1:4">
      <c r="A14" s="4" t="s">
        <v>134</v>
      </c>
      <c r="B14" s="5" t="n">
        <v>-1128</v>
      </c>
      <c r="C14" s="5" t="n">
        <v>623</v>
      </c>
      <c r="D14" s="5" t="n">
        <v>947</v>
      </c>
    </row>
    <row r="15" spans="1:4">
      <c r="A15" s="3" t="s">
        <v>135</v>
      </c>
    </row>
    <row r="16" spans="1:4">
      <c r="A16" s="4" t="s">
        <v>136</v>
      </c>
      <c r="B16" s="5" t="n">
        <v>2419</v>
      </c>
      <c r="C16" s="5" t="n">
        <v>-7094</v>
      </c>
      <c r="D16" s="5" t="n">
        <v>-4201</v>
      </c>
    </row>
    <row r="17" spans="1:4">
      <c r="A17" s="4" t="s">
        <v>34</v>
      </c>
      <c r="B17" s="5" t="n">
        <v>605</v>
      </c>
      <c r="C17" s="5" t="n">
        <v>-5292</v>
      </c>
      <c r="D17" s="5" t="n">
        <v>-3963</v>
      </c>
    </row>
    <row r="18" spans="1:4">
      <c r="A18" s="4" t="s">
        <v>137</v>
      </c>
      <c r="B18" s="5" t="n">
        <v>1699</v>
      </c>
      <c r="C18" s="5" t="n">
        <v>-5886</v>
      </c>
      <c r="D18" s="5" t="n">
        <v>2085</v>
      </c>
    </row>
    <row r="19" spans="1:4">
      <c r="A19" s="4" t="s">
        <v>46</v>
      </c>
      <c r="B19" s="5" t="n">
        <v>-113</v>
      </c>
      <c r="C19" s="5" t="n">
        <v>4802</v>
      </c>
      <c r="D19" s="5" t="n">
        <v>-3199</v>
      </c>
    </row>
    <row r="20" spans="1:4">
      <c r="A20" s="4" t="s">
        <v>47</v>
      </c>
      <c r="B20" s="5" t="n">
        <v>-3434</v>
      </c>
      <c r="C20" s="5" t="n">
        <v>3138</v>
      </c>
      <c r="D20" s="5" t="n">
        <v>6595</v>
      </c>
    </row>
    <row r="21" spans="1:4">
      <c r="A21" s="4" t="s">
        <v>138</v>
      </c>
      <c r="B21" s="5" t="n">
        <v>4527</v>
      </c>
      <c r="C21" s="5" t="n">
        <v>-2346</v>
      </c>
      <c r="D21" s="5" t="n">
        <v>482</v>
      </c>
    </row>
    <row r="22" spans="1:4">
      <c r="A22" s="4" t="s">
        <v>139</v>
      </c>
      <c r="B22" s="5" t="n">
        <v>69920</v>
      </c>
      <c r="C22" s="5" t="n">
        <v>56465</v>
      </c>
      <c r="D22" s="5" t="n">
        <v>53747</v>
      </c>
    </row>
    <row r="23" spans="1:4">
      <c r="A23" s="3" t="s">
        <v>140</v>
      </c>
    </row>
    <row r="24" spans="1:4">
      <c r="A24" s="4" t="s">
        <v>141</v>
      </c>
      <c r="B24" s="5" t="n">
        <v>-9830</v>
      </c>
      <c r="C24" s="5" t="n">
        <v>-10009</v>
      </c>
      <c r="D24" s="5" t="n">
        <v>-5254</v>
      </c>
    </row>
    <row r="25" spans="1:4">
      <c r="A25" s="4" t="s">
        <v>142</v>
      </c>
      <c r="D25" s="5" t="n">
        <v>1018</v>
      </c>
    </row>
    <row r="26" spans="1:4">
      <c r="A26" s="4" t="s">
        <v>143</v>
      </c>
      <c r="B26" s="5" t="n">
        <v>-181344</v>
      </c>
      <c r="C26" s="5" t="n">
        <v>-11818</v>
      </c>
      <c r="D26" s="5" t="n">
        <v>-86693</v>
      </c>
    </row>
    <row r="27" spans="1:4">
      <c r="A27" s="4" t="s">
        <v>144</v>
      </c>
      <c r="B27" s="5" t="n">
        <v>-191174</v>
      </c>
      <c r="C27" s="5" t="n">
        <v>-21827</v>
      </c>
      <c r="D27" s="5" t="n">
        <v>-90929</v>
      </c>
    </row>
    <row r="28" spans="1:4">
      <c r="A28" s="3" t="s">
        <v>145</v>
      </c>
    </row>
    <row r="29" spans="1:4">
      <c r="A29" s="4" t="s">
        <v>146</v>
      </c>
      <c r="C29" s="5" t="n">
        <v>-27</v>
      </c>
      <c r="D29" s="5" t="n">
        <v>-97</v>
      </c>
    </row>
    <row r="30" spans="1:4">
      <c r="A30" s="4" t="s">
        <v>147</v>
      </c>
      <c r="C30" s="5" t="n">
        <v>111</v>
      </c>
    </row>
    <row r="31" spans="1:4">
      <c r="A31" s="4" t="s">
        <v>148</v>
      </c>
      <c r="B31" s="5" t="n">
        <v>-2320</v>
      </c>
      <c r="D31" s="5" t="n">
        <v>-2132</v>
      </c>
    </row>
    <row r="32" spans="1:4">
      <c r="A32" s="4" t="s">
        <v>149</v>
      </c>
      <c r="B32" s="5" t="n">
        <v>129350</v>
      </c>
      <c r="D32" s="5" t="n">
        <v>188100</v>
      </c>
    </row>
    <row r="33" spans="1:4">
      <c r="A33" s="4" t="s">
        <v>111</v>
      </c>
      <c r="B33" s="5" t="n">
        <v>-21451</v>
      </c>
      <c r="C33" s="5" t="n">
        <v>-20173</v>
      </c>
      <c r="D33" s="5" t="n">
        <v>-19598</v>
      </c>
    </row>
    <row r="34" spans="1:4">
      <c r="A34" s="4" t="s">
        <v>150</v>
      </c>
      <c r="D34" s="5" t="n">
        <v>-13000</v>
      </c>
    </row>
    <row r="35" spans="1:4">
      <c r="A35" s="4" t="s">
        <v>151</v>
      </c>
      <c r="B35" s="5" t="n">
        <v>-2560</v>
      </c>
      <c r="C35" s="5" t="n">
        <v>-1900</v>
      </c>
      <c r="D35" s="5" t="n">
        <v>-111760</v>
      </c>
    </row>
    <row r="36" spans="1:4">
      <c r="A36" s="4" t="s">
        <v>152</v>
      </c>
      <c r="B36" s="5" t="n">
        <v>103019</v>
      </c>
      <c r="C36" s="5" t="n">
        <v>-21989</v>
      </c>
      <c r="D36" s="5" t="n">
        <v>41513</v>
      </c>
    </row>
    <row r="37" spans="1:4">
      <c r="A37" s="4" t="s">
        <v>153</v>
      </c>
      <c r="B37" s="5" t="n">
        <v>-18235</v>
      </c>
      <c r="C37" s="5" t="n">
        <v>12649</v>
      </c>
      <c r="D37" s="5" t="n">
        <v>4331</v>
      </c>
    </row>
    <row r="38" spans="1:4">
      <c r="A38" s="4" t="s">
        <v>154</v>
      </c>
      <c r="B38" s="5" t="n">
        <v>36844</v>
      </c>
      <c r="C38" s="5" t="n">
        <v>24195</v>
      </c>
      <c r="D38" s="5" t="n">
        <v>19864</v>
      </c>
    </row>
    <row r="39" spans="1:4">
      <c r="A39" s="4" t="s">
        <v>155</v>
      </c>
      <c r="B39" s="5" t="n">
        <v>18609</v>
      </c>
      <c r="C39" s="5" t="n">
        <v>36844</v>
      </c>
      <c r="D39" s="5" t="n">
        <v>24195</v>
      </c>
    </row>
    <row r="40" spans="1:4">
      <c r="A40" s="3" t="s">
        <v>156</v>
      </c>
    </row>
    <row r="41" spans="1:4">
      <c r="A41" s="4" t="s">
        <v>157</v>
      </c>
      <c r="B41" s="5" t="n">
        <v>13697</v>
      </c>
    </row>
    <row r="42" spans="1:4">
      <c r="A42" s="3" t="s">
        <v>158</v>
      </c>
    </row>
    <row r="43" spans="1:4">
      <c r="A43" s="4" t="s">
        <v>159</v>
      </c>
      <c r="B43" s="5" t="n">
        <v>16440</v>
      </c>
      <c r="C43" s="5" t="n">
        <v>21633</v>
      </c>
      <c r="D43" s="5" t="n">
        <v>17012</v>
      </c>
    </row>
    <row r="44" spans="1:4">
      <c r="A44" s="4" t="s">
        <v>160</v>
      </c>
      <c r="B44" s="6" t="n">
        <v>14235</v>
      </c>
      <c r="C44" s="6" t="n">
        <v>10519</v>
      </c>
      <c r="D44" s="6" t="n">
        <v>75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21:35Z</dcterms:created>
  <dcterms:modified xmlns:dcterms="http://purl.org/dc/terms/" xmlns:xsi="http://www.w3.org/2001/XMLSchema-instance" xsi:type="dcterms:W3CDTF">2017-03-13T16:21:35Z</dcterms:modified>
</cp:coreProperties>
</file>